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and Contrac" sheetId="10" state="visible" r:id="rId10"/>
    <sheet xmlns:r="http://schemas.openxmlformats.org/officeDocument/2006/relationships" name="Investments and Fair Value Meas" sheetId="11" state="visible" r:id="rId11"/>
    <sheet xmlns:r="http://schemas.openxmlformats.org/officeDocument/2006/relationships" name="Intangible Assets" sheetId="12" state="visible" r:id="rId12"/>
    <sheet xmlns:r="http://schemas.openxmlformats.org/officeDocument/2006/relationships" name="Significant Balance Sheet Compo"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Debt Financing" sheetId="16" state="visible" r:id="rId16"/>
    <sheet xmlns:r="http://schemas.openxmlformats.org/officeDocument/2006/relationships" name="Redeemable Preferred Stock" sheetId="17" state="visible" r:id="rId17"/>
    <sheet xmlns:r="http://schemas.openxmlformats.org/officeDocument/2006/relationships" name="Stockholder_s Equity" sheetId="18" state="visible" r:id="rId18"/>
    <sheet xmlns:r="http://schemas.openxmlformats.org/officeDocument/2006/relationships" name="Stock-Based Compensation"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trategic Partnership and Sale "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and Contr_2" sheetId="32" state="visible" r:id="rId32"/>
    <sheet xmlns:r="http://schemas.openxmlformats.org/officeDocument/2006/relationships" name="Investments and Fair Value Me_2" sheetId="33" state="visible" r:id="rId33"/>
    <sheet xmlns:r="http://schemas.openxmlformats.org/officeDocument/2006/relationships" name="Intangible Assets (Tables)" sheetId="34" state="visible" r:id="rId34"/>
    <sheet xmlns:r="http://schemas.openxmlformats.org/officeDocument/2006/relationships" name="Significant Balance Sheet Com_2" sheetId="35" state="visible" r:id="rId35"/>
    <sheet xmlns:r="http://schemas.openxmlformats.org/officeDocument/2006/relationships" name="Leases (Tables)" sheetId="36" state="visible" r:id="rId36"/>
    <sheet xmlns:r="http://schemas.openxmlformats.org/officeDocument/2006/relationships" name="Commitment and Contingencies (T" sheetId="37" state="visible" r:id="rId37"/>
    <sheet xmlns:r="http://schemas.openxmlformats.org/officeDocument/2006/relationships" name="Debt Financing (Tables)" sheetId="38" state="visible" r:id="rId38"/>
    <sheet xmlns:r="http://schemas.openxmlformats.org/officeDocument/2006/relationships" name="Stock-Based Compensation (Table" sheetId="39" state="visible" r:id="rId39"/>
    <sheet xmlns:r="http://schemas.openxmlformats.org/officeDocument/2006/relationships" name="Restructuring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Recognition and Contr_3" sheetId="48" state="visible" r:id="rId48"/>
    <sheet xmlns:r="http://schemas.openxmlformats.org/officeDocument/2006/relationships" name="Revenue Recognition and Contr_4" sheetId="49" state="visible" r:id="rId49"/>
    <sheet xmlns:r="http://schemas.openxmlformats.org/officeDocument/2006/relationships" name="Revenue Recognition and Contr_5" sheetId="50" state="visible" r:id="rId50"/>
    <sheet xmlns:r="http://schemas.openxmlformats.org/officeDocument/2006/relationships" name="Revenue Recognition and Contr_6" sheetId="51" state="visible" r:id="rId51"/>
    <sheet xmlns:r="http://schemas.openxmlformats.org/officeDocument/2006/relationships" name="Investments and Fair Value Me_3" sheetId="52" state="visible" r:id="rId52"/>
    <sheet xmlns:r="http://schemas.openxmlformats.org/officeDocument/2006/relationships" name="Investments and Fair Value Me_4" sheetId="53" state="visible" r:id="rId53"/>
    <sheet xmlns:r="http://schemas.openxmlformats.org/officeDocument/2006/relationships" name="Investments and Fair Value Me_5" sheetId="54" state="visible" r:id="rId54"/>
    <sheet xmlns:r="http://schemas.openxmlformats.org/officeDocument/2006/relationships" name="Goodwill and Intangible Assets " sheetId="55" state="visible" r:id="rId55"/>
    <sheet xmlns:r="http://schemas.openxmlformats.org/officeDocument/2006/relationships" name="Intangible Assets - Schedule of" sheetId="56" state="visible" r:id="rId56"/>
    <sheet xmlns:r="http://schemas.openxmlformats.org/officeDocument/2006/relationships" name="Significant Balance Sheet Com_3" sheetId="57" state="visible" r:id="rId57"/>
    <sheet xmlns:r="http://schemas.openxmlformats.org/officeDocument/2006/relationships" name="Significant Balance Sheet Com_4" sheetId="58" state="visible" r:id="rId58"/>
    <sheet xmlns:r="http://schemas.openxmlformats.org/officeDocument/2006/relationships" name="Significant Balance Sheet Com_5" sheetId="59" state="visible" r:id="rId59"/>
    <sheet xmlns:r="http://schemas.openxmlformats.org/officeDocument/2006/relationships" name="Significant Balance Sheet Com_6" sheetId="60" state="visible" r:id="rId60"/>
    <sheet xmlns:r="http://schemas.openxmlformats.org/officeDocument/2006/relationships" name="Significant Balance Sheet Com_7" sheetId="61" state="visible" r:id="rId61"/>
    <sheet xmlns:r="http://schemas.openxmlformats.org/officeDocument/2006/relationships" name="Significant Balance Sheet Com_8" sheetId="62" state="visible" r:id="rId62"/>
    <sheet xmlns:r="http://schemas.openxmlformats.org/officeDocument/2006/relationships" name="Significant Balance Sheet Com_9" sheetId="63" state="visible" r:id="rId63"/>
    <sheet xmlns:r="http://schemas.openxmlformats.org/officeDocument/2006/relationships" name="Significant Balance Sheet Co_10" sheetId="64" state="visible" r:id="rId64"/>
    <sheet xmlns:r="http://schemas.openxmlformats.org/officeDocument/2006/relationships" name="Significant Balance Sheet Co_11" sheetId="65" state="visible" r:id="rId65"/>
    <sheet xmlns:r="http://schemas.openxmlformats.org/officeDocument/2006/relationships" name="Leases - Narrative (Details)" sheetId="66" state="visible" r:id="rId66"/>
    <sheet xmlns:r="http://schemas.openxmlformats.org/officeDocument/2006/relationships" name="Leases - Schedule of Maturities" sheetId="67" state="visible" r:id="rId67"/>
    <sheet xmlns:r="http://schemas.openxmlformats.org/officeDocument/2006/relationships" name="Commitment and Contingencies - " sheetId="68" state="visible" r:id="rId68"/>
    <sheet xmlns:r="http://schemas.openxmlformats.org/officeDocument/2006/relationships" name="Commitments and Contingencies -" sheetId="69" state="visible" r:id="rId69"/>
    <sheet xmlns:r="http://schemas.openxmlformats.org/officeDocument/2006/relationships" name="Debt Financing - Schedule of De" sheetId="70" state="visible" r:id="rId70"/>
    <sheet xmlns:r="http://schemas.openxmlformats.org/officeDocument/2006/relationships" name="Debt Financing - Narrative (Det" sheetId="71" state="visible" r:id="rId71"/>
    <sheet xmlns:r="http://schemas.openxmlformats.org/officeDocument/2006/relationships" name="Redeemable Preferred Stock (Det" sheetId="72" state="visible" r:id="rId72"/>
    <sheet xmlns:r="http://schemas.openxmlformats.org/officeDocument/2006/relationships" name="Stockholder_s Equity (Details)" sheetId="73" state="visible" r:id="rId73"/>
    <sheet xmlns:r="http://schemas.openxmlformats.org/officeDocument/2006/relationships" name="Stock-Based Compensation - 2012" sheetId="74" state="visible" r:id="rId74"/>
    <sheet xmlns:r="http://schemas.openxmlformats.org/officeDocument/2006/relationships" name="Stock-Based Compensation - 2021"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Narr" sheetId="78" state="visible" r:id="rId78"/>
    <sheet xmlns:r="http://schemas.openxmlformats.org/officeDocument/2006/relationships" name="Stock-Based Compensation - Sc_3" sheetId="79" state="visible" r:id="rId79"/>
    <sheet xmlns:r="http://schemas.openxmlformats.org/officeDocument/2006/relationships" name="Stock-Based Compensation - Sc_4" sheetId="80" state="visible" r:id="rId80"/>
    <sheet xmlns:r="http://schemas.openxmlformats.org/officeDocument/2006/relationships" name="Stock-Based Compensation - Perf" sheetId="81" state="visible" r:id="rId81"/>
    <sheet xmlns:r="http://schemas.openxmlformats.org/officeDocument/2006/relationships" name="Stock-Based Compensation - Non-" sheetId="82" state="visible" r:id="rId82"/>
    <sheet xmlns:r="http://schemas.openxmlformats.org/officeDocument/2006/relationships" name="Stock-Based Compensation - Sc_5" sheetId="83" state="visible" r:id="rId83"/>
    <sheet xmlns:r="http://schemas.openxmlformats.org/officeDocument/2006/relationships" name="Restructuring - Narrative (Deta" sheetId="84" state="visible" r:id="rId84"/>
    <sheet xmlns:r="http://schemas.openxmlformats.org/officeDocument/2006/relationships" name="Restructuring - Schedule of Rec" sheetId="85" state="visible" r:id="rId85"/>
    <sheet xmlns:r="http://schemas.openxmlformats.org/officeDocument/2006/relationships" name="Income Taxes - Schedule of Comp"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Income Taxes - Narrative (Detai" sheetId="89" state="visible" r:id="rId89"/>
    <sheet xmlns:r="http://schemas.openxmlformats.org/officeDocument/2006/relationships" name="Income Taxes - Schedule of Unre" sheetId="90" state="visible" r:id="rId90"/>
    <sheet xmlns:r="http://schemas.openxmlformats.org/officeDocument/2006/relationships" name="Net Loss Per Share - Narrative " sheetId="91" state="visible" r:id="rId91"/>
    <sheet xmlns:r="http://schemas.openxmlformats.org/officeDocument/2006/relationships" name="Net Loss Per Share - Schedule o" sheetId="92" state="visible" r:id="rId92"/>
    <sheet xmlns:r="http://schemas.openxmlformats.org/officeDocument/2006/relationships" name="Net Loss Per Share - Schedule_2" sheetId="93" state="visible" r:id="rId93"/>
    <sheet xmlns:r="http://schemas.openxmlformats.org/officeDocument/2006/relationships" name="Strategic Partnership and Sal_2" sheetId="94" state="visible" r:id="rId94"/>
    <sheet xmlns:r="http://schemas.openxmlformats.org/officeDocument/2006/relationships" name="Segment Information - Schedule " sheetId="95" state="visible" r:id="rId95"/>
    <sheet xmlns:r="http://schemas.openxmlformats.org/officeDocument/2006/relationships" name="Segment Information - Schedul_2"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_);_(&quot;$ &quot;(#,##0.0)"/>
    <numFmt numFmtId="171" formatCode="_(&quot;$ &quot;#,##0.000000_);_(&quot;$ &quot;(#,##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99</t>
        </is>
      </c>
      <c r="C9" s="4" t="inlineStr">
        <is>
          <t xml:space="preserve"> </t>
        </is>
      </c>
      <c r="D9" s="4" t="inlineStr">
        <is>
          <t xml:space="preserve"> </t>
        </is>
      </c>
    </row>
    <row r="10">
      <c r="A10" s="4" t="inlineStr">
        <is>
          <t>Entity Registrant Name</t>
        </is>
      </c>
      <c r="B10" s="4" t="inlineStr">
        <is>
          <t>BLEND LAB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211045</t>
        </is>
      </c>
      <c r="C12" s="4" t="inlineStr">
        <is>
          <t xml:space="preserve"> </t>
        </is>
      </c>
      <c r="D12" s="4" t="inlineStr">
        <is>
          <t xml:space="preserve"> </t>
        </is>
      </c>
    </row>
    <row r="13">
      <c r="A13" s="4" t="inlineStr">
        <is>
          <t>Entity Address, Address Line One</t>
        </is>
      </c>
      <c r="B13" s="4" t="inlineStr">
        <is>
          <t>7250 Redwood Blv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Novat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945</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550-4810</t>
        </is>
      </c>
      <c r="C19" s="4" t="inlineStr">
        <is>
          <t xml:space="preserve"> </t>
        </is>
      </c>
      <c r="D19" s="4" t="inlineStr">
        <is>
          <t xml:space="preserve"> </t>
        </is>
      </c>
    </row>
    <row r="20">
      <c r="A20" s="4" t="inlineStr">
        <is>
          <t>Title of 12(b) Security</t>
        </is>
      </c>
      <c r="B20" s="4" t="inlineStr">
        <is>
          <t>Class A common stock, par value $0.00001 per share</t>
        </is>
      </c>
      <c r="C20" s="4" t="inlineStr">
        <is>
          <t xml:space="preserve"> </t>
        </is>
      </c>
      <c r="D20" s="4" t="inlineStr">
        <is>
          <t xml:space="preserve"> </t>
        </is>
      </c>
    </row>
    <row r="21">
      <c r="A21" s="4" t="inlineStr">
        <is>
          <t>Trading Symbol</t>
        </is>
      </c>
      <c r="B21" s="4" t="inlineStr">
        <is>
          <t>BLN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95</v>
      </c>
    </row>
    <row r="35">
      <c r="A35" s="4" t="inlineStr">
        <is>
          <t>Documents Incorporated by Reference</t>
        </is>
      </c>
      <c r="B35" s="4" t="inlineStr">
        <is>
          <t>Portions of the registrant’s Definitive Proxy Statement relating to the 2025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Period Focus</t>
        </is>
      </c>
      <c r="B37" s="4" t="inlineStr">
        <is>
          <t>FY</t>
        </is>
      </c>
      <c r="C37" s="4" t="inlineStr">
        <is>
          <t xml:space="preserve"> </t>
        </is>
      </c>
      <c r="D37" s="4" t="inlineStr">
        <is>
          <t xml:space="preserve"> </t>
        </is>
      </c>
    </row>
    <row r="38">
      <c r="A38" s="4" t="inlineStr">
        <is>
          <t>Entity Central Index Key</t>
        </is>
      </c>
      <c r="B38" s="4" t="inlineStr">
        <is>
          <t>0001855747</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55914704</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747235</v>
      </c>
      <c r="D45" s="4" t="inlineStr">
        <is>
          <t xml:space="preserve"> </t>
        </is>
      </c>
    </row>
    <row r="46">
      <c r="A46" s="4" t="inlineStr">
        <is>
          <t>Class C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Cos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Contract Costs</t>
        </is>
      </c>
      <c r="B4" s="4" t="inlineStr">
        <is>
          <t>Revenue Recognition and Contract Costs Disaggregation of Revenue The following table provides information about disaggregated revenue by service offering: Year Ended December 31, 2024 2023 2022 (In thousands) Blend Platform: Mortgage Suite $ 73,257 $ 77,574 $ 94,280 Consumer Banking Suite 33,657 23,630 19,309 Total software platform 106,914 101,204 113,589 Professional services 8,848 8,345 7,835 Total Blend Platform 115,762 109,549 121,424 Title 46,257 47,297 113,777 Total revenue $ 162,019 $ 156,846 $ 235,201 Contract Balances The following table provides information about contract assets and contract liabilities from contracts with customers: Contract Accounts Balance Sheet Line Reference December 31, 2024 December 31, 2023 (In thousands) Contract assets—current Prepaid expenses and other current assets $ 2,539 $ 1,593 Contract liabilities—current Deferred revenue, current $ (19,240) $ (8,984) There were no long-term contract assets or deferred revenue as of December 31, 2024 and 2023. During the year ended December 31, 2024, the Company recognized $7.3 million of revenue that was included in the deferred revenue balance at the beginning of the respective period. During the year ended December 31, 2023, the Company recognized $7.9 million of revenue that was included in the deferred revenue balance at the beginning of the respective period. During the year ended December 31, 2024, the Company recognized revenue of approximately $0.3 million related to performance obligations satisfied in previous periods. During the year ended December 31, 2023, the Company recognized revenue of approximately $2.4 million related to performance obligations satisfied in previous periods. The revenue recognized from performance obligations satisfied in the prior periods primarily related to changes in the transaction price, including changes in the estimate of variable consideration. Remaining Performance Obligations As of December 31, 2024, the aggregate amount of the transaction price allocated to the remaining performance obligations was $123.0 million. These remaining performance obligations represent commitments in customer contracts for services expected to be provided in the future that have not been recognized as revenue. The expected timing of revenue recognition for these commitments is largely driven by the Company’s ability to deliver in accordance with relevant contract terms and when the Company’s customers utilize services, which could affect the Company’s estimate of when the Company expects to recognize revenue for these remaining performance obligations. The Company expects to recognize approximately half of the remaining performance obligations as revenue over the next 12 months. The Company expects the majority of non-current remaining performance obligations to be recognized over the next 13 to 24 months. Deferred Contract Costs As of December 31, 2024 and 2023, total unamortized deferred contract costs were $4.2 million and $3.5 million, respectively, of which $1.3 million and $1.0 million was recorded within prepaid expenses and other current assets and $2.9 million and $2.5 million was recorded within deferred contract costs, non-current, on the consolidated balance sheets as of December 31, 2024 and 2023, respectively. The amortization of deferred contract costs was $1.1 million, $3.0 million and $4.6 million for the years ended December 31, 2024, 2023 and 2022, respectively, and is included in sales and marketing expense in the accompanying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and Fair Value Measurements</t>
        </is>
      </c>
      <c r="B4" s="4" t="inlineStr">
        <is>
          <t>Investments and Fair Value Measurements The carrying amount, unrealized gain and loss, and fair value of investments by major security type were as follows: December 31, 2024 Amortized Gross Fair Value Fair Value Hierarchy (In thousands) Cash equivalents: Money market funds $ 7,112 $ — $ 7,112 Level 1 Commercial paper 19,162 — 19,162 Level 2 Total cash equivalents 26,274 — 26,274 Marketable securities: U.S. treasury and agency securities 31,160 92 31,252 Level 2 Commercial paper 12,244 — 12,244 Level 2 Debt securities 12,643 94 12,737 Level 2 Total marketable securities 56,047 186 56,233 Restricted cash, current: Money market funds 5,023 — 5,023 Level 1 Restricted cash, non-current: Money market funds 1,938 — 1,938 Level 1 Certificates of deposit 333 — 333 Level 2 Total restricted cash 7,294 — 7,294 Total $ 89,615 $ 186 $ 89,801 December 31, 2023 Amortized Gross Gross Fair Value Fair Value Hierarchy (In thousands) Cash equivalents: Money market funds $ 6,804 $ — $ — $ 6,804 Level 1 Commercial paper 14,932 — — 14,932 Level 2 Total cash equivalents 21,736 — — 21,736 Marketable securities: U.S. treasury and agency securities 33,225 8 (71) 33,162 Level 2 Debt securities 56,512 187 (127) 56,572 Level 2 Asset-backed securities 16,037 99 — 16,136 Level 2 Mutual funds 60 — — 60 Level 1 Total marketable securities 105,834 294 (198) 105,930 Other investments: Certificates of deposit 30 — — 30 Level 2 Total marketable securities and other investments 105,864 294 (198) 105,960 Restricted cash, non-current: Money market funds 6,959 — — 6,959 Level 1 Certificates of deposit 332 — — 332 Level 2 Total restricted cash 7,291 — — 7,291 Total $ 134,891 $ 294 $ (198) $ 134,987 Restricted cash that is not available for use in operations consisted of $5.0 million collateral for standby letters of credit related to the Company’s office lease facilities, $1.9 million collateral for surety bonds related to the Title segment and $0.3 million statutory deposits required under the California insurance code as of December 31, 2024 and 2023. Marketable securities consist primarily of U.S. treasury and agency securities, commercial paper, and corporate debt securities. The Company classifies its marketable securities as available-for-sale securities at the time of purchase and reevaluates such classification at each balance sheet date. The Company has classified its investments as current based on the nature of the investments and their availability for use in current operations. The fair value of the Company’s investments in money market funds classified as Level 1 of the fair value hierarchy is based on real-time quotes for transactions in active exchange markets involving identical assets. The fair value of the Company’s investments in commercial paper and marketable securities classified as Level 2 of the fair value hierarchy is based on quoted market prices for similar instruments. The Company’s certificates of deposit are short-term in nature and are carried at amortized cost, which approximates fair value; as such, the certificates of deposit are classified within Level 2 of the fair value hierarchy. The following table summarizes the stated maturities of the Company’s marketable securities and other investments: December 31, 2024 December 31, 2023 (In thousands) Amortized Fair Value Amortized Fair Value Due within one year $ 35,422 $ 35,477 $ 66,795 $ 66,620 Due after one year through two years 20,625 20,756 39,069 39,340 Total marketable securities and other investments $ 56,047 $ 56,233 $ 105,864 $ 105,960 All asset-backed securities have a maturity date in excess of one year from the balance sheet date. The Company evaluates marketable securities in unrealized loss positions to determine whether the impairment is due to credit-related factors or other factors. The Company considers the extent to which the fair value is less than cost, the financial condition and near-term prospects of the security issuer, and the intent and ability of the Company to retain its investment in the security for a period of time sufficient to allow for any anticipated recovery in fair value. The Company does not have an intent to sell any of these securities prior to maturity and believes that it is more likely than not that the Company will not have to sell any such securities before a recovery of cost. The fair value is expected to recover as the securities approach their maturity date. Accordingly, the Company believes that generally the unrealized losses are due to noncredit-related factors, including changes in interest rates and other market conditions, and therefore no impairment charges or allowance for credit losses have been recognized in the Company’s consolidated statements of operations for the years ended December 31, 2024 and 2023. As of December 31, 2024 and 2023, the number of investment positions that are in an unrealized loss position were 0 and 28, respectively. As of December 31, 2024, the Company had no securities that have been in a continuous unrealized loss position for twelve months or greater. As of December 31, 2023, the Company had four securities, with an aggregate fair value of $16.0 million , that have been in a continuous unrealized loss position for twelve months or greater. The Company determines realized gains or losses on the sale of marketable securities based on a specific identification method. The Company recognized interest income from its investment portfolio of $5.3 million, $11.4 million and $2.4 million for the years ended December 31, 2024, 2023 and 2022, respectively. Accrued interest receivable related to marketable securities is $0.4 million and $0.9 million, as of December 31, 2024 and 2023, respectively, and is presented within prepaid expenses and other current assets on the consolidated balance sheets. The Company does not measure an allowance for credit losses on accrued interest receivable and recognizes interest receivable write offs as a reversal of interest income. No accrued interest was written off during the years ended December 31, 2024,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In connection with the impairment reviews performed during the year ended December 31, 2022, the Company determined that the reporting unit for purposes of the impairment assessments for goodwill is the Title365 business, and the asset group is the reporting unit for the purposes of the impairment assessment for long-lived assets under ASC 360-10. At the time of the assessments, the Company’s reporting units were the same as its operating and reportable segments, Blend Platform and Title365. The Company performed the impairment assessment for Title365 in the following order: (1) indefinite-lived intangible assets, (2) long-lived assets held and used, and (3) goodwill. Title365 indefinite-lived intangible assets are comprised of licenses. The Company determined that the fair value of licenses has not declined below the carrying amount and recognized no impairment on the indefinite-lived intangible assets. Title365 long-lived assets in the asset group are primarily comprised of property and equipment, operating lease right-of-use assets, and customer relationship intangible assets. The Company compared the carrying value of the asset group to separately identifiable estimated undiscounted cash flows over the remaining useful life of the asset group, and concluded that the asset group was impaired due to the carrying value exceeding the estimated undiscounted cash flows. The Company then determined the fair value of the asset group as of each impairment testing date utilizing an income approach derived from a discounted cash flow methodology. Under the accounting guidance in ASC 360, the excess of the carrying value over the fair value is recognized as an impairment loss and allocated to assets for which the carrying value exceeds the respective asset’s fair value. Certain assets, such as property and equipment and operating lease right-of-use assets, were not allocated any impairment as the values of such assets approximated their respective carrying amounts. For customer relationships intangible asset, the fair value was determined using the discounted cash flow method. The significant assumptions used in the valuation of both the asset group and the customer relationship intangible asset included the estimated annual net cash flows expected to be generated from the Title365 customer portfolio, respectively, including revenue, long-term growth rates, EBITDA margins, and the discount rate. Based on the results of the impairment analyses, the Company recorded an impairment charge In evaluating goodwill for impairment, the Company compared the fair value of the Title365 reporting unit to its associated carrying value after the write down of the customer relationship intangible asset to its estimated fair value. The Company also estimated the fair value of the Blend Platform reporting unit and reconciled the aggregate fair values of its reporting units to the Company’s market capitalization adjusted for an estimated control premium. Based on the results of the impairment analyses, the Company recorded an impairment charge of $287.2 million for the year ended December 31, 2022 against the carrying value of goodwill, which represented a full write off of the carrying amount. These charges are presented within impairment of intangible assets and goodwill in the consolidated statements of operations and comprehensive income (loss) and are not deductible for tax purposes. There was no impairment of intangible assets for the years ended December 31, 2024 and 2023. Intangible assets consisted of the following: December 31, 2024 Weighted Average Remaining Amortization Gross Amount Accumulated Amortization Net Book Value (In years) (In thousands) Intangible assets subject to amortization: Domain name 6.3 $ 192 $ (111) $ 81 Indefinite-lived intangible assets: Acquired licenses 2,000 — 2,000 Total intangible assets, net $ 2,192 $ (111) $ 2,081 December 31, 2023 Weighted Average Remaining Amortization Gross Amount Accumulated Amortization Net Book Value (In years) (In thousands) Intangible assets subject to amortization: Domain name 7.7 $ 210 $ (102) $ 108 Indefinite-lived intangible assets: Acquired licenses 2,000 — 2,000 Total intangible assets, net $ 2,210 $ (102) $ 2,108 Amortization of intangible assets for the years ended December 31, 2024 and 2023 was immaterial. Amortization of intangible assets for the year ended December 31, 2022 was $8.4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Balance Sheet Components</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ignificant Balance Sheet Components</t>
        </is>
      </c>
      <c r="B4" s="4" t="inlineStr">
        <is>
          <t xml:space="preserve">Significant Balance Sheet Components Prepaid Expenses and Other Current Assets Prepaid expenses and other current assets consisted of the following: December 31, 2024 December 31, 2023 (In thousands) Contract assets $ 2,539 $ 1,593 Deferred contract costs 1,277 1,015 Prepaid software 3,076 4,319 Prepaid insurance 1,641 1,855 Prepaid other 2,409 3,438 Recording fee advances 1,765 470 Restricted cash 5,023 — Other current assets 1,599 1,879 Total prepaid expenses and other current assets $ 19,329 $ 14,569 Recording fee advances represent amounts advanced on behalf of customers in the Title segment associated with the recording of mortgage documents. These amounts are primarily recouped within 30 days from funds in the escrow accounts the Company administers. Property and Equipment, Net Property and equipment, net, consisted of the following: December 31, 2024 December 31, 2023 (In thousands) Computer and software $ 3,575 $ 6,335 Furniture and fixtures 149 1,816 Capitalized internal-use software 12,105 63 Leasehold improvements (1) — 4,886 Total property and equipment, gross 15,829 13,100 Accumulated depreciation and amortization (3,508) (9,155) Total property and equipment, net $ 12,321 $ 3,945 ____________ (1) Leasehold improvements were disposed of in the year ended December 31, 2024, in connection with the lease abandonment (refer to Note 13, Restructuring) and the sale of insurance business (refer to Note 16, Strategic Partnership and Sale of Insurance Business ). Depreciation expense for the years ended December 31, 2024, 2023 and 2022 was $1.8 million, $2.4 million and $2.3 million, respectively. Amortization of capitalized internal use software development costs for the year ended December 31, 2024 was $0.5 million. The amortization of capitalized internal use software development costs for the years ended December 31, 2023 and 2022 was not material. No impairment was recorded for the years ended December 31, 2024, 2023 and 2022. Other Non-Current Assets Other non-current assets consisted of the following: December 31, 2024 December 31, 2023 (In thousands) Notes receivable $ 10,500 $ 5,500 Investments in non-marketable equity securities 9,801 5,384 Restricted cash 2,271 7,291 Other non-current assets 1,531 983 Total non-current assets $ 24,103 $ 19,158 Notes Receivable In 2021, the Company made a $3.0 million investment in a privately-held company via a convertible promissory note (“2021 Note”). In 2023, the Company made an additional $2.5 million investment into the issuer via another convertible promissory note (“2023 Note”). In 2024, the Company made an additional $5.0 million investment into the issuer via a third convertible promissory note (“2024 Note”). Interest accrues at 2% per annum for the 2021 Note and 2023 Note, and 4% per annum for the 2024 Note, and outstanding principal and accrued interest is due and payable at the earliest of (i) 60 months from the execution of each note, respectively, (ii) an initial public offering, or (iii) change in control, unless otherwise converted to shares of the issuer. The outstanding principal and unpaid accrued interest on the notes is convertible into 4,500,000 shares of the issuer’s Series Seed Preferred Stock, 2,192,308 shares of the issuer’s Series A Preferred Stock and 4,384,615 shares of the issuer’s Voting Series B Preferred Stock, respectively, at the option of the issuer, upon a change in control, upon the issuer’s initial public offering, or upon a qualified equity financing. The conversion options are not bifurcated from the promissory notes as the options do not meet the net settlement criteria of a derivative instrument due to the options not being readily convertible to cash. The Company also has a call option to merge the issuer with the Company for aggregate consideration of $1.0 billion if exercised prior to November 18, 2029 or 11 times the issuer’s last 12 months of aggregate gross revenue if exercised on or after November 18, 2029. The value of the call option was determined to be inconsequential. At each reporting date, the Company evaluates the collectability of the notes receivable in accordance with ASC 326, Financial Instruments—Credit Losses . As of December 31, 2024 and 2023, the Company determined that no credit loss existed for the convertible promissory notes, and no provision for expected credit losses was recognized. Investments in Non-Marketable Equity Securities The Company holds an equity investment in a privately-held company in exchange for 103,611 shares of Series Growth 1a Preferred Stock. This investment in the equity securities without readily determinable fair value is measured at cost, less impairment, if any, plus or minus observable price changes in orderly transactions of an identical or similar investment of the same issuer. As of December 31, 2024, the carrying value of this investment was $9.8 million, inclusive of a cumulative upward adjustment of $7.3 million, of which $4.4 million was recognized in 2024 to reflect observable price changes. As of December 31, 2023, the carrying value of this investment was $5.4 million, inclusive of cumulative upward adjustment of $2.9 million. The Company determined the adjustment by measuring the security at fair value using the option pricing model (“OPM”) as of the date the observable transaction occurred. Observable transactions, such as the issuance of new equity by an investee, are indicators of investee enterprise value and are used to estimate the fair value of the Company’s investment in the equity security. An OPM is utilized to allocate value to the various classes of securities of the investee, including classes owned by the Company. Such information, available to the Company from the investee entity, is supplemented with the Company’s estimates such as volatility, expected time to liquidity and the rights and obligations of the securities the Company holds. The inputs to valuation techniques used to measure fair value of the Company’s non-marketable equity security are classified as Level 3 of the fair value hierarchy due to the use of significant unobservable inputs. The gain resulting from the adjustment to the carrying value of the non-marketable security is presented within other income (expense) in the consolidated statements of operations and comprehensive income (loss). There were no impairments for the years ended December 31, 2024, 2023 and 2022. Cloud Computing Arrangements The Company capitalizes certain implementation costs incurred during the application development stage under cloud computing arrangements that are service contracts. The carrying value of the capitalized costs was $0.2 million as of December 31, 2024, of which $0.1 million is presented within prepaid expenses and other current assets, and $0.1 million is presented within other non-current assets on the consolidated balance sheets. The carrying value of the capitalized costs was $0.1 million as of December 31, 2023, which is presented within prepaid expenses and other current ass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Other Current Liabilities Other current liabilities consisted of the following: December 31, 2024 December 31, 2023 (In thousands) Accrued expenses $ 4,910 $ 4,309 Accrued interest — 101 Accrued professional fees 1,553 1,861 Accrued connectivity fees 3,489 3,103 Restructuring 75 — Accrued litigation contingencies 258 1,105 Operating lease liabilities, current portion 3,031 4,379 Total other current liabilities $ 13,316 $ 14,858 Other Non-Current Liabilities Other non-current liabilities consisted of the following: December 31, 2024 December 31, 2023 (In thousands) Early exercise liability $ — $ 362 Payroll tax liabilities 261 347 Other liabilities 319 1,519 Total other non-current liabilities $ 580 $ 2,228 Title and Escrow Loss 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its facilities under non-cancelable operating leases with various expiration dates. Leases may contain escalating payments. The Company’s total operating lease costs were $6.1 million, $6.7 million and $7.4 million for the years ended December 31, 2024, 2023 and 2022, respectively. For the year ended December 31, 2024, the Company incurred an additional $1.2 million net charge related to an early termination of one of its leases. Refer to Note 13, Restructuring, for details. The Company’s total operating lease costs included variable costs in the amount of $2.2 million, $2.2 million and $1.9 million for the years ended December 31, 2024, 2023 and 2022, respectively. Variable lease costs are primarily comprised of maintenance costs and are determined based on the actual costs incurred during the period. Variable lease payments are expensed in the period incurred and not included in the measurement of lease assets and liabilities. The Company’s total operating lease costs also include short-term lease costs in the amount of $0.3 million, $0.2 million and $0.7 million for the years ended December 31, 2024, 2023 and 2022. As of December 31, 2024 and 2023, the weighted average remaining operating lease term was 1.7 years and 3.1 years. The weighted average discount rate used to estimate operating lease liabilities for leases that existed as of December 31, 2024 and 2023 was 8.6% and 8.1%, respectively. Cash paid for amounts included in the measurement of operating lease liabilities was $4.9 million, $5.0 million and $5.0 million for the years ended December 31, 2024, 2023 and 2022, respectively. For the year ended December 31, 2024, the Company made an additional $1.4 million cash payment related to an early termination fee. Refer to Note 13, Restructuring, for details. During the year ended December 31, 2024, the Company restructured two of its facilities and transferred two of its lease agreements, one in connection with the strategic partnership and sale of the insurance business and another in connection with the transfer of the Company's subsidiary in India to a third party. Refer to Note 13, Restructuring, and Note 16, Strategic Partnership and Sale of Insurance Business , for details. As of December 31, 2024, maturities of operating lease liabilities were as follows: (In thousands) 2025 $ 3,224 2026 270 2027 225 2028 236 2029 236 Thereafter 59 Total lease payments 4,250 Less: imputed interest (418) Total operating lease liabilities $ 3,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future minimum purchase obligations under arrangements with third parties who provide hosting infrastructure services, cloud services, and software as a service (“SaaS”) solutions to support our business operations. The future non-cancelable purchase obligations, which were not recognized on the Company’s consolidated balance sheet as of December 31, 2024, were as follows: Year ending December 31, (In thousands) 2025 $ 8,235 2026 3,151 2027 81 2028 17 2029 16 Total $ 11,500 Contingencies From time to time and in the normal course of business, the Company may be subject to various legal matters, such as threatened or pending claims or proceedings. The litigation contingencies, if realized, could have a material negative impact on the Company’s financial condition, results of operations, and cash flows. The Company recognizes a provision for litigation losses when a contingent liability is probable and the amount thereof is estimable. Costs associated with the Company's involvement in legal proceedings are expensed as incurred. Amounts accrued for litigation contingencies are based on the Company’s best estimates, assessments of the likelihood of damages, and the advice of counsel and often result from a series of judgments about future events and uncertainties that rely heavily on estimates and assumptions, therefore the actual settlement amounts could differ from the estimated contingency accrual and result in additional charges or reversals in future periods. The Company had a litigation contingency accrual of approximately $0.3 million and $1.1 million as of December 31, 2024 and 2023, respectively, which is presented within other current liabilities in the consolidated balance sheets. Warranties, Indemnifications, and Contingent Obligations The Company’s platform, products, and services are generally warranted to perform substantially as described in the associated documentation and to satisfy defined levels of uptime reliability. The service-level agreements that provide for defined levels of uptime reliability and performance permit the customers to receive credits or to terminate their agreements in the event that the Company fails to meet those levels. To date, the Company has not experienced any significant failures to meet defined levels of reliability and performance as a result of those agreements and historically the Company has not incurred any material costs associated with warranties. Accordingly, the Company has not accrued any liabilities related to these agreements in the consolidated financial statements. The Company enters into indemnification provisions under (i) its agreements with other companies in the ordinary course of business, typically with business partners, contractors, customers, and landlord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These indemnification provisions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ccordingly, the Company has no liabilities recorded for these agreements as of December 31, 2024 or December 31, 2023. The Company has agreed to indemnify its officers and directors to the fullest extent permitted by its amended and restated bylaws and the General Corporation Law of the State of Delaware for certain events or occurrences arising as a result of the officers or directors serving in such capacity. The coverage applies only to acts that occurred during the tenure of the officer or director and has an unlimited term. The maximum potential amount of future payments the Company could be required to make under these indemnification agreements is unlimited. Escrow or Trust Funds The Company administers escrow and trust deposits held at third-party financial institutions representing funds received under real estate contracts, escrowed funds received under escrow agreements, and undisbursed amounts received for settlement of mortgage and home equity loans. These funds are not considered assets of the Company and, therefore, are not included in the accompanying consolidated balance sheets; however, the Company remains contingently liable for the disposition of these funds on behalf of its customers. Cash held by the Company for these purposes was approximately $6.1 million, net of outstanding checks in transit of $33.8 million as of December 31, 2024, and approximately $3.2 million, net of outstanding checks in transit of $27.8 million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4</t>
        </is>
      </c>
    </row>
    <row r="3">
      <c r="A3" s="3" t="inlineStr">
        <is>
          <t>Debt Disclosure [Abstract]</t>
        </is>
      </c>
      <c r="B3" s="4" t="inlineStr">
        <is>
          <t xml:space="preserve"> </t>
        </is>
      </c>
    </row>
    <row r="4">
      <c r="A4" s="4" t="inlineStr">
        <is>
          <t>Debt Financing</t>
        </is>
      </c>
      <c r="B4" s="4" t="inlineStr">
        <is>
          <t xml:space="preserve">Debt Financing Debt consisted of the following: December 31, 2024 December 31, 2023 (In thousands) Term Loan - principal $ — $ 140,000 Term Loan - exit fee — 4,500 Less: unamortized debt discounts and issuance costs — (6,166) Total debt $ — $ 138,334 On June 30, 2021, in connection with the closing of the acquisition of Title365, the Company entered into a credit agreement, as amended from time to time (the “Credit Agreement”), which provided for a $225.0 million senior secured term loan (the “Term Loan”) and a $25.0 million senior secured revolving credit facility (the “Revolving Facility”). The Revolving Facility included $10.0 million sublimit for the issuance of letters of credit. The Revolving Facility also included a swingline sub-facility (the “Swingline Facility”) that accommodated same-day borrowing of base rate loans. The sublimit for the Swingline Facility was $5.0 million. The Term Loan was fully drawn at closing to provide, in part, the cash consideration paid in connection with the acquisition of Title365. The Term Loan was funded and the cash consideration was transferred on July 1, 2021. The Term Loan maturity date was June 30, 2026, and the full principal amount was due at maturity. No amortization payments were required with respect to the Term Loan. The borrowings under the Term Loan accrued interest at a floating rate which were, at the Company’s option, either (i) an adjusted Term SOFR rate for a specified interest period plus an applicable margin of 7.50% or (ii) a base rate plus an applicable margin of 6.50%. The Term SOFR rate applicable to the Term Loan was subject to a floor of 1.00%, and the base rate was subject to a floor of 2.00%. The base rate for any day was a fluctuating rate per annum equal to the highest of (i) the federal funds effective rate in effect on such day, plus 0.50%, (ii) the rate of interest for such day as published in the Wall Street Journal as the “prime rate,” and (iii) the adjusted Term SOFR rate for a one-month interest period, plus 1.00%. Interest was payable in arrears for the elected specified interest period. Under the Revolving Facility, the Company was required to pay a commitment fee of 0.50% per annum of the unused commitments. The Company was also required to pay letter of credit fees, customary fronting fees, and other customary documentary fees in connection with the issuance of letters of credit. The Company incurred approximately $5.7 million of debt issuance costs in connection with the Term Loan, which had been deferred, and the remaining unamortized portion of these costs was presented as a reduction of long-term debt on the consolidated balance sheet as of December 31, 2023. In connection with the Credit Agreement, the Company issued a Series G preferred stock warrant to purchase 598,431 shares of Class A common stock at an exercise price per share of $13.827822 (the “Series G Warrant"). The terms of the warrant agreement for the Series G Warrant provide the holder with an option to net settle if the fair value of Class A common stock is greater than the exercise price. The net shares to be issued in a cashless exercise will be based on the fair value of the Company’s Class A common stock at the time the Series G Warrant is exercised. As of December 31, 2024, the Series G Warrant has not been exercised. The Series G Warrant will expire 10 years from the issue date. The proceeds from the issuance of debt were allocated between the Term Loan and the Series G Warrant based on their relative fair values, resulting in a debt discount of approximately $6.8 million for the amount allocated to the Series G Warrant and accounted for as paid-in capital. In October 2022, the Company entered into the First Amendment (the “Amendment”) to the Credit Agreement. The Amendment replaced the reference rate from LIBOR to SOFR as a result of the expected cessation of LIBOR and in accordance with the Credit Agreement. On November 27, 2023, the Company entered into the Second Amendment to the Credit Agreement (the “Second Amendment”), which amended the Credit Agreement to, among other things, (i) terminate the Revolving Facility and (ii) amend the maturity date of the Term Loan to provide for a springing maturity extension to June 30, 2027, in the event that certain conditions were satisfied. These conditions had not been met as of the date of the termination of the Credit Agreement. In connection with the Second Amendment, the Company voluntarily prepaid outstanding Term Loan under the Credit Agreement in an aggregate principal amount of $85.0 million. For the year ended December 31, 2023, in connection with prepayment made under the Second Amendment, the Company recognized approximately $4.0 million loss, consisting of the proportionate write-off of unamortized debt issuance costs and debt discounts due to the partial extinguishment of the Term Loan and the write off of unamortized portion of debt issuance costs related to the termination of the Revolving Facility. On April 29, 2024, in connection with the issuance of the Series A Preferred Stock, the Company paid approximately $146.1 million to repay all amounts outstanding and payable under the Credit Agreement, including the exit fee of $4.5 million, and terminated the Credit Agreement. For the year ended December 31, 2024, in connection with the full repayment of amounts outstanding and payable under the Credit Agreement and the termination of the Credit Agreement, the Company recognized approximately a $5.5 million loss consisting of the full write-off of unamortized debt issuance costs and debt discounts due to the full extinguishment of the Term Loan. The loss is presented within other income (expense), net in the accompanying consolidated statements of operations and comprehensive income (loss). Including the impact of the deferred debt issuance costs and the debt discounts resulting from the exit fee and the Series G Warrant, the effective interest rate on the Term Loan was approximately 14.55% as of April 29, 2024. Debt issuance costs, debt discounts, and the Revolving Facility issuance costs were being amortized as interest expense over the term of the Credit Agreement. As a result of the failure to execute control agreements for all applicable deposit and investment securities accounts in a timely manner, the Company was out of compliance with certain non-financial covenants as well as the minimum liquidity covenant as of December 31, 2023. Subsequent to December 31, 2023, the Company had remedied the failures. As of the date of termination of the Credit Agreement, the Company was in compliance with these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Redeemable Preferred Stock</t>
        </is>
      </c>
      <c r="B4" s="4" t="inlineStr">
        <is>
          <t>Redeemable Preferred Stock On April 29, 2024, the Company entered into the Investment Agreement with Haveli and issued 150,000 shares of Series A Preferred Stock, for an aggregate purchase price of $150.0 million. The Company incurred $10.1 million of issuance costs. Net proceeds from the transaction in the amount of $139.9 million were used to repay in full the amounts outstanding under the Credit Agreement. The Series A Preferred Stock has the following rights: Conversion Rights Each share of the Series A Preferred Stock is convertible into Class A common stock at the option of the holders thereof at any time at an initial conversion rate of 307.6923 shares of Class A common stock per $1,000 principal amount (equivalent to an initial conversion price of approximately $3.25 per share). Redemption Rights The Series A Preferred Stock includes the following redemption provisions: • At any time following the fifth anniversary of issuance, a majority of the holders of the Series A Preferred Stock have the right to cause the Company to redeem in whole, but not in part the shares of Series A Preferred Stock for cash. The per share amount of such redemption will equal the then-current liquidation preference multiplied by (i) 150% if the redemption occurs on or after the fifth anniversary and prior to the sixth anniversary of the Issuance Date, (ii) 175% if the redemption occurs on or after the sixth anniversary and before the seventh anniversary of the Issuance Date, and (iii) 200% if the redemption occurs on or after the seventh anniversary of the Issuance Date. • At any time following the seventh anniversary of issuance, the Company may redeem in whole, but not in part all of the Series A Preferred Stock in cash for a per share amount equal to the then-current liquidation preference multiplied by 200%. • Upon notice of a change of control, holders of Series A Preferred Stock may elect to convert the shares into Class A common stock. If the holder does not elect to convert shares, the Company will be required to redeem the Series A Preferred Stock in cash for a price per share equal to the greater of (i) the amount of cash and the fair market value of any other property that the holder would have received on an as-converted basis at the then-current conversion price and (ii) 200% of the then-current liquidation preference. Dividend Rights The holders of the Series A Preferred Stock are entitled to receive any dividends paid and distributions made to the holders of the Class A common stock to the same extent in kind and amount of consideration that would be payable on an as-converted basis as of the same record date and payment date of any dividend paid or distribution made to the holders of the Class A common stock. Dividends do not accrue on the Series A Preferred Stock. Voting &amp; Consent Rights The holders of the Series A Preferred Stock are entitled to vote, as a single class, with the holders of the Class A common stock and the holders of any other class or series of capital stock of the Company then entitled to vote with the Class A common stock on all matters submitted to a vote of the holders of Class A common stock (and, if applicable, holders of any other class or series of capital stock of the Company). The Company requires the affirmative approval of the holders of a majority of the Series A Preferred Stock then outstanding, voting as a single class, in connection with certain corporate actions or events of the Company that may have a material effect on the value of the Series A Preferred Stock. Governance Rights So long as Haveli, together with the other permitted transferees, beneficially owns at least 33% of the shares of Series A Preferred Stock purchased by Haveli in connection with the Investment Agreement on an as-converted basis, Haveli will have the right to designate a director nominee for election to the Company’s board of directors. Liquidation Preference The Series A Preferred Stock has a liquidation preference of $1,000 per share and ranks senior to the Class A common stock with respect to rights on the distribution of assets on any voluntary or involuntary liquidation, dissolution or winding up of the affairs of the Company. As of December 31, 2024, the Series A Preferred Stock has a liquidation preference of $150.0 million. The Series A Preferred Stock is not mandatorily redeemable and as such is not required to be classified as a liability. The Series A Preferred Stock is redeemable at the option of the holder starting with the 5-year anniversary of issuance, or redeemable upon notice of change of control. As the redemption of the Series A Preferred Stock is not solely within the Company’s control, it is classified as mezzanine equity in the consolidated balance sheets. As of December 31, 2024, the Series A Preferred Stock has a maximum redemption value of $300.0 million. The carrying value of the Series A Preferred Stock is accreted to its maximum redemption value over the seven year term, using the effective interest method. The increases in the redemption amount are recorded with corresponding adjustments against additional paid-in capital, in the absence of retained earnings. For each reporting period, the entire periodic change in the redemption amount is reflected in the computation of net loss per share under the two-class method as being akin to a dividend, by reducing the income (or increasing the loss) attributable to common stockholders. In connection with the issuance of the Series A Preferred Stock, the Company issued a warrant (the “Haveli Warrant”) to Haveli to purchase up to 11,111,112 shares of Class A common stock, at a purchase price of $4.50 per share. The number of shares and exercise price are subject to anti-dilution adjustments for splits, dividends, capital reorganizations, reclassifications and similar transactions. The Haveli Warrant is exercisable for a period of 24 months from issuance, subject to the expiration or early termination of the applicable waiting period under the Hart Scott Rodino Antitrust Improvements Act of 1976, as amended. The Haveli Warrant has not been exercised as of December 31, 2024. The net proceeds were allocated to the Series A Preferred Stock and the Haveli Warrant based on their relative fair values as of the issuance date, in the amount of $130.8 million and $9.1 million, respectively. The proceeds allocated to Haveli Warrant were accounted for as paid-in capital. The Series A Preferred Stock does not contain any embedded features that are required to be bifurc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following is a summary of the rights of the holders of the Company’s capital stock: Common Stock The Company has three classes of authorized common stock: Class A common stock, Class B common stock, and Class C common stock. The rights of the holders of Class A common stock, Class B common stock, and Class C common stock are identical, except with respect to voting and conversion. Dividend Rights Subject to preferences that may apply to any shares of preferred stock outstanding at the time, the holders of the Company’s common stock will be entitled to receive dividends out of funds legally available if the Company’s board of directors, in its discretion, determines to issue dividends and then only at the times and in the amounts that the Company’s board of directors may determine. Voting Rights Holders of the Class A common stock are entitled to one vote for each share held on all matters submitted to a vote of stockholders, holders of the Class B common stock are entitled to 40 votes for each share held on all matters submitted to a vote of stockholders, and holders of the Class C common stock are not entitled to vote on any matter that is submitted to a vote of stockholders, except as otherwise required by law. The holders of the Class A common stock and Class B common stock will vote together as a single class, unless otherwise required by law. At the completion of the IPO, the Co-Founder and Head of Blend held all of the issued and outstanding shares of the Company’s Class B common stock. No Preemptive or Similar Rights The Company’s common stock is not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able ratably among the holders of the Company’s common stock and any participating preferred stock outstanding at that time, subject to prior satisfaction of all outstanding debt and liabilities and the preferential rights of and the payment of liquidation preferences, if any, on any outstanding shares of preferred stock. Conversion of Class B Common Stock Each share of Class B common stock is convertible at any time at the option of the holder into one share of Class A common stock. Shares of Class B common stock will automatically convert into shares of Class A common stock upon sale or transfer except for certain transfers described in the Amended and Restated Certificate of Incorporation, such as certain transfers effected for estate planning or charitable purposes.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Preferred Stock Subject to the protective provisions afforded to the holders of the Series A Preferred Stock, the Company’s board of directors has the authority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the Company’s stockholders. As of December 31, 2024, the Company had 200,000,000 shares authorized and 150,000 shares of preferred stock issued and outstanding. Share Repurchase Program In August 2024, the Company's board of directors authorized the repurchase of up to $25.0 million of the Company’s Class A common stock. Repurchases may be made from time to time through open market repurchases or through privately negotiated transactions subject to market conditions, applicable legal requirements and other relevant factors. The repurchase program does not obligate the Company to acquire any particular amount of its Class A common stock, and it may be suspended at any time at the Company’s discretion. The timing and actual number of shares repurchased may depend on a variety of factors, including price, general business and market conditions, and alternative investment opportunities. The share repurchase program has no set expiration date. The Company did not make any share repurchases under the repurchase program during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2 Stock Option Plan Effective May 1, 2012, the Company adopted the 2012 Stock Plan (the “2012 Plan”). Options granted under the 2012 Plan may be either incentive stock options or nonqualified stock options. Incentive stock options (“ISOs”), within the meaning of Section 422 of the Internal Revenue Code of 1986, as amended (the “Code”) may be granted only to employees (including officers and directors). Non-qualified stock options (“NSOs”) may be granted to employees and consultants. The exercise price of ISOs and NSOs shall not be less than 100% of the estimated fair value of the common shares on the date of grant, respectively, as determined by the Company’s board of directors. The exercise price of an ISO granted to a 10% or greater stockholder shall not be less than 110% of the estimated fair value of the common shares on the date of grant. Options generally vest over a period of four years. No further grants may be made under the 2012 Plan. 2021 Equity Incentive Plan In July 2021, the Company’s board of directors adopted, and the Company’s stockholders approved, the 2021 Equity Incentive Plan (the “2021 Plan”), which became effective on July 14, 2021. The Company’s prior plan, 2012 Plan, was terminated immediately prior to the effectiveness of the 2021 Plan with respect to the grant of future awards. The 2021 Plan provides for the grant of ISOs, to the Company’s employees and any parent and subsidiary corporations’ employees, and for the grant of NSOs, stock appreciation rights, restricted stock, restricted stock units (“RSUs”), and performance awards to the Company’s employees, directors, and consultants and the Company’s parent and subsidiary corporations’ employees and consultants. Subject to the adjustment provisions of and the automatic increase described in the 2021 Plan, a total of 23,000,000 shares of the Company’s Class A common stock were reserved for issuance pursuant to the 2021 Plan, plus 36,101,718 shares of the Company’s Class A common stock reserved for future issuance under the 2012 Plan. Subject to the adjustment provisions of the 2021 Plan, the number of shares available for issuance under the 2021 Plan also includes an annual increase on the first day of each fiscal year beginning on January 1, 2022, equal to the least of (a) 34,500,000 shares of Class A common stock, (b) 5% of the total number of shares of all classes of the Company’s common stock outstanding on the last day of the immediately preceding fiscal year, or (c) such other amount as the Company’s board of directors (or its committee) may determine. Options granted under the 2021 Plan generally vest over periods ranging from one A summary of the stock option activity is as follows: Number of Weighted Weighted Aggregate (In thousands) (In years) (In thousands) Balance as of December 31, 2023 19,946 $ 4.58 5.62 $ 11,762 Exercised (961) $ 1.72 $ 1,841 Canceled and forfeited (1,685) $ 10.21 Balance as of December 31, 2024 17,300 $ 4.20 4.69 $ 31,282 Vested and exercisable as of December 31, 2024 15,747 $ 4.29 4.65 $ 28,570 No options were granted during the years ended December 31, 2024 and 2023. The weighted average grant-date fair value of options granted during the year ended December 31, 2022 was $1.69 per share. The number of options unvested as of December 31, 2024 and 2023 was 1,552 and 3,172, respectively. The weighted average grant-date fair value of these unvested options was $1.58 and $2.57 per share as of December 31, 2024 and 2023, respectively. The total fair value of options vested during the years ended December 31, 2024, 2023 and 2022 was $4.5 million, $11.4 million and $31.6 million, respectively. The aggregate intrinsic value of options exercised during the years ended December 31, 2024, 2023 and 2022 was $1.8 million, $0.2 million and $1.8 million, respectively. The estimated grant date fair values of the employee stock options granted under the 2012 and 2021 Plan were calculated using the Black-Scholes Merton Option pricing model, based on the following weighted average assumptions: Year Ended December 31, 2022 Expected term (years) 6.34 Expected volatility 51.50% Risk-free interest rate 3.52% Expected dividend yield — Risk-Free Interest Rate . The risk-free interest rate is based on U.S. treasury zero-coupon issues with remaining terms similar to the expected term of the options at the date of grant. Expected Term . The expected term represents the period that the Company’s share-based awards are expected to be outstanding. The Company applies the simplified method in determining the expected life of the stock options as the Company has limited historical basis upon which to determine historical exercise periods. Expected Dividend Yield . The Company has never declared or paid any cash dividends and does not plan to pay cash dividends in the foreseeable future, and, therefore, used an expected dividend yield of zero in the valuation model. Expected Volatility . Expected volatility of the stock is based on the average historical volatility of the Company’s peer group after consideration of their size, maturity, profitability, growth, risk, and return on investment as the Company has limited historical volatility. Fair Value . For grants issued subsequent to the Company’s IPO, the Company used the closing market price of its stock on the date of grant. As of December 31, 2024, the total unrecognized stock-based compensation expense for stock options issued under the 2012 Plan and the 2021 Plan was approximately $2.3 million, which is expected to be recognized over a weighted average period of 1.9 years. Early Exercise of Common Stock Options The Company’s board of directors has authorized certain stock option holders to exercise unvested options to purchase shares of Class A common stock. Shares received from such early exercises are subject to repurchase in the event of the optionee’s termination of service as a service provider (as defined in the 2012 Plan and the 2021 Plan), at the lower of the fair market value on the date of the repurchase or the original exercise price, until the options are fully vested. The cash proceeds received for unvested shares of Class A common stock are presented within other non-current liabilities in the consolidated balance sheets. As of December 31, 2024, no shares of Class A common stock were subject to repurchase. As of December 31, 2023, 123,611 shares of Class A common stock were subject to repurchase, and the cash proceeds related to these shares are presented within other non-current liabilities in the accompanying consolidated balance sheets were $0.4 million. Restricted Stock Units A summary of the Company’s RSU activity and related information is as follows: Number of RSUs Weighted (In thousands) Balance as of December 31, 2023 20,137 $ 1.30 Granted 7,115 $ 2.73 Vested (10,932) $ 1.60 Forfeited (2,550) $ 1.61 Balance as of December 31, 2024 13,770 $ 1.75 As of December 31, 2024, there was $22.0 million of unrecognized stock-based compensation expense related to unvested RSUs, which is expected to be recognized over a weighted average period of 2.1 years. RSUs granted under the 2021 Plan generally vest quarterly over a period of one year from the grant date. The total fair value of RSUs vested during the years ended December 31, 2024, 2023 and 2022 was $17.5 million, $33.6 million and $57.1 million, respectively. Performance Stock Units A summary of the Company’s PSU activity and related information is as follows: Number of PSUs Weighted (In thousands) Balance as of December 31, 2023 5,500 $ 0.65 Granted — $ — Vested (1,175) $ 0.67 Forfeited (800) $ 0.52 Balance as of December 31, 2024 3,525 $ 0.67 In 2023, the Company’s board of directors granted a total of 5,500,000 restricted stock units with performance vesting to certain senior executives. The estimated weighted-average grant date fair value of the PSUs was determined using a Monte Carlo simulation model, which included the following significant assumptions: risk-free interest rate, expected volatility of the Company’s stock price, and expected life of the award. As of December 31, 2024, there was $1.1 million of unrecognized stock-based compensation expense related to unvested PSUs, which is expected to be recognized over an estimated weighted average remaining period of 1.5 years. The PSUs will vest in four tranches upon continued service and satisfaction of certain market-based performance targets related to the Company’s stock price hurdles. The total fair value of PSUs vested during the year ended December 31, 2024 was $0.8 million. Non-Plan Co-Founder and Head of Blend Options In March 2021, the Company’s board of directors granted to its Co-Founder and Head of Blend a stand-alone stock option issued outside of the 2012 Plan covering a maximum of 26,057,181 shares of Class B common stock with an exercise price of $8.58 per share. The award has a 15-year term (subject to earlier termination when shares subject to the award are no longer eligible to vest) and vests upon the satisfaction of a service condition, liquidity event-related performance condition, and performance-based market conditions. The terms of the award stipulated that if an IPO is completed within 15 months of the date of grant, the first tranche of 1,954,289 shares will vest. The remaining tranches of shares will vest dependent on performance goals tied to the Company’s stock price hurdles with specified expiration dates for each tranche. In July 2021, the first tranche of the Co-Founder and Head of Blend stock option award vested upon completion of the IPO. The remaining tranches were valued using a Monte Carlo simulation model. The weighted average estimated fair value of the remaining tranches was $3.80 per share based on the following assumptions: Fair value of common stock $18.00 Remaining contractual term (years) 14.75 Expected volatility 40.00% Risk-free interest rate 1.71% Expected dividend yield — The total stock-based compensation expense recognized for this award for the years ended December 31, 2024, 2023 and 2022 was $5.8 million, $12.3 million and $19.6 million, respectively. The total unrecognized compensation expense related to the award was $8.1 million as of December 31, 2024, which will be recognized over an estimated weighted average remaining period of 3 years. Stock-Based Compensation Expense The Company’s stock-based compensation expense was as follows: Year Ended December 31, 2024 2023 2022 Cost of revenue $ 527 $ 1,132 $ 2,069 Research and development (1) 9,870 19,046 47,280 Sales and marketing 3,546 7,137 11,725 General and administrative 14,134 18,706 48,628 Total $ 28,077 $ 46,021 $ 109,702 ____________ (1) Net of $2.5 million of additions to capitalized internal-use software for the year ended December 31, 2024, and none for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7" customWidth="1" min="2" max="2"/>
    <col width="27" customWidth="1" min="3" max="3"/>
    <col width="26" customWidth="1" min="4" max="4"/>
  </cols>
  <sheetData>
    <row r="1">
      <c r="A1" s="1" t="inlineStr">
        <is>
          <t>Audit Information</t>
        </is>
      </c>
      <c r="B1" s="2" t="inlineStr">
        <is>
          <t>12 Months Ended</t>
        </is>
      </c>
    </row>
    <row r="2">
      <c r="B2" s="2" t="inlineStr">
        <is>
          <t>Dec. 31, 2024</t>
        </is>
      </c>
      <c r="C2" s="2" t="inlineStr">
        <is>
          <t>Dec. 31, 2023</t>
        </is>
      </c>
      <c r="D2" s="2" t="inlineStr">
        <is>
          <t>Dec. 31, 2022</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PricewaterhouseCoopers LLP</t>
        </is>
      </c>
      <c r="C4" s="4" t="inlineStr">
        <is>
          <t>PricewaterhouseCoopers LLP</t>
        </is>
      </c>
      <c r="D4" s="4" t="inlineStr">
        <is>
          <t>Ernst &amp; Young LLP</t>
        </is>
      </c>
    </row>
    <row r="5">
      <c r="A5" s="4" t="inlineStr">
        <is>
          <t>Auditor Location</t>
        </is>
      </c>
      <c r="B5" s="4" t="inlineStr">
        <is>
          <t>San Jose, California</t>
        </is>
      </c>
      <c r="C5" s="4" t="inlineStr">
        <is>
          <t>San Jose, California</t>
        </is>
      </c>
      <c r="D5" s="4" t="inlineStr">
        <is>
          <t>San Francisco, California</t>
        </is>
      </c>
    </row>
    <row r="6">
      <c r="A6" s="4" t="inlineStr">
        <is>
          <t>Auditor Firm ID</t>
        </is>
      </c>
      <c r="B6" s="4" t="inlineStr">
        <is>
          <t>238</t>
        </is>
      </c>
      <c r="C6" s="4" t="inlineStr">
        <is>
          <t>238</t>
        </is>
      </c>
      <c r="D6" s="4" t="inlineStr">
        <is>
          <t>42</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Workforce Reduction Plans In 2022, the Company executed three workforce reduction initiatives as part of its broader efforts to improve cost efficiency and better align its operating structure with its business activities, with the focus on streamlining the Company’s title operations as well as its general and administrative functions. In April 2022, the Company committed to its first workforce reduction plan (the “April Plan”), which eliminated approximately 200 positions, or 10% of the Company’s then-current workforce. In August 2022, the Company committed to an additional workforce reduction plan (the “August Plan”), which eliminated approximately 140 positions, or 10% of the Company’s then-current workforce. In November 2022, the Company committed to an additional workforce reduction plan (the “November Plan”), which eliminated approximately 100 positions, or 6% of the Company’s then-current workforce. In 2023, the Company executed two workforce reduction initiatives. In January 2023, the Company committed to a workforce reduction plan (the “January 2023 Plan”), which eliminated approximately 340 positions, or 28% of the Company’s then-current workforce. In August 2023, the Company committed to an additional workforce reduction plan (the “August 2023 Plan”). The August 2023 Plan eliminated approximately 150 positions, or 19% of the Company’s then-current workforce. In 2024, the Company continued its workforce reduction initiatives with the elimination of certain additional positions in January (the “January 2024 Plan”) and September (the “September 2024 Plan” and together with the January 2024 Plan, the “workforce reduction plans”). The Company executed these workforce reduction initiatives as part of its broader efforts to improve cost efficiency and better align its operating structure with its business activities, with the focus on streamlining the Company’s title operations as well as its general and administrative functions. The execution of the January 2024 Plan was substantially completed in the second quarter of 2024. The execution of the September 2024 Plan was substantially completed in the fourth quarter of 2024. The restructuring charges attributable to the workforce reduction plans, not including executive transition costs, amounted to approximately $3.0 million, $23.8 million and $15.3 million for the years ended December 31, 2024, 2023 and 2022, respectively. The restructuring charges for workforce reduction plans consisted primarily of cash expenditures for compensation, severance, and transition payments, employee benefits, payroll taxes and related facilitation costs. The restructuring charges attributable to the August 2023 plan also include an accelerated expense of $2.1 million consisting of prepaid cash bonuses issued in the first and second quarter of 2023 to certain employees in lieu of previously committed equity-based awards. Lease Termination and Abandonment During the year ended December 31, 2024, the Company entered into an agreement to fully terminate one of its leases incurring a net $1.2 million restructuring charge primarily related to the early termination fee, and abandoned another leased facility, incurring a $3.3 million restructuring charge primarily related to accelerated amortization of the right-of-use asset and disposal of the accompanying leasehold improvements. The remaining $2.6 million lease liability related to the abandoned lease facility is presented under other current liabilities and the Company will continue to make payments under the lease agreement until the end of the lease term on September 30, 2025. Executive Transition Costs Effective March 16, 2023, Marc Greenberg stepped down as Head of Finance of the Company, and as the Company’s principal financial officer under Section 16a-1(f) of the Exchange Act. In connection with Mr. Greenberg’s resignation as Head of Finance, the Company entered into a discretionary retention bonus letter with Mr. Greenberg, which provided that the Company would pay Mr. Greenberg a bonus (the “Bonus Payment”) equal to the amount by which the aggregate value of his total compensation is less than $1,458,333 for the period between September 1, 2022 through the March 31, 2023, provided Mr. Greenberg remained continuously employed by the Company through March 31, 2023. The Bonus Payment was made in cash or fully vested shares of Class A Common Stock of Blend of equivalent value, as determined by the Company’s Compensation Committee in its sole discretion. Mr. Greenberg’s last day of employment with Blend was April 3, 2023, and subsequently he received the Bonus Payment in cash in the amount of $0.9 million. In addition to the Bonus Payment, Mr. Greenberg received a severance package, which included 9 weeks of severance and other benefits in accordance with Company practices. Effective February 1, 2023, Crystal Sumner stepped down as Head of Legal, Compliance, and Risk and Corporate Secretary of the Company. In connection with Ms. Sumner’s departure, the Company entered into a transition agreement with Ms. Sumner, pursuant to which Ms. Sumner received a transition payment equal to 9 weeks of Ms. Sumner’s then-current base salary in accordance with Company practices. The restructuring charges attributable to the executive transaction costs were $1.1 million for the year ended December 31, 2023. There were no restructuring charges attributable to the executive transition costs for the years ended December 31, 2022 and December 31, 2024. The reconciliation of the restructuring liability balances is as follows: (In thousands) Restructuring liability as of December 31, 2022 $ 1,614 January 2023 Plan charge 14,025 Executive transition costs 1,107 August 2023 Plan charge (excluding accelerated amortization of prepaid cash bonuses) 7,685 Settlements (24,331) Restructuring liability as of December 31, 2023 $ 100 January 2024 Plan charge 1,289 September 2024 Plan charge 1,632 Settlements (2,946) Restructuring liability as of December 31, 2024 $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total provision for income taxes consisted of the following: Year Ended December 31, 2024 2023 2022 (in thousands) Current: Federal $ — $ — $ — State 64 41 355 Foreign 11 87 268 Total current 75 128 623 Deferred: Federal $ — $ — $ (1,831) State — — (1,033) Foreign 34 (34) — Total deferred 34 (34) (2,864) Total provision for income taxes $ 109 $ 94 $ (2,241) The following summarizes the differences between the income tax provision recorded by the Company and the amount computed by applying the statutory federal income tax rate of 21% to loss before income tax for the years ended December 31, 2024, 2023 and 2022: Year Ended December 31, 2024 2023 2022 (in thousands) Tax benefit at federal statutory rate $ (8,955) $ (37,524) $ (151,504) State taxes, net of federal benefit (127) 481 (677) Research and other credits (2,771) (3,774) (3,798) Valuation allowance release related to Title365 purchase price allocation — — — Change in valuation allowance 8,850 28,681 98,510 Section 162(m) adjustment 4,830 2,836 4,230 Non-deductible transaction costs — — — Stock-based compensation (2,009) 9,380 (64) Goodwill Impairment — — 60,318 Noncontrolling interest (15) (249) (9,226) Other 306 263 (30) Total provision for income taxes $ 109 $ 94 $ (2,241)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and liabilities are as follows: December 31, 2024 December 31, 2023 (in thousands) Deferred tax assets: Net operating loss carryforwards $ 163,431 $ 145,096 Lease liabilities 947 2,684 Research and other credits 25,297 21,697 Accruals and reserves 982 1,046 Interest expense limitation 15,023 13,437 Stock-based compensation 6,285 9,421 Fixed assets 1,469 1,382 Capitalized research and development costs 37,428 44,586 Other deferred tax assets 100 2,910 Gross deferred tax assets 250,962 242,259 Less: valuation allowance (246,310) (237,205) Total deferred tax assets 4,652 5,054 Deferred tax liabilities: Right-of-use assets $ (360) $ (1,997) Deferred contract costs (1,016) (858) ASC 606 adjustments (3) (3) Other deferred tax liabilities (2,038) (918) Amortization (745) (749) Acquired intangible assets (490) (495) Gross deferred tax liabilities (4,652) (5,020) Total net deferred tax assets $ — $ 34 Included in the Company’s deferred tax assets and liabilities are the deferred tax effects associated with the fair value of the assets acquired and liabilities assumed from the acquisition of Title365 and acquired tax attributes that carry over to post-acquisition tax periods, including U.S. and state net operating losses and tax credits. At December 31, 2024, the Company believes that, based on available evidence, both positive and negative, it is more likely than not that the net deferred tax assets will not be utilized. At December 31, 2024, the Company had a valuation allowance of $246.3 million. The valuation allowance increase of $9.1 million during 2024 is primarily attributable to an increase in deferred tax assets resulting from net operating losses in 2024 and disallowed interest expense. At December 31, 2024, the Company had net operating loss (“NOL”) carryforwards for federal and state income tax purposes of approximately $616.3 million and $618.1 million, respectively, available to reduce future taxable income. The federal net operating losses generated before 2018 will begin to expire in 2028. The federal net operating losses generated in and after 2018 may be carried forward indefinitely. The state NOL carryforwards vary by state and begin to expire in 2025. At December 31, 2024, the Company had $25.7 million of federal research credit carryforwards which will begin to expire in 2033 and state research credit carryforwards of $13.3 million which have no expiration date. Utilization of the net operating loss and tax credit carryforwards may be subject to annual limitations due to the ownership change limitation provided by the Internal Revenue Code of 1986, as amended, and similar state provisions. Events which may cause limitations in the amount of the NOLs that the Company may use in any one year include, but are not limited to, a cumulative ownership change of more than 50% over a three-year period. Any annual limitations may result in the expiration of NOL and credits before they are able to be utilized. As of December 31, 2024, the Company had $11.7 million of unrecognized tax benefits, none of which, if recognized, would impact the effective tax rate. The Company’s policy is to include interest and penalties related to unrecognized tax benefits within the provision for income taxes. Interest and penalties were not significant during the years ended December 31, 2024, 2023 and 2022. The Company does not expect any material changes to its unrecognized tax benefits within the next twelve months. The following table reflects the changes in the Company’s unrecognized tax benefits: Year Ended December 31, 2024 2023 2022 (in thousands) Beginning Balance $ 10,040 $ 8,228 $ 5,948 Gross increases—tax positions in prior periods 275 191 — Gross increases—tax positions in current periods 1,362 1,621 2,300 Gross decreases—tax positions in prior periods — — (20) Ending balance $ 11,677 $ 10,040 $ 8,228 The Company files income tax returns in the U.S. federal, various state jurisdictions and India. The Company is currently not under income tax examinations by the U.S. federal or state tax authorities but is undergoing examination by the Indian tax authorities for the 2022 and 2023 tax years. Since the Company has net operating losses and credits carried forward in federal and various state jurisdictions, certain items attributable to closed tax years are still subject to adjustment by applicable taxing authorities through an adjustment to tax attributes carried forward to open years. All tax returns will remain open for examination by the federal and most state taxing authorities for three years and four years, respectively, from the date of utilization of any net operating loss carryforwards or research and development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ompany has three classes of authorized common stock for which voting rights differ by class. The Company computes net loss per share using the two-class method required for multiple classes of common stock. The Company’s Series A Preferred Stock is considered a participating security for purposes of applying the two-class method when calculating earnings per share in periods of net income. Under the two-class method, net income (loss) attributable to common stockholders for the period is allocated between shares of common stock and participating securities based upon their respective rights to receive dividends as if all earnings for the period had been distributed. Basic net loss per share is computed by dividing net loss attributable to common stockholders by the weighted average number of shares of stock outstanding during the period, adjusted for options early exercised and subject to repurchase. Diluted loss per share reflects the potential dilution that could occur if securities, including awards issued under the Company’s equity compensation plans or other contracts to issue common stock, were exercised or converted into common stock or resulted in the issuance of common stock (net of any assumed repurchases) that then shared in the earnings of the Company. During the periods of net losses, the net loss is reduced for amounts allocated to participating securities only if the security has a right to participate in the earnings of the entity and an objectively determinable contractual obligation to share in the net losses of the entity. The Company’s participating securities are not allocated any share of the net loss, as the participating securities do not have a contractual obligation to share in the net losses of the Company. Diluted net loss per share attributable to the Company is computed by dividing the net loss attributable to common stockholders by the weighted average number of fully diluted common shares outstanding. The following table presents the calculation of basic and diluted net loss per share for Class A and Class B common stock. No shares of Class C common stock were issued and outstanding during the periods presented. Year Ended December 31, 2024 2023 2022 Class A Class B Class A Class B Class A Class B (In thousands, except per share data) Numerator: Net loss attributable to Blend Labs, Inc. $ (42,257) $ (1,088) $ (171,266) $ (7,427) $ (681,657) $ (38,515) Less: accretion of RNCI to redemption value (6,102) (157) (6,352) (275) (45,848) (2,590) Less: Accretion of Series A Preferred Stock to redemption value (10,606) (273) — — — — Net loss attributable to Blend Labs, Inc common stockholders $ (58,965) $ (1,518) $ (177,618) $ (7,702) $ (727,505) $ (41,105) Denominator: Weighted average common stock outstanding, basic and diluted 247,546 6,375 235,015 10,191 221,638 12,523 Net loss per share attributable to Blend Labs, Inc.: $ — $ — Basic and diluted $ (0.24) $ (0.24) $ (0.76) $ (0.76) $ (3.28) $ (3.28) 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December 31, 2024 2023 2022 (In thousands) Outstanding stock options 17,300 19,946 25,337 Early exercised options subject to repurchase — 124 528 Non-plan Co-Founder and Head of Blend options 26,057 26,057 26,057 Unvested restricted stock units 13,770 20,137 12,392 Unvested performance stock awards (1) 3,525 5,500 — Series G Warrant 598 598 598 Haveli Warrant 11,111 — — Series A redeemable convertible preferred stock 46,154 — — Total anti-dilutive securities 118,515 72,362 64,912 ____________ (1) Performance conditions were not satisfied for the unvested performance stock awards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Partnership and Sale of Insuranc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trategic Partnership and Sale of Insurance Business</t>
        </is>
      </c>
      <c r="B4" s="4" t="inlineStr">
        <is>
          <t>Strategic Partnership and Sale of Insurance Business On September 30, 2024, the Company entered into a multi-element transaction with Covered Insurance Solutions which included a strategic partnership agreement as well as the sale of the Company’s insurance business. As part of the strategic partnership agreement, the Company granted a five-year term license allowing Covered Insurance Solutions to integrate its insurance solutions into the Company’s platform for an annual fixed fee plus variable charges. The Company also received $10.1 million in cash proceeds and the Covered Warrant. The Covered Warrant has a term of ten years and expires on September 30, 2034. The fair value of the Covered Warrant at the time of grant was approximately $0.7 million. The Company recognized a gain on the sale of insurance business of $9.2 million, net of transaction costs of $0.3 million, which is presented within other income (expense), net in the accompanying consolidated statements of operations and comprehensive income (loss) for the year ended December 31, 2024. The Company has determined the five-year term license is a performance obligation under ASC 606, Revenue from Contracts with Customers. The deferred revenue liability related to the performance obligations recognized under the strategic partnership agreement was $1.0 million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CODM is the chief executive officer. The Company’s operating segments are defined in a manner consistent with how the Company manages its operations and how the CODM evaluates the results and allocates the Company’s resources. The Company’s operations are organized into two reportable segments: Blend Platform and Title. In 2023, the Company introduced Blend Builder, which gives customers the ability to easily configure or build custom workflows from a pre-built set of components. In connection with this development, the Company changed its reporting segments as previously reported on its Annual Report on Form 10-K for the fiscal years ended December 31, 2022 and 2021, to change the composition of the Blend Platform segment to exclude the Company’s digitally-enabled title component and instead report the digitally-enabled title component within the Title segment. This change reflects a corresponding change in how the CODM reviews financial information in order to allocate resources and assess performance. The comparative prior period amounts have been reclassified to conform to current period presentation. The CODM assesses segment performance by using each segment’s gross profit. The Company does not evaluate performance or allocate resources based on segment assets, and therefore, such information is not presented. The CODM uses segment revenue and gross profit in the budget and forecasting process as well as in periodic financial reviews. The CODM considers budget-to-actual variances on a monthly basis to analyze historical performance of the segments. The CODM also considers revenue and gross margin growth when making decisions about capital and resource allocation between the segments to optimally support the Company’s strategic goals. The following tables provide information about each reportable segment: Year Ended December 31, 2024 Blend Platform Title Consolidated (in thousands) Revenue Software platform $ 106,914 $ — $ 106,914 Professional services 8,848 — 8,848 Title — 46,257 46,257 Total revenue $ 115,762 $ 46,257 $ 162,019 Cost of revenue Software platform $ 23,107 $ — $ 23,107 Professional services 9,434 — 9,434 Title — 38,934 38,934 Total cost of revenue $ 32,541 $ 38,934 $ 71,475 Gross profit $ 83,221 $ 7,323 $ 90,544 Year Ended December 31, 2023 Blend Platform Title Consolidated (in thousands) Revenue Software platform $ 101,204 $ — $ 101,204 Professional services 8,345 — 8,345 Title — 47,297 47,297 Total revenue $ 109,549 $ 47,297 $ 156,846 Cost of revenue Software platform $ 22,025 $ — $ 22,025 Professional services 11,065 — 11,065 Title — 42,621 42,621 Total cost of revenue $ 33,090 $ 42,621 $ 75,711 Gross profit $ 76,459 $ 4,676 $ 81,135 Year Ended December 31, 2022 Blend Platform Title Consolidated (in thousands) Revenue Software platform $ 113,589 $ — $ 113,589 Professional services 7,835 — 7,835 Title — 113,777 113,777 Total revenue $ 121,424 $ 113,777 $ 235,201 Cost of revenue Software platform $ 30,706 $ — $ 30,706 Professional services 15,504 — 15,504 Title — 99,340 99,340 Total cost of revenue $ 46,210 $ 99,340 $ 145,550 Gross profit $ 75,214 $ 14,437 $ 89,651 The following table presents a reconciliation of reportable consolidated gross profit to loss before income taxes: Year Ended December 31, 2024 2023 2022 (in thousands) Gross profit $ 90,544 $ 81,135 $ 89,651 Operating expenses: Research and development 46,087 81,591 138,094 Sales and marketing 36,049 60,130 85,248 General and administrative 50,557 70,688 139,120 Amortization of acquired intangible assets — — 8,411 Impairment of intangible assets and goodwill — — 449,680 Restructuring 7,471 24,948 15,275 Total operating expenses 140,164 237,357 835,828 Loss from operations (49,620) (156,222) (746,177) Interest expense (6,747) (30,811) (24,790) Other income (expense), net 13,057 7,248 4,916 Loss before income taxes $ (43,310) $ (179,785) $ (766,051) The Company does not generate revenue from external customers in foreign countries. The Company’s long-lived assets, which consist of property and equipment, net and operating lease right-of-use assets, by geographic location are as follows: As of December 31, 2024 2023 (in thousands) Long-lived assets: United States $ 13,677 $ 11,747 India — 763 Mexico 113 — Total $ 13,790 $ 12,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Performance Stock Units In January 2025, the Company’s board of directors granted a total of 1,300,000 PSUs to a recently hired senior executive. In March 2025, the Company’s board of directors granted a total of 4,200,000 PSUs to the Co-Founder and Head of Blend. The PSUs will vest in four tranches upon continued service and satisfaction of certain market-based performance targets related to the Company’s stock price hurdles. Executive PSU Standardization In 2023, the Company’s board of directors granted PSUs (the “2023 PSU Awards”) to two legacy senior executives, covering a total of 1,200,000 PSUs and 800,000 PSUs, respectively. The 2023 PSU Awards were scheduled to vest in four tranches upon continued service and satisfaction of certain market-based performance targets related to the Company’s stock price hurdles. In December 2024, the first performance target related to the Company’s stock price was satisfied and 25% of the PSUs subject to each 2023 PSU Award vested. On March 13, 2025, the Company’s compensation committee elected to standardize the performance goals applicable to all outstanding PSUs for these two legacy senior executives so that the Company’s executives would have the same incentives and work towards the same objectives, thus creating a more cohesive and effective leadership team. In connection with this determination, the outstanding 2023 PSU Awards were cancelled and on the same date, the Company’s compensation committee granted new PSUs (the “New PSUs”) to each of the two legacy senior executives, covering a total of 1,300,000 PSUs and 800,000 PSUs, respectively. The New PSUs are scheduled to vest in four tranches upon continued service and satisfaction of certain market-based performance targets related to the Company’s stock price hurdles. Agreement Relating to Title365 On February 26, 2025, the Company executed an agreement with the holder of the 9.9% noncontrolling interest in Title365, where such holder will surrender its remaining interest to the Company. Additionally, the agreement terminated the Title365 stockholders agreement as described in Note 2, Summary of Significant Accounting Policies. As a result of the foregoing, the Title365 Put Option has been extinguished as of February 26, 2025. The Company also terminated a non-compete and non-solicit agreement with the counterparty, allowing the counterparty to pursue business opportunities relating to the title insurance industry. In connection with the agreement, the Company and the counterparty executed an amendment to an existing revenue subscription arrangement, whereby the counterparty committed to a certain minimum amount of consideration for access to the Company’s platform, updated pricing, and an extension of the existing arrangement’s contractual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Blend Labs, Inc.</t>
        </is>
      </c>
      <c r="B4" s="5" t="n">
        <v>-43345</v>
      </c>
      <c r="C4" s="5" t="n">
        <v>-178693</v>
      </c>
      <c r="D4" s="5" t="n">
        <v>-72017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mir Jafar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Rule 10b5-1 Trading Arrangements On November 8, 2024, Amir Jafari, our Head of Finance and Administration, adopted a Rule 10b5-1 trading arrangement providing for the sale from time to time of an aggregate of up to 93,039 shares of our Class A common stock, with the exact number of shares to be sold pursuant to Mr. Jafari’s trading arrangement to be determined based on market prices of our Class A common stock. The trading arrangement is intended to satisfy the affirmative defense in Rule 10b5-1(c). The duration of the trading arrangement is until July 31, 2025, or earlier if all transactions under the trading arrangement are completed.</t>
        </is>
      </c>
    </row>
    <row r="10">
      <c r="A10" s="4" t="inlineStr">
        <is>
          <t>Name</t>
        </is>
      </c>
      <c r="B10" s="4" t="inlineStr">
        <is>
          <t>Amir Jafari</t>
        </is>
      </c>
      <c r="C10" s="4" t="inlineStr">
        <is>
          <t xml:space="preserve"> </t>
        </is>
      </c>
    </row>
    <row r="11">
      <c r="A11" s="4" t="inlineStr">
        <is>
          <t>Title</t>
        </is>
      </c>
      <c r="B11" s="4" t="inlineStr">
        <is>
          <t>Head of Finance and Administratio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8, 2024</t>
        </is>
      </c>
      <c r="C13" s="4" t="inlineStr">
        <is>
          <t xml:space="preserve"> </t>
        </is>
      </c>
    </row>
    <row r="14">
      <c r="A14" s="4" t="inlineStr">
        <is>
          <t>Expiration Date</t>
        </is>
      </c>
      <c r="B14" s="4" t="inlineStr">
        <is>
          <t>July 31, 2025</t>
        </is>
      </c>
      <c r="C14" s="4" t="inlineStr">
        <is>
          <t xml:space="preserve"> </t>
        </is>
      </c>
    </row>
    <row r="15">
      <c r="A15" s="4" t="inlineStr">
        <is>
          <t>Arrangement Duration</t>
        </is>
      </c>
      <c r="B15" s="4" t="inlineStr">
        <is>
          <t>265 days</t>
        </is>
      </c>
      <c r="C15" s="4" t="inlineStr">
        <is>
          <t xml:space="preserve"> </t>
        </is>
      </c>
    </row>
    <row r="16">
      <c r="A16" s="4" t="inlineStr">
        <is>
          <t>Aggregate Available</t>
        </is>
      </c>
      <c r="B16" s="6" t="n">
        <v>93039</v>
      </c>
      <c r="C16" s="6" t="n">
        <v>93039</v>
      </c>
    </row>
    <row r="17">
      <c r="A17" s="4" t="inlineStr">
        <is>
          <t>Nima Ghamsar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3, 2024, Nima Ghamsari, our Head of Blend, Co-Founder, and Chair of our board of directors, adopted a Rule 10b5-1 trading arrangement providing for the sale from time to time of up to 800,000 shares of our Class A common stock and sales of shares of our Class A common stock to be issued upon the vesting of restricted stock units or exercise of options, with the exact number of shares to be sold pursuant to Mr. Ghamsari’s trading arrangement to be determined based on market prices of our Class A common stock. The trading arrangement is intended to satisfy the affirmative defense in Rule 10b5-1(c). The duration of the trading arrangement is until September 25, 2025, subject to early termination for certain specified events set forth in the trading arrangement, or earlier if all transactions under the trading arrangement are completed.</t>
        </is>
      </c>
    </row>
    <row r="20">
      <c r="A20" s="4" t="inlineStr">
        <is>
          <t>Name</t>
        </is>
      </c>
      <c r="B20" s="4" t="inlineStr">
        <is>
          <t>Nima Ghamsari</t>
        </is>
      </c>
      <c r="C20" s="4" t="inlineStr">
        <is>
          <t xml:space="preserve"> </t>
        </is>
      </c>
    </row>
    <row r="21">
      <c r="A21" s="4" t="inlineStr">
        <is>
          <t>Title</t>
        </is>
      </c>
      <c r="B21" s="4" t="inlineStr">
        <is>
          <t>Head of Blend, Co-Founder, and Chair of our 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3, 2024</t>
        </is>
      </c>
      <c r="C23" s="4" t="inlineStr">
        <is>
          <t xml:space="preserve"> </t>
        </is>
      </c>
    </row>
    <row r="24">
      <c r="A24" s="4" t="inlineStr">
        <is>
          <t>Expiration Date</t>
        </is>
      </c>
      <c r="B24" s="4" t="inlineStr">
        <is>
          <t>September 25, 2025</t>
        </is>
      </c>
      <c r="C24" s="4" t="inlineStr">
        <is>
          <t xml:space="preserve"> </t>
        </is>
      </c>
    </row>
    <row r="25">
      <c r="A25" s="4" t="inlineStr">
        <is>
          <t>Arrangement Duration</t>
        </is>
      </c>
      <c r="B25" s="4" t="inlineStr">
        <is>
          <t>286 days</t>
        </is>
      </c>
      <c r="C25" s="4" t="inlineStr">
        <is>
          <t xml:space="preserve"> </t>
        </is>
      </c>
    </row>
    <row r="26">
      <c r="A26" s="4" t="inlineStr">
        <is>
          <t>Aggregate Available</t>
        </is>
      </c>
      <c r="B26" s="6" t="n">
        <v>800000</v>
      </c>
      <c r="C26" s="6" t="n">
        <v>8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sses and policies for assessing, identifying, and managing material risks arising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annual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We also utilize threat modeling to evaluate changes to our applications or environments for new threats or risks, and our cybersecurity team monitors the threat landscape regularly using security industry sources and certain threat intelligence information. Blend conducts daily vulnerability assessments, prioritizes remediation, and engages in routine system and application patching as well as other proactive measures, where deemed appropriate, to mitigate reasonably foreseeable risks. Blend maintains an incident response plan that is designed to contain and address any suspected security incident identified by the Company. This plan is tested at least annually. Our security operations team triages issues and invokes the incident response plan when deemed necessary. This plan includes provisions for notifications of internal and external parties, including Blend leadership and the Audit Committee as required. Following these risk assessments, or when we otherwise identify cybersecurity risks through the processes described in this “Risk Management and Strategy” section, we evaluate whether and how to re-design, implement, and maintain reasonable safeguards to minimize identified risks and reasonably address any identified gaps in existing safeguards. We devote significant resources and designate high-level personnel, including our Information Security Officer, who reports to our Head of Finance and Administration, to manage the risk assessment and mitigation process. As part of our overall risk management system, we monitor and test our safeguards and train our employees on these safeguards, in collaboration with our human resources and information technology functional groups. Personnel at all levels and departments are made aware of our cybersecurity policies through training. Specific training is required for users of higher-risk systems or individuals associated with specific security processes such as incident response. Our cybersecurity program includes processes for identifying and managing risks from third parties and is integrated into our overall risk management framework. Our program defines key risk objectives and if cybersecurity risk exceeds defined thresholds, such risks are documented and escalated into the enterprise risk program and Blend’s internal audit team. We contractually obligate third-party service providers with access to our systems or processing sensitive data on our behalf to align with our cybersecurity objectives and adhere to industry best practices. We re-evaluate each such service provider at least annually and when the role or purpose of a service provider changes, and have processes to require service providers maintaining sensitive data on our behalf to delete such data upon contract termination. We engage assessors or other third-party service providers in connection with our risk assessment and cybersecurity assessment or audit processes. These service providers assist us to evaluate risks and identify where our current security program may be improved. We consult with these service providers as required to verify mitigation approaches, to compare Blend’s security posture against industry peers, and to provide overall feedback for the security program. Additionally, we utilize outside service providers, as well as a bug bounty program, to penetration test our network infrastructure and applications and provide prioritized security vulnerability findings reports. Some Blend customers also perform annual security testing on Blend’s infrastructure and applications. Like other technology companies, we have experienced cybersecurity incidents in the past. We have not, however, been materially impacted by any previous cybersecurity incidents.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including the risk factors entitled “Risks Related to Our Business and Operations: A cyberattack, security breach, or incident affecting us or the third parties we rely on or partner with could expose us or our customers and consumers to a risk of loss or misuse of confidential information and have an adverse effect on our reputation, brand, business, financial condition,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rocesses and policies for assessing, identifying, and managing material risks arising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annual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We also utilize threat modeling to evaluate changes to our applications or environments for new threats or risks, and our cybersecurity team monitors the threat landscape regularly using security industry sources and certain threat intelligence information. Blend conducts daily vulnerability assessments, prioritizes remediation, and engages in routine system and application patching as well as other proactive measures, where deemed appropriate, to mitigate reasonably foreseeable risks. Blend maintains an incident response plan that is designed to contain and address any suspected security incident identified by the Company. This plan is tested at least annually. Our security operations team triages issues and invokes the incident response plan when deemed necessary. This plan includes provisions for notifications of internal and external parties, including Blend leadership and the Audit Committee as required. Following these risk assessments, or when we otherwise identify cybersecurity risks through the processes described in this “Risk Management and Strategy” section, we evaluate whether and how to re-design, implement, and maintain reasonable safeguards to minimize identified risks and reasonably address any identified gaps in existing safeguards. We devote significant resources and designate high-level personnel, including our Information Security Officer, who reports to our Head of Finance and Administration, to manage the risk assessment and mitigation process. As part of our overall risk management system, we monitor and test our safeguards and train our employees on these safeguards, in collaboration with our human resources and information technology functional groups. Personnel at all levels and departments are made aware of our cybersecurity policies through training. Specific training is required for users of higher-risk systems or individuals associated with specific security processes such as incident respon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through the Audit Committee.</t>
        </is>
      </c>
    </row>
    <row r="11">
      <c r="A11" s="4" t="inlineStr">
        <is>
          <t>Cybersecurity Risk Board Committee or Subcommittee Responsible for Oversight [Text Block]</t>
        </is>
      </c>
      <c r="B11" s="4" t="inlineStr">
        <is>
          <t>Our board of directors administers its cybersecurity risk oversight function through the Audit Committee.</t>
        </is>
      </c>
    </row>
    <row r="12">
      <c r="A12" s="4" t="inlineStr">
        <is>
          <t>Cybersecurity Risk Process for Informing Board Committee or Subcommittee Responsible for Oversight [Text Block]</t>
        </is>
      </c>
      <c r="B12" s="4" t="inlineStr">
        <is>
          <t>In the event of a significant cybersecurity incident that is identified by the Company, Blend leadership and the Audit Committee are informed by the Information Security Officer or our manager of security operations to support swift and informed decision-making. Our Information Security Officer provides quarterly briefings to the Audit Committee regarding our cybersecurity risks and activities, including our progress on mitigating threats identified by external cybersecurity risk audits, any recent cybersecurity incidents and related responses, cybersecurity systems testing, activities of third parties, and the like, in each case as applicable. Our Audit Committee provides regular updates to the board of directors on such reports.</t>
        </is>
      </c>
    </row>
    <row r="13">
      <c r="A13" s="4" t="inlineStr">
        <is>
          <t>Cybersecurity Risk Role of Management [Text Block]</t>
        </is>
      </c>
      <c r="B13" s="4" t="inlineStr">
        <is>
          <t>Our Information Security Officer and our cybersecurity team (which consists of our security policy manager, security operations manager, and red team lead) are primarily responsible for assessing and managing our material risks from cybersecurity threats. Our Information Security Officer has over 20 years of expertise within the cybersecurity field, and manages an experienced team with expertise in relevant security practices such as penetration testing, security operations, and policy. Our Information Security Officer and our cybersecurity team oversee our cybersecurity policies and processes, including those described in “Risk Management and Strategy” above. The processes by which our Information Security Officer and our cybersecurity team are informed about and monitor the prevention, detection, mitigation, and remediation of cybersecurity incidents include monitoring of network, system and application logs, review of vulnerability scans and penetration test results, review of industry sources for vulnerability and threat indicators, and use of third-party service providers for audit or assessment purposes. In the event of a significant cybersecurity incident that is identified by the Company, Blend leadership and the Audit Committee are informed by the Information Security Officer or our manager of security operations to support swift and informed decision-making. Our Information Security Officer provides quarterly briefings to the Audit Committee regarding our cybersecurity risks and activities, including our progress on mitigating threats identified by external cybersecurity risk audits, any recent cybersecurity incidents and related responses, cybersecurity systems testing, activities of third parties, and the like, in each case as applicable. Our Audit Committee provides regular updates to the board of directors on such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through the Audit Committee. Our Information Security Officer and our cybersecurity team (which consists of our security policy manager, security operations manager, and red team lead) are primarily responsible for assessing and managing our material risks from cybersecurity threats. Our Information Security Officer has over 20 years of expertise within the cybersecurity field, and manages an experienced team with expertise in relevant security practices such as penetration testing, security operations, and policy. Our Information Security Officer and our cybersecurity team oversee our cybersecurity policies and processes, including those described in “Risk Management and Strategy” above. The processes by which our Information Security Officer and our cybersecurity team are informed about and monitor the prevention, detection, mitigation, and remediation of cybersecurity incidents include monitoring of network, system and application logs, review of vulnerability scans and penetration test results, review of industry sources for vulnerability and threat indicators, and use of third-party service providers for audit or assessment purposes. In the event of a significant cybersecurity incident that is identified by the Company, Blend leadership and the Audit Committee are informed by the Information Security Officer or our manager of security operations to support swift and informed decision-making. Our Information Security Officer provides quarterly briefings to the Audit Committee regarding our cybersecurity risks and activities, including our progress on mitigating threats identified by external cybersecurity risk audits, any recent cybersecurity incidents and related responses, cybersecurity systems testing, activities of third parties, and the like, in each case as applicable. Our Audit Committee provides regular updates to the board of directors on such reports.</t>
        </is>
      </c>
    </row>
    <row r="16">
      <c r="A16" s="4" t="inlineStr">
        <is>
          <t>Cybersecurity Risk Management Expertise of Management Responsible [Text Block]</t>
        </is>
      </c>
      <c r="B16" s="4" t="inlineStr">
        <is>
          <t>Our Information Security Officer has over 20 years of expertise within the cybersecurity field, and manages an experienced team with expertise in relevant security practices such as penetration testing, security operations, and policy.</t>
        </is>
      </c>
    </row>
    <row r="17">
      <c r="A17" s="4" t="inlineStr">
        <is>
          <t>Cybersecurity Risk Process for Informing Management or Committees Responsible [Text Block]</t>
        </is>
      </c>
      <c r="B17" s="4" t="inlineStr">
        <is>
          <t>Our Information Security Officer and our cybersecurity team oversee our cybersecurity policies and processes, including those described in “Risk Management and Strategy” above. The processes by which our Information Security Officer and our cybersecurity team are informed about and monitor the prevention, detection, mitigation, and remediation of cybersecurity incidents include monitoring of network, system and application logs, review of vulnerability scans and penetration test results, review of industry sources for vulnerability and threat indicators, and use of third-party service providers for audit or assessment purposes. In the event of a significant cybersecurity incident that is identified by the Company, Blend leadership and the Audit Committee are informed by the Information Security Officer or our manager of security operations to support swift and informed decision-making. Our Information Security Officer provides quarterly briefings to the Audit Committee regarding our cybersecurity risks and activities, including our progress on mitigating threats identified by external cybersecurity risk audits, any recent cybersecurity incidents and related responses, cybersecurity systems testing, activities of third parties, and the like, in each case as applicable. Our Audit Committee provides regular updates to the board of directors on such rep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2243</v>
      </c>
      <c r="C3" s="5" t="n">
        <v>30962</v>
      </c>
    </row>
    <row r="4">
      <c r="A4" s="4" t="inlineStr">
        <is>
          <t>Marketable securities and other investments</t>
        </is>
      </c>
      <c r="B4" s="6" t="n">
        <v>56233</v>
      </c>
      <c r="C4" s="6" t="n">
        <v>105960</v>
      </c>
    </row>
    <row r="5">
      <c r="A5" s="4" t="inlineStr">
        <is>
          <t>Trade and other receivables, net of allowance for credit losses of $80 and $149, respectively</t>
        </is>
      </c>
      <c r="B5" s="6" t="n">
        <v>17365</v>
      </c>
      <c r="C5" s="6" t="n">
        <v>18345</v>
      </c>
    </row>
    <row r="6">
      <c r="A6" s="4" t="inlineStr">
        <is>
          <t>Prepaid expenses and other current assets</t>
        </is>
      </c>
      <c r="B6" s="6" t="n">
        <v>19329</v>
      </c>
      <c r="C6" s="6" t="n">
        <v>14569</v>
      </c>
    </row>
    <row r="7">
      <c r="A7" s="4" t="inlineStr">
        <is>
          <t>Total current assets</t>
        </is>
      </c>
      <c r="B7" s="6" t="n">
        <v>135170</v>
      </c>
      <c r="C7" s="6" t="n">
        <v>169836</v>
      </c>
    </row>
    <row r="8">
      <c r="A8" s="4" t="inlineStr">
        <is>
          <t>Property and equipment, net</t>
        </is>
      </c>
      <c r="B8" s="6" t="n">
        <v>12321</v>
      </c>
      <c r="C8" s="6" t="n">
        <v>3945</v>
      </c>
    </row>
    <row r="9">
      <c r="A9" s="4" t="inlineStr">
        <is>
          <t>Operating lease right-of-use assets</t>
        </is>
      </c>
      <c r="B9" s="6" t="n">
        <v>1469</v>
      </c>
      <c r="C9" s="6" t="n">
        <v>8565</v>
      </c>
    </row>
    <row r="10">
      <c r="A10" s="4" t="inlineStr">
        <is>
          <t>Intangible assets, net</t>
        </is>
      </c>
      <c r="B10" s="6" t="n">
        <v>2081</v>
      </c>
      <c r="C10" s="6" t="n">
        <v>2108</v>
      </c>
    </row>
    <row r="11">
      <c r="A11" s="4" t="inlineStr">
        <is>
          <t>Deferred contract costs</t>
        </is>
      </c>
      <c r="B11" s="6" t="n">
        <v>2868</v>
      </c>
      <c r="C11" s="6" t="n">
        <v>2453</v>
      </c>
    </row>
    <row r="12">
      <c r="A12" s="4" t="inlineStr">
        <is>
          <t>Other non-current assets</t>
        </is>
      </c>
      <c r="B12" s="6" t="n">
        <v>24103</v>
      </c>
      <c r="C12" s="6" t="n">
        <v>19158</v>
      </c>
    </row>
    <row r="13">
      <c r="A13" s="4" t="inlineStr">
        <is>
          <t>Total assets</t>
        </is>
      </c>
      <c r="B13" s="6" t="n">
        <v>178012</v>
      </c>
      <c r="C13" s="6" t="n">
        <v>206065</v>
      </c>
    </row>
    <row r="14">
      <c r="A14" s="3" t="inlineStr">
        <is>
          <t>Current liabilities:</t>
        </is>
      </c>
      <c r="B14" s="4" t="inlineStr">
        <is>
          <t xml:space="preserve"> </t>
        </is>
      </c>
      <c r="C14" s="4" t="inlineStr">
        <is>
          <t xml:space="preserve"> </t>
        </is>
      </c>
    </row>
    <row r="15">
      <c r="A15" s="4" t="inlineStr">
        <is>
          <t>Accounts payable</t>
        </is>
      </c>
      <c r="B15" s="6" t="n">
        <v>2417</v>
      </c>
      <c r="C15" s="6" t="n">
        <v>2170</v>
      </c>
    </row>
    <row r="16">
      <c r="A16" s="4" t="inlineStr">
        <is>
          <t>Deferred revenue</t>
        </is>
      </c>
      <c r="B16" s="6" t="n">
        <v>19240</v>
      </c>
      <c r="C16" s="6" t="n">
        <v>8984</v>
      </c>
    </row>
    <row r="17">
      <c r="A17" s="4" t="inlineStr">
        <is>
          <t>Accrued compensation</t>
        </is>
      </c>
      <c r="B17" s="6" t="n">
        <v>3976</v>
      </c>
      <c r="C17" s="6" t="n">
        <v>5562</v>
      </c>
    </row>
    <row r="18">
      <c r="A18" s="4" t="inlineStr">
        <is>
          <t>Other current liabilities</t>
        </is>
      </c>
      <c r="B18" s="6" t="n">
        <v>13316</v>
      </c>
      <c r="C18" s="6" t="n">
        <v>14858</v>
      </c>
    </row>
    <row r="19">
      <c r="A19" s="4" t="inlineStr">
        <is>
          <t>Total current liabilities</t>
        </is>
      </c>
      <c r="B19" s="6" t="n">
        <v>38949</v>
      </c>
      <c r="C19" s="6" t="n">
        <v>31574</v>
      </c>
    </row>
    <row r="20">
      <c r="A20" s="4" t="inlineStr">
        <is>
          <t>Operating lease liabilities, non-current</t>
        </is>
      </c>
      <c r="B20" s="6" t="n">
        <v>801</v>
      </c>
      <c r="C20" s="6" t="n">
        <v>6982</v>
      </c>
    </row>
    <row r="21">
      <c r="A21" s="4" t="inlineStr">
        <is>
          <t>Other non-current liabilities</t>
        </is>
      </c>
      <c r="B21" s="6" t="n">
        <v>580</v>
      </c>
      <c r="C21" s="6" t="n">
        <v>2228</v>
      </c>
    </row>
    <row r="22">
      <c r="A22" s="4" t="inlineStr">
        <is>
          <t>Debt, non-current, net</t>
        </is>
      </c>
      <c r="B22" s="6" t="n">
        <v>0</v>
      </c>
      <c r="C22" s="6" t="n">
        <v>138334</v>
      </c>
    </row>
    <row r="23">
      <c r="A23" s="4" t="inlineStr">
        <is>
          <t>Total liabilities</t>
        </is>
      </c>
      <c r="B23" s="6" t="n">
        <v>40330</v>
      </c>
      <c r="C23" s="6" t="n">
        <v>179118</v>
      </c>
    </row>
    <row r="24">
      <c r="A24" s="4" t="inlineStr">
        <is>
          <t>Commitments and contingencies (Note 8)</t>
        </is>
      </c>
      <c r="B24" s="4" t="inlineStr">
        <is>
          <t xml:space="preserve"> </t>
        </is>
      </c>
      <c r="C24" s="4" t="inlineStr">
        <is>
          <t xml:space="preserve"> </t>
        </is>
      </c>
    </row>
    <row r="25">
      <c r="A25" s="4" t="inlineStr">
        <is>
          <t>Redeemable noncontrolling interest</t>
        </is>
      </c>
      <c r="B25" s="6" t="n">
        <v>52375</v>
      </c>
      <c r="C25" s="6" t="n">
        <v>46190</v>
      </c>
    </row>
    <row r="26">
      <c r="A26" s="4" t="inlineStr">
        <is>
          <t>Series A redeemable convertible preferred stock, par value $0.00001 per share: 200,000 shares authorized as of December 31, 2024 and 2023, 150 and 0 shares issued and outstanding as of December 31, 2024 and 2023, respectively (Note 10)</t>
        </is>
      </c>
      <c r="B26" s="6" t="n">
        <v>141663</v>
      </c>
      <c r="C26" s="6" t="n">
        <v>0</v>
      </c>
    </row>
    <row r="27">
      <c r="A27" s="3" t="inlineStr">
        <is>
          <t>Stockholders’ equity:</t>
        </is>
      </c>
      <c r="B27" s="4" t="inlineStr">
        <is>
          <t xml:space="preserve"> </t>
        </is>
      </c>
      <c r="C27" s="4" t="inlineStr">
        <is>
          <t xml:space="preserve"> </t>
        </is>
      </c>
    </row>
    <row r="28">
      <c r="A28" s="4" t="inlineStr">
        <is>
          <t>Common stock</t>
        </is>
      </c>
      <c r="B28" s="6" t="n">
        <v>2</v>
      </c>
      <c r="C28" s="6" t="n">
        <v>2</v>
      </c>
    </row>
    <row r="29">
      <c r="A29" s="4" t="inlineStr">
        <is>
          <t>Additional paid-in capital</t>
        </is>
      </c>
      <c r="B29" s="6" t="n">
        <v>1328015</v>
      </c>
      <c r="C29" s="6" t="n">
        <v>1321944</v>
      </c>
    </row>
    <row r="30">
      <c r="A30" s="4" t="inlineStr">
        <is>
          <t>Accumulated other comprehensive loss</t>
        </is>
      </c>
      <c r="B30" s="6" t="n">
        <v>602</v>
      </c>
      <c r="C30" s="6" t="n">
        <v>441</v>
      </c>
    </row>
    <row r="31">
      <c r="A31" s="4" t="inlineStr">
        <is>
          <t>Accumulated deficit</t>
        </is>
      </c>
      <c r="B31" s="6" t="n">
        <v>-1384975</v>
      </c>
      <c r="C31" s="6" t="n">
        <v>-1341630</v>
      </c>
    </row>
    <row r="32">
      <c r="A32" s="4" t="inlineStr">
        <is>
          <t>Total stockholders’ equity</t>
        </is>
      </c>
      <c r="B32" s="6" t="n">
        <v>-56356</v>
      </c>
      <c r="C32" s="6" t="n">
        <v>-19243</v>
      </c>
    </row>
    <row r="33">
      <c r="A33" s="4" t="inlineStr">
        <is>
          <t>Total liabilities, redeemable equity and stockholders’ equity</t>
        </is>
      </c>
      <c r="B33" s="6" t="n">
        <v>178012</v>
      </c>
      <c r="C33" s="6" t="n">
        <v>206065</v>
      </c>
    </row>
    <row r="34">
      <c r="A34" s="4" t="inlineStr">
        <is>
          <t>Series A Redeemable Convertible Preferred Stock</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Series A redeemable convertible preferred stock, par value $0.00001 per share: 200,000 shares authorized as of December 31, 2024 and 2023, 150 and 0 shares issued and outstanding as of December 31, 2024 and 2023, respectively (Note 10)</t>
        </is>
      </c>
      <c r="B36" s="5" t="n">
        <v>141663</v>
      </c>
      <c r="C3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 The consolidated financial statements are prepared in accordance with U.S. generally accepted accounting principles (“U.S. GAAP”) and include the accounts of Blend Labs, Inc. and its subsidiaries in which the Company holds a controlling financial interest. Noncontrolling interest represents the minority stockholder’s share of the net income or loss and equity in a consolidated subsidiary. All intercompany balances and transactions have been eliminated in consolidation.</t>
        </is>
      </c>
    </row>
    <row r="5">
      <c r="A5" s="4" t="inlineStr">
        <is>
          <t>Principles of Consolidation</t>
        </is>
      </c>
      <c r="B5" s="4" t="inlineStr">
        <is>
          <t>Basis of Presentation and Principles of Consolidation The consolidated financial statements are prepared in accordance with U.S. generally accepted accounting principles (“U.S. GAAP”) and include the accounts of Blend Labs, Inc. and its subsidiaries in which the Company holds a controlling financial interest. Noncontrolling interest represents the minority stockholder’s share of the net income or loss and equity in a consolidated subsidiary. All intercompany balances and transactions have been eliminated in consolidation.</t>
        </is>
      </c>
    </row>
    <row r="6">
      <c r="A6" s="4" t="inlineStr">
        <is>
          <t>Changes in Financial Statement Presentation, Revenue Disaggregation and Segment Composition and Reclassification</t>
        </is>
      </c>
      <c r="B6" s="4" t="inlineStr">
        <is>
          <t>Changes in Financial Statement Presentation, Revenue Disaggregation and Segment Composition In 2023, the Company changed the presentation of revenue and cost of revenue on the consolidated statements of operations and comprehensive income (loss), by disaggregating each caption into the categories of software platform, professional services, and title, in order to provide the financial statement users with greater visibility into the composition of these accounts. In 2023, the Company changed its reporting segments to align with how the Company’s Chief Operating Decision Maker (“CODM”) reviews financial information in order to allocate resources and assess performance. As the result of this change, the Company’s digitally-enabled title component (previously referred to as “software-enabled” title component) was reclassified from the Blend Platform segment to Title segment (previously referred to as “Title365” segment). In 2023, the Company changed the presentation of its disaggregated revenue within the notes to the consolidated financial statements, to align with the change in how the CODM reviews financial information. This change was driven by the introduction of Blend Builder, which gives customers the ability to build custom solutions or configure workflows with pre-built solutions such as Instant Home Equity, Deposit Accounts, Credit Cards, and others. Within the new disaggregation, Mortgage Suite revenue represents revenue related to mortgage transactions processed through the Company’s software platform, ancillary product revenue related to mortgage transactions, and marketplace revenue (property and casualty insurance). Consumer Banking Suite revenue represents revenue related to the Company’s consumer banking products including personal loans, credit cards, deposit accounts, and home equity, including ancillary product revenue related to consumer banking transactions. Professional Services revenue represents revenue related to the deployment of the Company’s software platform, client support and consulting services. Title revenue represents revenue related to title (traditional and digitally-enabled), escrow and other closing and settlement services provided by the Title segment. Prior period amounts have been reclassified to conform to current period presentation. Reclassification Certain prior periods amounts have been reclassified to conform to the current period’s presentation. None of these reclassifications had a material impact on the consolidated financial statements.</t>
        </is>
      </c>
    </row>
    <row r="7">
      <c r="A7" s="4" t="inlineStr">
        <is>
          <t>Use of Estimates</t>
        </is>
      </c>
      <c r="B7" s="4" t="inlineStr">
        <is>
          <t>Use of Estimates The preparation of consolidated financial statements in conformity with U.S. GAAP requires management to make, on an ongoing basis, estimates and assumptions that affect the amounts reported in the consolidated financial statements and the notes thereto. Actual results may differ from those estimates. Such estimates include, but are not limited to, estimates of variable consideration, evaluation of contingencies, determination of the incremental borrowing rates used in calculations of lease liabilities, determination of fair values of stock-based compensation, determination of fair value of marketable securities, determination of the fair value of each of the Series A Preferred Stock and the Haveli Warrant, determination of fair values of assets transferred and performance obligations committed to under the strategic partnership agreement, assessment of expected credit losses on notes receivable, valuation of deferred tax assets, valuation of acquired intangible assets, valuation of the redeemable noncontrolling interest, determination of useful lives of tangible and intangible assets and capitalized internal-use software development costs, assessment of impairment of long-lived assets, and valuation of equity securities without readily determinable fair value.</t>
        </is>
      </c>
    </row>
    <row r="8">
      <c r="A8" s="4" t="inlineStr">
        <is>
          <t>Risks and Uncertainties</t>
        </is>
      </c>
      <c r="B8" s="4" t="inlineStr">
        <is>
          <t>Risks and Uncertainties The Company has been and may continue to be affected by various macroeconomic factors, including interest rate environment, housing affordability, and worldwide political and economic conditions. The global financial markets have recently experienced extreme volatility and disruptions, including diminished liquidity and credit availability, declines in consumer confidence, declines in economic growth, rising interest rates, inflation, increases in unemployment rates and uncertainty about economic stability. The real estate environment, including interest rates and the general economic environment, typically impacts the demand for mortgage and mortgage related products. Increases in interest rates due to efforts by the U.S. Federal Reserve (the “Federal Reserve”) to manage rising inflation, combined with ongoing supply constraints, have resulted in a decline in mortgage origination activity. The demand for mortgage and mortgage related products continues to be sensitive to these factors, and any material changes in Federal Reserve policy, interest rates or housing supply are expected to impact overall origination activity levels during 2025. The Company’s operations are principally funded by available liquidity from cash, cash equivalents and investments. The Company has incurred net losses in each period since inception, and its limited operating history in an evolving industry makes it difficult to accurately forecast the impact of macroeconomic or other external factors on its business and may increase the risk that the Company may not be able to achieve or maintain profitability in the future, or otherwise suffers adverse impacts on its operational and financial results.</t>
        </is>
      </c>
    </row>
    <row r="9">
      <c r="A9" s="4" t="inlineStr">
        <is>
          <t>Cash and Cash Equivalents</t>
        </is>
      </c>
      <c r="B9" s="4" t="inlineStr">
        <is>
          <t>Cash and Cash Equivalents The Company places its cash with high credit quality and federally insured institutions. Cash with any one institution may be in excess of federally insured limits. The Company has not experienced any losses in such accounts and believes the exposure to credit risk is not significant. The Company considers all highly liquid investments with an original maturity date of three months or less at the time of purchase to be cash equivalents. As of December 31, 2024 and 2023, cash and cash equivalents consisted of cash, money market accounts, and highly liquid investments with original maturities less than 90 days. The carrying amounts reported in the consolidated balance sheets for cash and cash equivalents approximate fair value due to the short-term nature of the investments.</t>
        </is>
      </c>
    </row>
    <row r="10">
      <c r="A10" s="4" t="inlineStr">
        <is>
          <t>Restricted Cash</t>
        </is>
      </c>
      <c r="B10" s="4" t="inlineStr">
        <is>
          <t xml:space="preserve">Restricted Cash The Company has classified cash that is not available for use in its operations as restricted cash. Restricted cash consists primarily of collateral for letters of credit related to security deposits for the Company’s office facility lease arrangements and collateral for surety bonds related to the Title segment. As of December 31, 2024, the Company had restricted cash of $7.3 million, of which $5.0 million was presented within prepaid expenses and other current assets and $2.3 million was presented within other non-current assets on the consolidated balance sheets. As of December 31, 2023, the Company had restricted cash of $7.3 million , all of which was presented within other non-current assets </t>
        </is>
      </c>
    </row>
    <row r="11">
      <c r="A11" s="4" t="inlineStr">
        <is>
          <t>Trade and Other Receivables and Credit Loss Reserves and Investment in Notes Receivable</t>
        </is>
      </c>
      <c r="B11" s="4" t="inlineStr">
        <is>
          <t>Trade and Other Receivables and Credit Loss Reserves The Company reports trade and other receivables net of the allowance for credit losses, in accordance with Accounting Standards Codification (“ASC”) 326, Financial Instruments—Credit Losses. ASC 326 requires an entity to recognize an allowance that reflects the entity’s current estimate of credit losses expected to be incurred over the life of the financial instrument. The Company’s estimate of expected credit losses is determined based on expected lifetime loss rates calculated from historical data and adjusted for the impact of current and future conditions, such as the age of outstanding receivables, historical payment patterns, any known or expected changes to the customers’ ability to fulfill their payment obligations, or assessment of broader economic conditions that may impact the customers’ ability to pay the outstanding balances. As of each of December 31, 2024 and 2023, the reserve for expected credit losses was immaterial. The provision for expected credit losses and the uncollectible portion of the receivables written off against reserve for expected credit losses were immaterial for the years ended December 31, 2024 and 2023. Investment in Notes Receivable Investment in notes receivable represents an investment in a privately-held company via convertible promissory notes that are accounted for under ASC 310, Receivables, at cost basis, less impairment. At each reporting date, the Company evaluates the collectability of the notes receivable in accordance with ASC 326, Financial Instruments—Credit Losses . The notes receivable are presented within other non-current assets on the consolidated balance sheets. Refer to Note 6, Significant Balance Sheet Components , for further information.</t>
        </is>
      </c>
    </row>
    <row r="12">
      <c r="A12" s="4" t="inlineStr">
        <is>
          <t>Marketable Securities</t>
        </is>
      </c>
      <c r="B12" s="4" t="inlineStr">
        <is>
          <t>Marketable Securities Marketable securities consist primarily of U.S. treasury and agency securities, commercial paper, and corporate debt securities. The Company’s policy requires investments to be investment grade, with the primary objective of minimizing the potential risk of principal loss. The Company classifies its marketable securities as available-for-sale securities at the time of purchase and reevaluates such classification at each balance sheet date. The Company has classified its investments as current based on the nature of the investments and their availability for use in current operations. Available-for-sale securities are carried at fair value, with the change in unrealized gains and losses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expense), net on the consolidated statements of operations and comprehensive income (loss), and any remaining unrealized losses are included in accumulated other comprehensive loss in stockholders' equity. For the purposes of computing realized and unrealized gains and losses, the cost of securities is based on the specific-identification method. Interest on securities classified as available for sale is included as a component of investment income within other income (expense), net. The Company does not measure an allowance for credit losses on accrued interest receivable and recognizes interest receivable write offs as a reversal of interest income.</t>
        </is>
      </c>
    </row>
    <row r="13">
      <c r="A13" s="4" t="inlineStr">
        <is>
          <t>Property and Equipment</t>
        </is>
      </c>
      <c r="B13" s="4" t="inlineStr">
        <is>
          <t>Property and Equipment Property and equipment are stated at cost less accumulated depreciation. Depreciation is computed using the straight-line method over the estimated useful lives of the assets as follows: Computer and software 3 years Furniture and fixtures 5 years Leasehold improvements Shorter of useful life or lease term Expenditures for maintenance and repairs are evaluated to determine whether they are capitalizable or should be expensed as incurred. Gains or losses on disposal of property and equipment are recognized in the period when the assets are sold or disposed of and the related cost and accumulated depreciation is removed from their respective accounts.</t>
        </is>
      </c>
    </row>
    <row r="14">
      <c r="A14" s="4" t="inlineStr">
        <is>
          <t>Capitalized Internal-Use Software</t>
        </is>
      </c>
      <c r="B14" s="4" t="inlineStr">
        <is>
          <t xml:space="preserve">Capitalized Internal-Use Software The Company capitalizes certain costs incurred in the development of its platform and product offerings when (i) the preliminary project stage is completed, (ii) management has authorized further funding for the completion of the project, and (iii) it is probable that the project will be completed and the software will be used to perform the function intended. These capitalized costs include personnel and related expenses, including stock-based compensation, for employees who are directly associated with and who devote time to internal-use software projects. Capitalization of these costs ceases and amortization commences once the project is substantially complete and the software is ready for its intended purpose. Costs incurred for significant upgrades and enhancements to the existing software are capitalized, while the costs incurred for minor modifications, as well as training and maintenance are expensed as incurred. The capitalized internal-use software development </t>
        </is>
      </c>
    </row>
    <row r="15">
      <c r="A15" s="4" t="inlineStr">
        <is>
          <t>Leases</t>
        </is>
      </c>
      <c r="B15" s="4" t="inlineStr">
        <is>
          <t>Leases The Company measures lease liabilities based on the present value of the total lease payments not yet paid discounted based on the Company’s incremental borrowing rate, which is the estimated rate the Company would be required to pay for a collateralized borrowing equal to the total lease payments over the term of the lease. The lease liability also includes expected renewal or termination options, if the option is reasonably certain to be exercised. The Company measures right-of-use assets based on the corresponding lease liability adjusted for (i) payments made to the lessor at or before the commencement date, (ii) initial direct costs the Company incurs and (iii) tenant incentives under the lease.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and begins to recognize lease expense when the lessor makes the underlying asset available to the Company. For short-term leases, the Company records rent expense in the consolidated statements of operations and comprehensive income (loss) on a straight-line basis over the lease term and records variable lease payments as incurred. The Company has no finance leases.</t>
        </is>
      </c>
    </row>
    <row r="16">
      <c r="A16" s="4" t="inlineStr">
        <is>
          <t>Impairment of Long-Lived Assets</t>
        </is>
      </c>
      <c r="B16" s="4" t="inlineStr">
        <is>
          <t>Impairment of Long-Lived Assets The Company evaluates the carrying value of long-lived assets, such as property and equipment and capitalized software development costs, whenever events or changes in circumstances occur that could impact the recoverability of the asset group to which the assets relate. Recoverability of assets to be held and used is measured by a comparison of the carrying amount of the asset to the future estimated undiscounted cash flows expected to be generated by the asset. If such assets are considered to be impaired, the impairment to be recognized is measured as the amount by which the carrying amount of the asset exceeds the fair value of the asset.</t>
        </is>
      </c>
    </row>
    <row r="17">
      <c r="A17" s="4" t="inlineStr">
        <is>
          <t>Cloud Computing Arrangements</t>
        </is>
      </c>
      <c r="B17" s="4" t="inlineStr">
        <is>
          <t>Cloud Computing Arrangements The Company capitalizes certain implementation costs incurred during the application development stage under cloud computing arrangements that are service contracts in accordance with ASC 350-40, Internal-Use Software . The capitalized costs are presented within prepaid expenses and other current assets on the consolidated balance sheets and expensed over the term of the related hosting arrangement service period. Cloud Computing Arrangements The Company capitalizes certain implementation costs incurred during the application development stage under cloud computing arrangements that are service contracts. The carrying value of the capitalized costs was $0.2 million as of December 31, 2024, of which $0.1 million is presented within prepaid expenses and other current assets, and $0.1 million is presented within other non-current assets on the consolidated balance sheets. The carrying value of the capitalized costs was $0.1 million as of December 31, 2023, which is presented within prepaid expenses and other current ass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t>
        </is>
      </c>
    </row>
    <row r="18">
      <c r="A18" s="4" t="inlineStr">
        <is>
          <t>Investment in Non-Marketable Equity Securities</t>
        </is>
      </c>
      <c r="B18" s="4" t="inlineStr">
        <is>
          <t>Investment in Non-Marketable Equity Securities Investment in non-marketable equity securities without readily determinable fair values is recorded at cost, less impairment, if any, plus or minus observable price changes in orderly transactions of an identical or similar investment of the same issuer. During the year ended December 31, 2024, the Company recognized a $4.4 million gain as the result of an adjustment to the carrying value of the non-marketable security to reflect observable price changes. The Company determined the adjustment by measuring the security at fair value using the option pricing model (“OPM”) as of the date the observable transaction occurred. Observable transactions, such as the issuance of new equity by an investee, are indicators of investee enterprise value and are used to estimate the fair value of the Company’s investment in the equity security. An OPM is utilized to allocate value to the various classes of securities of the investee, including classes owned by the Company. Such information, available to the Company from the investee entity, is supplemented with the Company’s estimates such as volatility, expected time to liquidity and the rights and obligations of the securities the Company holds. The inputs to valuation techniques used to measure fair value of the Company’s non-marketable equity security are classified as Level 3 of the fair value hierarchy due to the use of significant unobservable inputs. Refer to Note 6, Significant Balance Sheet Components, for further information. There were no observable price changes for the year ended December 31, 2023. During the year ended December 31, 2022, the Company recognized a $2.9 million gain as the result of an adjustment to the carrying value of the non-marketable security to reflect observable price changes. At each reporting date, the Company performs a qualitative assessment to evaluate the investment for impairment. If the qualitative assessment indicates that the investment is impaired and the fair value of the investment is less than its carrying value, the carrying amount of the investment is reduced to its fair value. Any adjustments to carrying value based on observable price changes and impairment charges are recorded in other income (expense), net on the consolidated statements of operations and comprehensive income (loss) and the investment is presented within other non-current assets on the consolidated balance sheets. Investments in Non-Marketable Equity Securities The Company holds an equity investment in a privately-held company in exchange for 103,611 shares of Series Growth 1a Preferred Stock. This investment in the equity securities without readily determinable fair value is measured at cost, less impairment, if any, plus or minus observable price changes in orderly transactions of an identical or similar investment of the same issuer. As of December 31, 2024, the carrying value of this investment was $9.8 million, inclusive of a cumulative upward adjustment of $7.3 million, of which $4.4 million was recognized in 2024 to reflect observable price changes. As of December 31, 2023, the carrying value of this investment was $5.4 million, inclusive of cumulative upward adjustment of $2.9 million. The Company determined the adjustment by measuring the security at fair value using the option pricing model (“OPM”) as of the date the observable transaction occurred. Observable transactions, such as the issuance of new equity by an investee, are indicators of investee enterprise value and are used to estimate the fair value of the Company’s investment in the equity security. An OPM is utilized to allocate value to the various classes of securities of the investee, including classes owned by the Company. Such information, available to the Company from the investee entity, is supplemented with the Company’s estimates such as volatility, expected time to liquidity and the rights and obligations of the securities the Company holds. The inputs to valuation techniques used to measure fair value of the Company’s non-marketable equity security are classified as Level 3 of the fair value hierarchy due to the use of significant unobservable inputs. The gain resulting from the adjustment to the carrying value of the non-marketable security is presented within other income (expense) in the consolidated statements of operations and comprehensive income (loss). There were no impairments for the years ended December 31, 2024, 2023 and 2022.</t>
        </is>
      </c>
    </row>
    <row r="19">
      <c r="A19" s="4" t="inlineStr">
        <is>
          <t>Business Combinations</t>
        </is>
      </c>
      <c r="B19" s="4" t="inlineStr">
        <is>
          <t>Business Combinations The Company accounts for acquisitions in accordance with ASC 805, Business Combinations . Identifiable assets acquired, liabilities assumed and any noncontrolling interest in the acquired business are recognized and measured as of the acquisition date at fair value, which is based on best estimates and assumptions as of the acquisition date. Such estimates are inherently uncertain and subject to refinement. Goodwill is recognized to the extent by which the aggregate of the acquisition-date fair value of the consideration transferred and any noncontrolling interest in the acquired business exceeds the recognized basis of the identifiable assets acquired, net of assumed liabilities. Transaction costs directly attributable to the acquisition are expensed as incurred. Upon acquisition, the accounts and results of operations of the acquired business are consolidated as of and subsequent to the acquisition date.</t>
        </is>
      </c>
    </row>
    <row r="20">
      <c r="A20" s="4" t="inlineStr">
        <is>
          <t>Goodwill and Intangible Assets</t>
        </is>
      </c>
      <c r="B20" s="4" t="inlineStr">
        <is>
          <t>Goodwill and Intangible Assets Goodwill represents the excess of the consideration transferred in a business combination over the aggregate fair value of the identifiable assets acquired and liabilities assumed. Goodwill is not amortized, but rather tested for impairment annually, or more frequently, if events or changes in circumstances indicate the carrying amount of goodwill may not be recoverable. Acquired intangible assets are recorded at their estimated fair value at the date of acquisition. Determination of the fair value of the acquired customer relationships and licenses involves significant estimates and assumptions related to revenue forecasts, discount rates, customer attrition rates, and replacement costs. Determination of estimated useful lives of intangible assets requires significant judgment, and the Company regularly evaluates whether events and circumstances have occurred that indicate the useful lives of finite-lived intangible assets may warrant revision. Finite-lived intangible assets are reviewed for impairment whenever events or changes in circumstances indicate that the carrying amount of an asset may not be recoverable. Due to a decline in economic and market conditions in 2022, the Company determined that triggering events that indicate the assets should be evaluated for impairment occurred and performed a quantitative impairment analysis, which resulted in a full impairment of goodwill and the acquired customer relationship intangible assets. Refer to Note 5, Intangible Assets , for further information.</t>
        </is>
      </c>
    </row>
    <row r="21">
      <c r="A21" s="4" t="inlineStr">
        <is>
          <t>Redeemable Noncontrolling Interest</t>
        </is>
      </c>
      <c r="B21" s="4" t="inlineStr">
        <is>
          <t>Redeemable Noncontrolling Interest 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became exercisable on June 30, 2023.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However, pursuant to the Title365 stockholders agreement, the Company also has certain bring-along rights that it can exercise under certain circumstances, which may result in the Title365 Put Option being extinguished. As the Title365 Put Option is not solely within the Company’s control, the Company classified this interest as redeemable noncontrolling interest (“RNCI”) within the mezzanine equity section of the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For each reporting period, the entire periodic change in the redemption amount is reflected in the computation of net loss per share under the two-class method as being akin to a dividend. As of December 31, 2024 and 2023, the redemption amount of the Title365 Put Option as if it was currently redeemable was $58.7 million and $55.9 million, respectively.</t>
        </is>
      </c>
    </row>
    <row r="22">
      <c r="A22" s="4" t="inlineStr">
        <is>
          <t>Series A Preferred Stock</t>
        </is>
      </c>
      <c r="B22" s="4" t="inlineStr">
        <is>
          <t>Series A Preferred Stock On April 29, 2024, the Company entered into an Investment Agreement (the “Investment Agreement”) with Haveli Brooks Aggregator, L.P. (“Haveli”) and issued 150,000 shares of the Company’s Series A Preferred Stock. The Series A Preferred Stock is classified as mezzanine equity due to the redemption features that are not solely within the Company’s control. The Series A Preferred Stock is accreted to its maximum redemption value over the seven year term, using the effective interest method. The increases in the redemption amount are recorded with corresponding adjustments against additional paid-in capital, in the absence of retained earnings. For each reporting period, the entire periodic change in the redemption amount is reflected in the computation of net loss per share under the two-class method as being akin to a dividend, by reducing the income (or increasing the loss) attributable to common stockholders. The Series A Preferred Stock is a participating security for purposes of applying the two-class method when calculating earnings per share in periods of net income. Refer to Note 15, Net Loss per Share , for further information.</t>
        </is>
      </c>
    </row>
    <row r="23">
      <c r="A23" s="4" t="inlineStr">
        <is>
          <t>Debt and Debt Issuance Costs</t>
        </is>
      </c>
      <c r="B23" s="4" t="inlineStr">
        <is>
          <t>Debt and Debt Issuance Costs The carrying value of the Company’s term loan is presented net of debt issuance costs and discount relating to the issuance of preferred stock warrant. These costs are amortized as a non-cash component of interest expense using the effective interest method over the term of the loan. Unamortized debt issuance costs that exist upon the extinguishment of debt are expensed proportionally to the amount of debt extinguished and the resulting loss on extinguishment is presented within other income (expense), net on the consolidated statement of operations and comprehensive income (loss). On April 29, 2024, in connection with the issuance of the Series A Preferred Stock, the Company paid approximately $146.1 million to repay all amounts outstanding and payable under the Credit Agreement, including the exit fee of $4.5 million, and terminated the Credit Agreement. Refer to Note 9, Debt Financing , for further information.</t>
        </is>
      </c>
    </row>
    <row r="24">
      <c r="A24" s="4" t="inlineStr">
        <is>
          <t>Segment Information</t>
        </is>
      </c>
      <c r="B24" s="4" t="inlineStr">
        <is>
          <t>Segment Information The Company’s operating segments are defined in a manner consistent with how the Company manages its operations and how the CODM evaluates the results and allocates the Company’s resources. The Company’s operations are organized into two reportable segments: Blend Platform and Title. In March 2023, the Company introduced Blend Builder, which gives customers the ability to easily configure or build custom workflows from a prebuilt set of components. In connection with this development, the Company changed the reporting segments, so that the composition of the Title segment included the Company’s digitally-enabled title component. This segment reporting change reflects a corresponding change in how the CODM reviews financial information in order to allocate resources and assess performance. The comparative prior period amounts have been reclassified to conform to current period presentation. In 2023, the Company introduced Blend Builder, which gives customers the ability to easily configure or build custom workflows from a pre-built set of components. In connection with this development, the Company changed its reporting segments as previously reported on its Annual Report on Form 10-K for the fiscal years ended December 31, 2022 and 2021, to change the composition of the Blend Platform segment to exclude the Company’s digitally-enabled title component and instead report the digitally-enabled title component within the Title segment. This change reflects a corresponding change in how the CODM reviews financial information in order to allocate resources and assess performance. The comparative prior period amounts have been reclassified to conform to current period presentation. The CODM assesses segment performance by using each segment’s gross profit. The Company does not evaluate performance or allocate resources based on segment assets, and therefore, such information is not presented. The CODM uses segment revenue and gross profit in the budget and forecasting process as well as in periodic financial reviews. The CODM considers budget-to-actual variances on a monthly basis to analyze historical performance of the segments. The CODM also considers revenue and gross margin growth when making decisions about capital and resource allocation between the segments to optimally support the Company’s strategic goals.</t>
        </is>
      </c>
    </row>
    <row r="25">
      <c r="A25" s="4" t="inlineStr">
        <is>
          <t>Revenue Recognition</t>
        </is>
      </c>
      <c r="B25" s="4" t="inlineStr">
        <is>
          <t>Revenue Recognition Overview The Company recognizes revenue in accordance with ASC 606, Revenue from Contracts with Customers , which requires the Company to recognize revenue upon transfer of control of promised products and services to customers in an amount that reflects the consideration the Company expects to receive in exchange for those products or services. If consideration promised in a contract includes a variable amount, for example, overage fees, credits, price concessions or incentives, the Company includes an estimate of the amount it expects to receive only to the extent that it is probable that a significant reversal in the amount of cumulative revenue recognized will not occur when the uncertainty associated with the variable consideration is subsequently resolved. The Company determines the amount of revenue to be recognized through the application of the following five-step model: • Identification of the contract, or contracts, with a customer —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it is determined that collection of substantially all consideration for services that are transferred is probable based on the customer’s intent and ability to pay the promised consideration when it is due. • Identification of the performance obligations in the contract — Performance obligations promised in a contract are identified based on the services that will be transferred to the customer that are both capable of being distinct, whereby the customer can benefit from the services either on their own or together with other resources that are readily available from third parties or from the Company, and are distinct within the context of the contract, whereby the transfer of the services is separately identifiable from the other promises in the contract. To the extent that a contract includes multiple promised services, the Company applies judgment to determine whether promised services are capable of being distinct and distinct within the context of the contract. If these criteria are not met, the promised services are accounted for as a combined performance obligation. The Company has concluded that promised services included in its contracts with multiple performance obligations are distinct. • Determination of the transaction price — The transaction price is determined based on the consideration to which the Company expects to be entitled in exchange for transferring services to the customer. The Company estimates and includes variable consideration in the transaction price at contract inception to the extent it is probable that a significant reversal in the amount of cumulative revenue recognized will not occur when the uncertainty associated with the variable consideration is subsequently resolved. In estimating variable consideration in subscription arrangements, the Company considers historical experience and other external factors that may impact the expectation of future completed transactions beyond a customer’s contracted minimum number of completed transactions. At each reporting period, the Company assesses the expected overage fees, if any, that will be earned for the duration of the contract term. Revenue is presented net of any taxes collected from customers and remitted to governmental authorities. • Allocation of the transaction price to the performance obligations in the contract — The Company allocates the transaction price to each performance obligation on a relative standalone selling price (“SSP”) basis. The SSP is the price at which the Company would sell a promised service separately to a customer. In instances where the Company does not sell or price a service separately, the Company estimates the SSP by considering available information such as market conditions, internally approved pricing guidelines, and the underlying cost of delivering the performance obligation. Judgment is required to determine the SSP for each distinct performance obligation. • Recognition of revenue when the performance obligation is satisfied — For each performance obligation identified, the Company determines at contract inception whether it satisfies the performance obligation over time or at a point in time. Blend Platform The Company delivers its cloud-based software platform as a service. The Company’s arrangements do not provide the customers with a contractual right to take possession of the Company’s cloud-based software products at any point in time. In 2023, the Company introduced a consumption-based pricing model for mortgage-related and consumer banking products to better meet the needs of its customers. With the consumption-based pricing model, customers typically enter into one to three year arrangements (“consumption-based arrangements”) that include a fixed annual commitment, which represents a portion of a customer’s expected annual usage that is consumed at specified prices for each product. Under consumption-based arrangements, the Company typically bills its customers quarterly, semi-annually, or annually in advance of their consumption. To the extent customers consume completed transactions in excess of the pre-purchased amount, they are charged for their incremental usage billed as overages monthly in arrears. Consumption-based arrangements typically permit customers to rollover any unused amount to the subsequent renewal year, generally on the commitment to pre-purchase additional consumption. Therefore, under consumption-based arrangements, the nature of the Company’s promise to customers is to provide a specified quantity of services. Consumption-based arrangements are generally non-cancelable during the contract term. The Company also offers usage-based arrangements, in which customers pay a variable amount for completed transactions at specified prices. Under the usage-based arrangements, the Company bills its customers for completed transactions monthly in arrears. The Company recognizes revenue under these arrangements as customers consume completed transactions, such as funded loan, new account opening, or closing transaction. Completed transaction fees for mortgage-related and consumer banking products, including ancillary products (e.g., income verification and close products), are determined by the number and type of software platform components that are needed to support each product offering. Usage-based arrangements generally can be terminated at any time by the customer. The Company continues to recognize revenue generated from subscription arrangements where customers pay fees for the ability to access the Company’s platform. Under subscription-based arrangements, customers commit to a minimum number of completed transactions at specified prices over the contract term. For subscription-based arrangements, the Company estimates variable consideration, which takes into account historical experience and other external factors that may impact the expectation of future completed transactions beyond a customer’s contracted minimum number of completed transactions. At each reporting period, the Company assesses the expected overage fees, if any, that will be earned for the duration of the contract term. Subscription arrangements are generally non-cancelable during the contract term and do not provide the contractual right to take possession of the software at any point in time. The Company begins recognizing revenue when access to the platform is provisioned to customers for an amount that reflects the consideration the Company expects to be entitled to in exchange for those services. Access to the platform represents a series of distinct services as the Company continually provides access to the platform, fulfills its obligation to the customer over the non-cancelable contractual term, and the customer receives and consumes the benefit of the platform throughout the contract period. The series of distinct services represents a single performance obligation that is satisfied over time. Under its subscription arrangements, the Company typically bills customers for any committed amounts quarterly, semi-annually or annually in advance and for overages beyond a customer’s contracted minimum number of completed transactions on a monthly or quarterly basis in arrears. The Company recognizes fees for subscription arrangements ratably over the non-cancelable contract term of the arrangement as subscription services are provided. Certain customer contracts also include access to the Blend Builder, which provides customers with a set of low-code, drag-and-drop design tools, modular components and integrations to allow them to create and deploy their own new product offerings. The Company typically invoices customers annually in advance for access to Blend Builder and recognizes revenue allocated to Blend Builder ratably over the contract term. The Company also generates revenue from certain marketplace partners by charging them a combination of fixed and variable fees to access the Company’s platform. Variable fees are typically received in arrears and fixed fees are typically billed in advance. Revenue is generally recognized ratably over the term of the license. The Company also recognized revenue, to a lesser extent, from professional services and premier support. Professional services revenue consists of fees for services related to helping customers deploy, configure, and optimize the use of the Company’s technology. These services include consulting, project management, system integration, data migration, process enhancement, and training. Professional services contracts are priced either on a fixed price basis and billed in full at the beginning of the contract term or on a time-and-materials basis and billed monthly in arrears. Professional services revenues for contracts on a fixed price basis are recognized on a proportional performance basis, which measures the service hours performed to date relative to the total expected hours to completion. Professional services revenues for contracts on a time-and-materials basis are recognized as services are delivered. Premier support revenue consists of fees for various services provided as part of a support package, such as email and chat support, unlimited quantity of service requests, developer assist API support, VIP support escalation line, phone/web conference support, and advanced configuration support. Premier support contracts are typically billed annually in advance and recognized ratably over time as a stand-ready performance obligation. Title365 Title365 is a title insurance agency that offers title, escrow and other trustee services, including title search procedures for title insurance policies, escrow and other closing and settlement services. Title365 also offers title services in connection with a borrower default and with the issuance of home equity lines of credit and home equity loans. For title insurance services, the Company earns a fee for placing and binding title insurance policies with third-party underwriters that ultimately provide the title insurance policy to its customers. The Company acts as an agent to place and bind title insurance policies and satisfies the performance obligation upon the closing of the underlying real estate transaction. Revenue related to title insurance is recognized net of the amount of consideration paid to the third-party insurance underwriters. Escrow fees and fees for other trustee services are primarily associated with managing the closing of real estate transactions, including the processing of funds on behalf of the transaction participants, gathering and recording the required closing documents, providing notary and other real estate or title-related activities. For title insurance services provided along with an associated escrow service, revenue is recognized at the closing of the underlying real estate transaction. For title insurance services provided without an associated escrow service, revenue is recognized upon issuance of the title insurance policy. Revenue for other title services are recognized at the time of delivery of the title report, as Title365 has no significant ongoing obligations after delivery. Contract assets The Company records a contract asset when revenue recognized on its subscription arrangements and professional services contracts exceeds billable amounts under the contract. Contract assets are included in prepaid expenses and other current assets in the Company’s consolidated balance sheets. Deferred Revenue Deferred revenue represents billings or payments received in advance of revenue recognition. Balances consist primarily of amounts prepaid under subscription and consumption-based arrangements and professional services not yet provided as of the balance sheet dates. Amounts that will be recognized during the succeeding 12-month period are recorded as deferred revenue, current, and the remaining portion, if any, is recorded as deferred revenue, non-current.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its services, not to receive financing from its customers or to provide customers with financing. Deferred Contract Costs The Company capitalizes incremental and recoverable costs of obtaining contracts with customers as deferred contract costs, which consist of sales commissions paid to the Company’s sales force. The Company applies the practical expedient to expense sales commissions as incurred when the amortization period is one year or less. Sales commissions paid to obtain renewal contracts are not considered commensurate with commissions paid for new contracts. Therefore, deferred contract costs are amortized on a straight-line basis over an estimated period of benefit of five years, which includes subsequent renewal periods. The Company determined the period of benefit by taking into consideration customer attrition and estimated technology life cycles. Amortization expense is included in sales and marketing expenses in the consolidated statements of operations and comprehensive income (loss). The Company evaluates the period of benefit for its new revenue contracts on an annual basis, and reviews deferred contract costs for impairment as of each balance sheet date or whenever events or changes in circumstances indicate that the carrying amount may not be recoverable.</t>
        </is>
      </c>
    </row>
    <row r="26">
      <c r="A26" s="4" t="inlineStr">
        <is>
          <t>Cost of Revenue</t>
        </is>
      </c>
      <c r="B26" s="4" t="inlineStr">
        <is>
          <t>Cost of Revenue Software-related costs of subscribed hosting, support, and costs of delivering professional services are expensed as incurred. Costs of subscribed hosting and support are comprised of third-party web hosting costs and software licenses, customer support, and other customer related activities. Costs of professional services consist primarily of personnel and related direct costs, including employee salaries, payroll taxes, business expenses (e.g., employee travel and lodging expenses for customer projects), as well as allocated overhead. Amortization of capitalized internal-use software development costs is also included within cost of revenue. Cost of revenue related to Title365 services consists of costs of title, escrow and other trustee services, which represent primarily personnel-related expenses of the Company’s Title segment as well as title abstractor, notary, and recording service expense provided by external vendors.</t>
        </is>
      </c>
    </row>
    <row r="27">
      <c r="A27" s="4" t="inlineStr">
        <is>
          <t>Title and Escrow Loss Reserve</t>
        </is>
      </c>
      <c r="B27" s="4" t="inlineStr">
        <is>
          <t xml:space="preserve">Title and Escrow Loss Reserve The Company serves as policy issuing agent for third party underwriters. The Company may be liable to the underwriter for certain policy claims losses pursuant to the terms of the agency agreement with the underwriter. Reserves for estimated future losses on policies issued are established at the time the title insurance revenue is recognized in accordance with ASC 450, Contingencies , and are based on claim loss history, industry trends, legal environment, geographic considerations, and the type of title insurance policies written. Title and escrow loss reserves are presented within other current liabilities and other non-current liabilities on the consolidated balance sheets. Title and Escrow Loss Reserve </t>
        </is>
      </c>
    </row>
    <row r="28">
      <c r="A28" s="4" t="inlineStr">
        <is>
          <t>Advertising Costs</t>
        </is>
      </c>
      <c r="B28" s="4" t="inlineStr">
        <is>
          <t>Advertising Costs</t>
        </is>
      </c>
    </row>
    <row r="29">
      <c r="A29" s="4" t="inlineStr">
        <is>
          <t>Research and Development Costs</t>
        </is>
      </c>
      <c r="B29" s="4" t="inlineStr">
        <is>
          <t>Research and Development Costs Research and development costs within the consolidated statements of operations and comprehensive income (loss) are comprised of personnel costs, including stock-based compensation expense, associated with the Company’s product and engineering personnel responsible for the design, development, and testing of the product, depreciation of equipment used in research and development and allocated facilities and information technology costs. Research and development costs are expensed as incurred.</t>
        </is>
      </c>
    </row>
    <row r="30">
      <c r="A30" s="4" t="inlineStr">
        <is>
          <t>Stock-Based Compensation</t>
        </is>
      </c>
      <c r="B30" s="4" t="inlineStr">
        <is>
          <t>Stock-Based Compensation The Company measures and recognizes its stock-based compensation in accordance with ASC 718, Stock Compensation , which requires compensation cost for the grant-date fair value of stock-based awards to be recognized over the requisite service period. The Company primarily grants RSUs and has historically granted stock option awards to its employees that vest upon the satisfaction of a service condition. For stock option awards, the Company uses the Black-Scholes-Merton option pricing model to determine the fair value of the stock options granted. The Black-Scholes option pricing model requires the input of highly subjective assumptions, including the fair value of the underlying common stock (for pre-IPO awards), the expected volatility over the term of the option awards, the expected term of the awards, risk-free interest rates and the expected dividend yield. The requisite service period of the stock option awards is generally the vesting period. The Company accounts for forfeitures as they occur. After the IPO, the fair value of each share of underlying Class A common stock is based on the closing price of the Company’s Class A common stock as reported on the grant date. For RSUs, the Company determines the grant-date fair value as the fair value of the Company’s common stock on the grant date. Certain stock options granted to the Company’s Co-Founder and Head of Blend vest upon the satisfaction of a service condition, liquidity event-related performance condition, and performance-based market conditions. In July 2021, the first tranche of the Co-Founder and Head of Blend stock option award vested upon completion of the IPO. The remaining tranches of shares will vest dependent on performance goals tied to the Company’s stock price hurdles with specified expiration dates for each tranche.</t>
        </is>
      </c>
    </row>
    <row r="31">
      <c r="A31" s="4" t="inlineStr">
        <is>
          <t>Income Taxes</t>
        </is>
      </c>
      <c r="B31" s="4" t="inlineStr">
        <is>
          <t>Income Taxes The Company accounts for income taxes using an asset and liability approach. Under this method, the Company recognizes deferred income tax assets and liabilities for the expected future tax consequences of temporary differences between the tax basis of an asset or liability and its reported amount in the consolidated financial statements, as well as from net operating loss and tax credit carryforwards. Deferred tax amounts are measured using enacted statutory tax rates in effect for the year in which the differences are expected to reverse. A valuation allowance is provided against deferred tax assets that, based on all available positive and negative evidence, are not expected to be realized. Such evidence includes, but is not limited to, recent cumulative earnings or losses, expectations of future taxable income by taxing jurisdiction, the anticipated reversal or expiration dates of the deferred tax assets and tax planning strategies. The Company recognizes tax benefits from uncertain tax positions only if it believes that it is more likely than not that the tax position will be sustained on examination by the taxing authorities based on the technical merits of the position. The benefits recognized in the consolidated financial statements from such positions are then measured based on the largest benefit that has a greater than a 50% likelihood of being sustained.</t>
        </is>
      </c>
    </row>
    <row r="32">
      <c r="A32" s="4" t="inlineStr">
        <is>
          <t>Restructuring Charges</t>
        </is>
      </c>
      <c r="B32" s="4" t="inlineStr">
        <is>
          <t>Restructuring Charges The restructuring charges consist primarily of cash expenditures for compensation and severance payments, employee benefits, payroll taxes and related facilitation costs associated with the Company’s workforce reduction plans, as well as facilities restructuring costs. Employee termination benefits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is probable and reasonably estimable. Charges related to facilities restructuring actions are comprised of costs related to early termination of the lease agreement and impairment of the right-of-use asset in connection with the abandonment of the property incurred in the year ended December 31, 2024.</t>
        </is>
      </c>
    </row>
    <row r="33">
      <c r="A33" s="4" t="inlineStr">
        <is>
          <t>Other Income (Expense), Net</t>
        </is>
      </c>
      <c r="B33" s="4" t="inlineStr">
        <is>
          <t>Other Income (Expense), Net Other income (expense), net for the year ended December 31, 2024 consists primarily of $9.2 million gain on sale of insurance business in connection with the strategic partnership (Refer to Note 16, Strategic Partnership and Sale of Insurance Business , for details), a $4.4 million gain on investment on non-marketable equity securities due to an observable price change, income earned from the Company’s investment portfolio of $5.4 million, offset by a $5.5 million loss on extinguishment of debt and a $0.6 million loss on transfer of the subsidiary in India. Other income (expense), net for the year ended December 31, 2023 consists primarily of income earned from the Company’s investment portfolio of $11.4 million, offset by a loss on the partial extinguishment of debt of $4.0 million. Other income (expense), net for the year ended December 31, 2022 consists primarily of income earned from the Company’s investment portfolio of $2.4 million, an adjustment to carrying value of investment in non-marketable equity securities of $2.9 million, and net foreign currency transaction losses of $0.5 million.</t>
        </is>
      </c>
    </row>
    <row r="34">
      <c r="A34" s="4" t="inlineStr">
        <is>
          <t>Employee Benefit Plan</t>
        </is>
      </c>
      <c r="B34" s="4" t="inlineStr">
        <is>
          <t>Employee Benefit Plan The Company maintains a 401(k) plan that covers all eligible employees in the United States. Employer matching contributions are discretionary. The Company, at its discretion, may match a percentage of the employee contributions. The Company recognized a contribution expense of $2.0 million, $3.0 million and $4.8 million for the years ended December 31, 2024, 2023 and 2022, respectively.</t>
        </is>
      </c>
    </row>
    <row r="35">
      <c r="A35" s="4" t="inlineStr">
        <is>
          <t>Concentrations of Credit Risk and Significant Customers</t>
        </is>
      </c>
      <c r="B35" s="4" t="inlineStr">
        <is>
          <t xml:space="preserve">Concentrations of Credit Risk and Significant Customers Financial instruments that potentially subject the Company to concentrations of credit risk consist primarily of cash and cash equivalents, restricted cash, marketable securities, trade accounts receivable, and notes receivable. The Company maintains its cash equivalents primarily in money market funds and highly liquid investments that are issued or guaranteed by the United States government or its agencies. As of December 31, 2024 and December 31, 2023, cash and cash equivalents was $42.2 million and $31.0 million, respectively, and includ ed $2.2 million and $1.9 million, respectively, of cash held in a foreign jurisdiction. Collateral is not required for trade accounts receivable. </t>
        </is>
      </c>
    </row>
    <row r="36">
      <c r="A36" s="4" t="inlineStr">
        <is>
          <t>Fair Value Measurement</t>
        </is>
      </c>
      <c r="B36" s="4" t="inlineStr">
        <is>
          <t>Fair Value Measurement The Company measures its cash and cash equivalents, marketable securities, trade and other receivables, accounts payable, and other current liabilities at fair value on a recurring basis. In addition, the Company measures certain other assets, including intangible assets and investments in equity securities without readily determinable fair values, at fair value on a nonrecurring basis. The Company reports its investments in cash equivalents and marketable securities at fair value on the consolidated balance sheets based upon the level of judgment associated with inputs used to measure their fair value. The categories are as follows: Level 1—Observable inputs are unadjusted quoted prices in active markets for identical assets or liabilities.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Unobservable inputs which are supported by little or no market activity and which are significant to the fair value of the assets or liabilities. These inputs are based on the Company’s assumptions used to measure assets and liabilities at fair value and require significant management judgment or estimation. The estimated fair value of trade and other receivables, accounts payable, and other current liabilities approximate their respective carrying values due to their short term nature.</t>
        </is>
      </c>
    </row>
    <row r="37">
      <c r="A37" s="4" t="inlineStr">
        <is>
          <t>Recently Adopted Accounting Standards and Recently Issued Accounting Standards Not Yet Adopted</t>
        </is>
      </c>
      <c r="B37" s="4" t="inlineStr">
        <is>
          <t>Recently Adopted Accounting Standards In August 2020, the Financial Accounting Standards Board (“FASB”) issued Accounting Standards Update (“ASU”) No. 2020-06, Debt—Debt with Conversion and Other Options (Subtopic 470-20) and Derivatives and Hedging—Contracts in Entity’s Own Equity (Subtopic 815-40) . The guidance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guidance is effective for the Company for annual reporting periods, and interim reporting periods within those annual periods, beginning January 1, 2024. ASU 2020-06 should be applied on a full or modified retrospective basis and early adoption is permitted. The adoption did not have a material impact on the Company’s consolidated financial statements. In June 2022, the FASB issued ASU No. 2022-03, Fair Value Measurement (Topic 820). This update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The guidance is effective for the Company for annual reporting periods, and interim reporting periods within those annual periods, beginning January 1, 2024. Early adoption is permitted. The adoption did not have a material impact on the Company’s consolidated financial statements. In November 2023, the FASB issued ASU No. 2023-07, Segment Reporting (Topic 280). This update improves reportable segment disclosure requirements, primarily through enhanced disclosures about significant segment expenses, the title and position of the CODM, and added disclosure of how the CODM uses the reported measure of segment profit or loss in assessing segment performance and deciding how to allocate resources to enable investors to develop more decision-useful financial analyses. The guidance is effective for the Company for annual reporting periods beginning after December 15, 2023, and interim periods within fiscal years beginning after December 15, 2024. Early adoption is permitted. The adoption of this ASU as of December 31, 2024 resulted in enhanced disclosures, but did not materially impact the Company’s consolidated financial statements. Recently Issued Accounting Standards Not Yet Adopted In December 2023, the FASB issued ASU No. 2023-09, Income Taxes (Topic 740). This update improves the transparency of income tax disclosures by requiring (1) consistent categories and greater disaggregation of information in the rate reconciliation and (2) income taxes paid disaggregated by jurisdiction. The guidance is effective for the Company for annual reporting periods beginning after December 15, 2024. Early adoption is permitted for annual financial statements that have not yet been issued or made available for issuance. The Company is currently evaluating the impact this ASU will have on its consolidated financial statements. In November 2024, the FASB issued ASU No. 2024-03, Disaggregation of Income Statement Expenses . This update improves the disclosures about a public entity’s expenses, primarily through additional disclosures of specific information about certain costs and expenses in the notes to financial statements. The guidance is effective for the Company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is ASU will have on its consolidated financial statements.</t>
        </is>
      </c>
    </row>
    <row r="38">
      <c r="A38" s="4" t="inlineStr">
        <is>
          <t>Escrow or Trust Funds</t>
        </is>
      </c>
      <c r="B38" s="4" t="inlineStr">
        <is>
          <t>Escrow or Trust Fu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Property and equipment are stated at cost less accumulated depreciation. Depreciation is computed using the straight-line method over the estimated useful lives of the assets as follows: Computer and software 3 years Furniture and fixtures 5 years Leasehold improvements Shorter of useful life or lease term Property and equipment, net, consisted of the following: December 31, 2024 December 31, 2023 (In thousands) Computer and software $ 3,575 $ 6,335 Furniture and fixtures 149 1,816 Capitalized internal-use software 12,105 63 Leasehold improvements (1) — 4,886 Total property and equipment, gross 15,829 13,100 Accumulated depreciation and amortization (3,508) (9,155) Total property and equipment, net $ 12,321 $ 3,945 ____________ (1) Leasehold improvements were disposed of in the year ended December 31, 2024, in connection with the lease abandonment (refer to Note 13, Restructuring) and the sale of insurance business (refer to Note 16, Strategic Partnership and Sale of Insurance Business ).</t>
        </is>
      </c>
    </row>
    <row r="5">
      <c r="A5" s="4" t="inlineStr">
        <is>
          <t>Schedule of Finite-Lived Intangible Assets</t>
        </is>
      </c>
      <c r="B5" s="4" t="inlineStr">
        <is>
          <t xml:space="preserve">Capitalized internal-use software development costs are amortized using the straight-line method through cost of revenue over an estimated useful life of the software, as the straight-line recognition method best approximates the manner in which the expected benefit will be derived as follows: Application 3 years Integration 4 years Platform 5 years Intangible assets consisted of the following: December 31, 2024 Weighted Average Remaining Amortization Gross Amount Accumulated Amortization Net Book Value (In years) (In thousands) Intangible assets subject to amortization: Domain name 6.3 $ 192 $ (111) $ 81 Indefinite-lived intangible assets: Acquired licenses 2,000 — 2,000 Total intangible assets, net $ 2,192 $ (111) $ 2,081 December 31, 2023 Weighted Average Remaining Amortization Gross Amount Accumulated Amortization Net Book Value (In years) (In thousands) Intangible assets subject to amortization: Domain name 7.7 $ 210 $ (102) $ 108 Indefinite-lived intangible assets: Acquired licenses 2,000 — 2,000 Total intangible assets, net $ 2,210 $ (102) $ 2,108 </t>
        </is>
      </c>
    </row>
    <row r="6">
      <c r="A6" s="4" t="inlineStr">
        <is>
          <t>Schedule of Concentration of Credit Risk</t>
        </is>
      </c>
      <c r="B6" s="4" t="inlineStr">
        <is>
          <t>The following customer comprised 10% or more of the Company’s revenue for the following periods: Year Ended December 31, Customer 2024 2023 2022 A 1 17% 19% 29% (1) this customer generates revenue in both Blend Platform and Title segments The following customers comprised 10% or more of the Company’s trade and unbilled receivables: Customer December 31, 2024 December 31, 2023 A 10% 10% B 10%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and Contract Cos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service offering: Year Ended December 31, 2024 2023 2022 (In thousands) Blend Platform: Mortgage Suite $ 73,257 $ 77,574 $ 94,280 Consumer Banking Suite 33,657 23,630 19,309 Total software platform 106,914 101,204 113,589 Professional services 8,848 8,345 7,835 Total Blend Platform 115,762 109,549 121,424 Title 46,257 47,297 113,777 Total revenue $ 162,019 $ 156,846 $ 235,201 </t>
        </is>
      </c>
    </row>
    <row r="5">
      <c r="A5" s="4" t="inlineStr">
        <is>
          <t>Schedule of Contract Balances</t>
        </is>
      </c>
      <c r="B5" s="4" t="inlineStr">
        <is>
          <t>The following table provides information about contract assets and contract liabilities from contracts with customers: Contract Accounts Balance Sheet Line Reference December 31, 2024 December 31, 2023 (In thousands) Contract assets—current Prepaid expenses and other current assets $ 2,539 $ 1,593 Contract liabilities—current Deferred revenue, current $ (19,240) $ (8,9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 For Sale Securities</t>
        </is>
      </c>
      <c r="B4" s="4" t="inlineStr">
        <is>
          <t xml:space="preserve">The carrying amount, unrealized gain and loss, and fair value of investments by major security type were as follows: December 31, 2024 Amortized Gross Fair Value Fair Value Hierarchy (In thousands) Cash equivalents: Money market funds $ 7,112 $ — $ 7,112 Level 1 Commercial paper 19,162 — 19,162 Level 2 Total cash equivalents 26,274 — 26,274 Marketable securities: U.S. treasury and agency securities 31,160 92 31,252 Level 2 Commercial paper 12,244 — 12,244 Level 2 Debt securities 12,643 94 12,737 Level 2 Total marketable securities 56,047 186 56,233 Restricted cash, current: Money market funds 5,023 — 5,023 Level 1 Restricted cash, non-current: Money market funds 1,938 — 1,938 Level 1 Certificates of deposit 333 — 333 Level 2 Total restricted cash 7,294 — 7,294 Total $ 89,615 $ 186 $ 89,801 December 31, 2023 Amortized Gross Gross Fair Value Fair Value Hierarchy (In thousands) Cash equivalents: Money market funds $ 6,804 $ — $ — $ 6,804 Level 1 Commercial paper 14,932 — — 14,932 Level 2 Total cash equivalents 21,736 — — 21,736 Marketable securities: U.S. treasury and agency securities 33,225 8 (71) 33,162 Level 2 Debt securities 56,512 187 (127) 56,572 Level 2 Asset-backed securities 16,037 99 — 16,136 Level 2 Mutual funds 60 — — 60 Level 1 Total marketable securities 105,834 294 (198) 105,930 Other investments: Certificates of deposit 30 — — 30 Level 2 Total marketable securities and other investments 105,864 294 (198) 105,960 Restricted cash, non-current: Money market funds 6,959 — — 6,959 Level 1 Certificates of deposit 332 — — 332 Level 2 Total restricted cash 7,291 — — 7,291 Total $ 134,891 $ 294 $ (198) $ 134,987 The following table summarizes the stated maturities of the Company’s marketable securities and other investments: December 31, 2024 December 31, 2023 (In thousands) Amortized Fair Value Amortized Fair Value Due within one year $ 35,422 $ 35,477 $ 66,795 $ 66,620 Due after one year through two years 20,625 20,756 39,069 39,340 Total marketable securities and other investments $ 56,047 $ 56,233 $ 105,864 $ 105,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consisted of the following: December 31, 2024 Weighted Average Remaining Amortization Gross Amount Accumulated Amortization Net Book Value (In years) (In thousands) Intangible assets subject to amortization: Domain name 6.3 $ 192 $ (111) $ 81 Indefinite-lived intangible assets: Acquired licenses 2,000 — 2,000 Total intangible assets, net $ 2,192 $ (111) $ 2,081 December 31, 2023 Weighted Average Remaining Amortization Gross Amount Accumulated Amortization Net Book Value (In years) (In thousands) Intangible assets subject to amortization: Domain name 7.7 $ 210 $ (102) $ 108 Indefinite-lived intangible assets: Acquired licenses 2,000 — 2,000 Total intangible assets, net $ 2,210 $ (102) $ 2,108 </t>
        </is>
      </c>
    </row>
    <row r="5">
      <c r="A5" s="4" t="inlineStr">
        <is>
          <t>Schedule of Finite-Lived Intangible Assets</t>
        </is>
      </c>
      <c r="B5" s="4" t="inlineStr">
        <is>
          <t xml:space="preserve">Capitalized internal-use software development costs are amortized using the straight-line method through cost of revenue over an estimated useful life of the software, as the straight-line recognition method best approximates the manner in which the expected benefit will be derived as follows: Application 3 years Integration 4 years Platform 5 years Intangible assets consisted of the following: December 31, 2024 Weighted Average Remaining Amortization Gross Amount Accumulated Amortization Net Book Value (In years) (In thousands) Intangible assets subject to amortization: Domain name 6.3 $ 192 $ (111) $ 81 Indefinite-lived intangible assets: Acquired licenses 2,000 — 2,000 Total intangible assets, net $ 2,192 $ (111) $ 2,081 December 31, 2023 Weighted Average Remaining Amortization Gross Amount Accumulated Amortization Net Book Value (In years) (In thousands) Intangible assets subject to amortization: Domain name 7.7 $ 210 $ (102) $ 108 Indefinite-lived intangible assets: Acquired licenses 2,000 — 2,000 Total intangible assets, net $ 2,210 $ (102) $ 2,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Balance Sheet Components (Tables)</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4 December 31, 2023 (In thousands) Contract assets $ 2,539 $ 1,593 Deferred contract costs 1,277 1,015 Prepaid software 3,076 4,319 Prepaid insurance 1,641 1,855 Prepaid other 2,409 3,438 Recording fee advances 1,765 470 Restricted cash 5,023 — Other current assets 1,599 1,879 Total prepaid expenses and other current assets $ 19,329 $ 14,569 </t>
        </is>
      </c>
    </row>
    <row r="5">
      <c r="A5" s="4" t="inlineStr">
        <is>
          <t>Schedule of Property and Equipment</t>
        </is>
      </c>
      <c r="B5" s="4" t="inlineStr">
        <is>
          <t>Property and equipment are stated at cost less accumulated depreciation. Depreciation is computed using the straight-line method over the estimated useful lives of the assets as follows: Computer and software 3 years Furniture and fixtures 5 years Leasehold improvements Shorter of useful life or lease term Property and equipment, net, consisted of the following: December 31, 2024 December 31, 2023 (In thousands) Computer and software $ 3,575 $ 6,335 Furniture and fixtures 149 1,816 Capitalized internal-use software 12,105 63 Leasehold improvements (1) — 4,886 Total property and equipment, gross 15,829 13,100 Accumulated depreciation and amortization (3,508) (9,155) Total property and equipment, net $ 12,321 $ 3,945 ____________ (1) Leasehold improvements were disposed of in the year ended December 31, 2024, in connection with the lease abandonment (refer to Note 13, Restructuring) and the sale of insurance business (refer to Note 16, Strategic Partnership and Sale of Insurance Business ).</t>
        </is>
      </c>
    </row>
    <row r="6">
      <c r="A6" s="4" t="inlineStr">
        <is>
          <t>Schedule of Other Non-Current Assets</t>
        </is>
      </c>
      <c r="B6" s="4" t="inlineStr">
        <is>
          <t xml:space="preserve">Other non-current assets consisted of the following: December 31, 2024 December 31, 2023 (In thousands) Notes receivable $ 10,500 $ 5,500 Investments in non-marketable equity securities 9,801 5,384 Restricted cash 2,271 7,291 Other non-current assets 1,531 983 Total non-current assets $ 24,103 $ 19,158 </t>
        </is>
      </c>
    </row>
    <row r="7">
      <c r="A7" s="4" t="inlineStr">
        <is>
          <t>Schedule of Other Current Liabilities</t>
        </is>
      </c>
      <c r="B7" s="4" t="inlineStr">
        <is>
          <t xml:space="preserve">Other current liabilities consisted of the following: December 31, 2024 December 31, 2023 (In thousands) Accrued expenses $ 4,910 $ 4,309 Accrued interest — 101 Accrued professional fees 1,553 1,861 Accrued connectivity fees 3,489 3,103 Restructuring 75 — Accrued litigation contingencies 258 1,105 Operating lease liabilities, current portion 3,031 4,379 Total other current liabilities $ 13,316 $ 14,858 </t>
        </is>
      </c>
    </row>
    <row r="8">
      <c r="A8" s="4" t="inlineStr">
        <is>
          <t>Schedule of Other Non-Current Liabilities</t>
        </is>
      </c>
      <c r="B8" s="4" t="inlineStr">
        <is>
          <t xml:space="preserve">Other non-current liabilities consisted of the following: December 31, 2024 December 31, 2023 (In thousands) Early exercise liability $ — $ 362 Payroll tax liabilities 261 347 Other liabilities 319 1,519 Total other non-current liabilities $ 580 $ 2,2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Operating Lease Liabilities</t>
        </is>
      </c>
      <c r="B4" s="4" t="inlineStr">
        <is>
          <t xml:space="preserve">As of December 31, 2024, maturities of operating lease liabilities were as follows: (In thousands) 2025 $ 3,224 2026 270 2027 225 2028 236 2029 236 Thereafter 59 Total lease payments 4,250 Less: imputed interest (418) Total operating lease liabilities $ 3,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Obligations</t>
        </is>
      </c>
      <c r="B4" s="4" t="inlineStr">
        <is>
          <t xml:space="preserve">The future non-cancelable purchase obligations, which were not recognized on the Company’s consolidated balance sheet as of December 31, 2024, were as follows: Year ending December 31, (In thousands) 2025 $ 8,235 2026 3,151 2027 81 2028 17 2029 16 Total $ 11,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ed of the following: December 31, 2024 December 31, 2023 (In thousands) Term Loan - principal $ — $ 140,000 Term Loan - exit fee — 4,500 Less: unamortized debt discounts and issuance costs — (6,166) Total debt $ — $ 138,3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is as follows: Number of Weighted Weighted Aggregate (In thousands) (In years) (In thousands) Balance as of December 31, 2023 19,946 $ 4.58 5.62 $ 11,762 Exercised (961) $ 1.72 $ 1,841 Canceled and forfeited (1,685) $ 10.21 Balance as of December 31, 2024 17,300 $ 4.20 4.69 $ 31,282 Vested and exercisable as of December 31, 2024 15,747 $ 4.29 4.65 $ 28,570 </t>
        </is>
      </c>
    </row>
    <row r="5">
      <c r="A5" s="4" t="inlineStr">
        <is>
          <t>Schedule of Valuation Assumptions</t>
        </is>
      </c>
      <c r="B5" s="4" t="inlineStr">
        <is>
          <t>The estimated grant date fair values of the employee stock options granted under the 2012 and 2021 Plan were calculated using the Black-Scholes Merton Option pricing model, based on the following weighted average assumptions: Year Ended December 31, 2022 Expected term (years) 6.34 Expected volatility 51.50% Risk-free interest rate 3.52% Expected dividend yield — The remaining tranches were valued using a Monte Carlo simulation model. The weighted average estimated fair value of the remaining tranches was $3.80 per share based on the following assumptions: Fair value of common stock $18.00 Remaining contractual term (years) 14.75 Expected volatility 40.00% Risk-free interest rate 1.71% Expected dividend yield —</t>
        </is>
      </c>
    </row>
    <row r="6">
      <c r="A6" s="4" t="inlineStr">
        <is>
          <t>Schedule of RSU and PSU Activity</t>
        </is>
      </c>
      <c r="B6" s="4" t="inlineStr">
        <is>
          <t xml:space="preserve">A summary of the Company’s RSU activity and related information is as follows: Number of RSUs Weighted (In thousands) Balance as of December 31, 2023 20,137 $ 1.30 Granted 7,115 $ 2.73 Vested (10,932) $ 1.60 Forfeited (2,550) $ 1.61 Balance as of December 31, 2024 13,770 $ 1.75 A summary of the Company’s PSU activity and related information is as follows: Number of PSUs Weighted (In thousands) Balance as of December 31, 2023 5,500 $ 0.65 Granted — $ — Vested (1,175) $ 0.67 Forfeited (800) $ 0.52 Balance as of December 31, 2024 3,525 $ 0.67 </t>
        </is>
      </c>
    </row>
    <row r="7">
      <c r="A7" s="4" t="inlineStr">
        <is>
          <t>Schedule of Stock Based Compensation Expense</t>
        </is>
      </c>
      <c r="B7" s="4" t="inlineStr">
        <is>
          <t>The Company’s stock-based compensation expense was as follows: Year Ended December 31, 2024 2023 2022 Cost of revenue $ 527 $ 1,132 $ 2,069 Research and development (1) 9,870 19,046 47,280 Sales and marketing 3,546 7,137 11,725 General and administrative 14,134 18,706 48,628 Total $ 28,077 $ 46,021 $ 109,702 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 for credit loss, current</t>
        </is>
      </c>
      <c r="B2" s="5" t="n">
        <v>80</v>
      </c>
      <c r="C2" s="5" t="n">
        <v>149</v>
      </c>
    </row>
    <row r="3">
      <c r="A3" s="4" t="inlineStr">
        <is>
          <t>Temporary equity, shares outstanding (in shares)</t>
        </is>
      </c>
      <c r="B3" s="6" t="n">
        <v>150000</v>
      </c>
      <c r="C3" s="6" t="n">
        <v>0</v>
      </c>
    </row>
    <row r="4">
      <c r="A4" s="4" t="inlineStr">
        <is>
          <t>Common stock, shares authorized (in shares)</t>
        </is>
      </c>
      <c r="B4" s="6" t="n">
        <v>3000000000</v>
      </c>
      <c r="C4" s="6" t="n">
        <v>3000000000</v>
      </c>
    </row>
    <row r="5">
      <c r="A5" s="4" t="inlineStr">
        <is>
          <t>Common stock, shares issued (in shares)</t>
        </is>
      </c>
      <c r="B5" s="6" t="n">
        <v>258173000</v>
      </c>
      <c r="C5" s="6" t="n">
        <v>249910000</v>
      </c>
    </row>
    <row r="6">
      <c r="A6" s="4" t="inlineStr">
        <is>
          <t>Common stock, shares outstanding (in shares)</t>
        </is>
      </c>
      <c r="B6" s="6" t="n">
        <v>258173000</v>
      </c>
      <c r="C6" s="6" t="n">
        <v>249910000</v>
      </c>
    </row>
    <row r="7">
      <c r="A7" s="4" t="inlineStr">
        <is>
          <t>Series A Redeemable Convertible Preferred Stock</t>
        </is>
      </c>
      <c r="B7" s="4" t="inlineStr">
        <is>
          <t xml:space="preserve"> </t>
        </is>
      </c>
      <c r="C7" s="4" t="inlineStr">
        <is>
          <t xml:space="preserve"> </t>
        </is>
      </c>
    </row>
    <row r="8">
      <c r="A8" s="4" t="inlineStr">
        <is>
          <t>Temporary equity, par value (in dollars per share)</t>
        </is>
      </c>
      <c r="B8" s="7" t="n">
        <v>1e-05</v>
      </c>
      <c r="C8" s="7" t="n">
        <v>1e-05</v>
      </c>
    </row>
    <row r="9">
      <c r="A9" s="4" t="inlineStr">
        <is>
          <t>Temporary equity, shares authorized (in shares)</t>
        </is>
      </c>
      <c r="B9" s="6" t="n">
        <v>200000000</v>
      </c>
      <c r="C9" s="6" t="n">
        <v>200000000</v>
      </c>
    </row>
    <row r="10">
      <c r="A10" s="4" t="inlineStr">
        <is>
          <t>Temporary equity, shares issued (in shares)</t>
        </is>
      </c>
      <c r="B10" s="6" t="n">
        <v>150000</v>
      </c>
      <c r="C10" s="6" t="n">
        <v>0</v>
      </c>
    </row>
    <row r="11">
      <c r="A11" s="4" t="inlineStr">
        <is>
          <t>Temporary equity, shares outstanding (in shares)</t>
        </is>
      </c>
      <c r="B11" s="6" t="n">
        <v>150000</v>
      </c>
      <c r="C11" s="6" t="n">
        <v>0</v>
      </c>
    </row>
    <row r="12">
      <c r="A12" s="4" t="inlineStr">
        <is>
          <t>Class A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 (in shares)</t>
        </is>
      </c>
      <c r="B14" s="6" t="n">
        <v>1800000000</v>
      </c>
      <c r="C14" s="6" t="n">
        <v>1800000000</v>
      </c>
    </row>
    <row r="15">
      <c r="A15" s="4" t="inlineStr">
        <is>
          <t>Common stock, shares issued (in shares)</t>
        </is>
      </c>
      <c r="B15" s="6" t="n">
        <v>254426000</v>
      </c>
      <c r="C15" s="6" t="n">
        <v>240262000</v>
      </c>
    </row>
    <row r="16">
      <c r="A16" s="4" t="inlineStr">
        <is>
          <t>Common stock, shares outstanding (in shares)</t>
        </is>
      </c>
      <c r="B16" s="6" t="n">
        <v>254426000</v>
      </c>
      <c r="C16" s="6" t="n">
        <v>240262000</v>
      </c>
    </row>
    <row r="17">
      <c r="A17" s="4" t="inlineStr">
        <is>
          <t>Class B Common Stock</t>
        </is>
      </c>
      <c r="B17" s="4" t="inlineStr">
        <is>
          <t xml:space="preserve"> </t>
        </is>
      </c>
      <c r="C17" s="4" t="inlineStr">
        <is>
          <t xml:space="preserve"> </t>
        </is>
      </c>
    </row>
    <row r="18">
      <c r="A18" s="4" t="inlineStr">
        <is>
          <t>Common stock, par value (in dollars per share)</t>
        </is>
      </c>
      <c r="B18" s="4" t="inlineStr">
        <is>
          <t xml:space="preserve"> </t>
        </is>
      </c>
      <c r="C18" s="7" t="n">
        <v>1e-05</v>
      </c>
    </row>
    <row r="19">
      <c r="A19" s="4" t="inlineStr">
        <is>
          <t>Common stock, shares authorized (in shares)</t>
        </is>
      </c>
      <c r="B19" s="6" t="n">
        <v>600000000</v>
      </c>
      <c r="C19" s="6" t="n">
        <v>600000000</v>
      </c>
    </row>
    <row r="20">
      <c r="A20" s="4" t="inlineStr">
        <is>
          <t>Common stock, shares issued (in shares)</t>
        </is>
      </c>
      <c r="B20" s="6" t="n">
        <v>3747000</v>
      </c>
      <c r="C20" s="6" t="n">
        <v>9648000</v>
      </c>
    </row>
    <row r="21">
      <c r="A21" s="4" t="inlineStr">
        <is>
          <t>Common stock, shares outstanding (in shares)</t>
        </is>
      </c>
      <c r="B21" s="6" t="n">
        <v>3747000</v>
      </c>
      <c r="C21" s="6" t="n">
        <v>9648000</v>
      </c>
    </row>
    <row r="22">
      <c r="A22" s="4" t="inlineStr">
        <is>
          <t>Class C Common Stock</t>
        </is>
      </c>
      <c r="B22" s="4" t="inlineStr">
        <is>
          <t xml:space="preserve"> </t>
        </is>
      </c>
      <c r="C22" s="4" t="inlineStr">
        <is>
          <t xml:space="preserve"> </t>
        </is>
      </c>
    </row>
    <row r="23">
      <c r="A23" s="4" t="inlineStr">
        <is>
          <t>Common stock, par value (in dollars per share)</t>
        </is>
      </c>
      <c r="B23" s="7" t="n">
        <v>1e-05</v>
      </c>
      <c r="C23" s="7" t="n">
        <v>1e-05</v>
      </c>
    </row>
    <row r="24">
      <c r="A24" s="4" t="inlineStr">
        <is>
          <t>Common stock, shares authorized (in shares)</t>
        </is>
      </c>
      <c r="B24" s="6" t="n">
        <v>600000000</v>
      </c>
      <c r="C24" s="6" t="n">
        <v>600000000</v>
      </c>
    </row>
    <row r="25">
      <c r="A25" s="4" t="inlineStr">
        <is>
          <t>Common stock, shares issued (in shares)</t>
        </is>
      </c>
      <c r="B25" s="6" t="n">
        <v>0</v>
      </c>
      <c r="C25" s="6" t="n">
        <v>0</v>
      </c>
    </row>
    <row r="26">
      <c r="A26" s="4" t="inlineStr">
        <is>
          <t>Common stock, shares outstanding (in shares)</t>
        </is>
      </c>
      <c r="B26" s="6" t="n">
        <v>0</v>
      </c>
      <c r="C2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conciliation of the Restructuring Liability Balances</t>
        </is>
      </c>
      <c r="B4" s="4" t="inlineStr">
        <is>
          <t xml:space="preserve">The reconciliation of the restructuring liability balances is as follows: (In thousands) Restructuring liability as of December 31, 2022 $ 1,614 January 2023 Plan charge 14,025 Executive transition costs 1,107 August 2023 Plan charge (excluding accelerated amortization of prepaid cash bonuses) 7,685 Settlements (24,331) Restructuring liability as of December 31, 2023 $ 100 January 2024 Plan charge 1,289 September 2024 Plan charge 1,632 Settlements (2,946) Restructuring liability as of December 31, 2024 $ 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total provision for income taxes consisted of the following: Year Ended December 31, 2024 2023 2022 (in thousands) Current: Federal $ — $ — $ — State 64 41 355 Foreign 11 87 268 Total current 75 128 623 Deferred: Federal $ — $ — $ (1,831) State — — (1,033) Foreign 34 (34) — Total deferred 34 (34) (2,864) Total provision for income taxes $ 109 $ 94 $ (2,241)</t>
        </is>
      </c>
    </row>
    <row r="5">
      <c r="A5" s="4" t="inlineStr">
        <is>
          <t>Schedule of Effective Income Tax Rate Reconciliation</t>
        </is>
      </c>
      <c r="B5" s="4" t="inlineStr">
        <is>
          <t>The following summarizes the differences between the income tax provision recorded by the Company and the amount computed by applying the statutory federal income tax rate of 21% to loss before income tax for the years ended December 31, 2024, 2023 and 2022: Year Ended December 31, 2024 2023 2022 (in thousands) Tax benefit at federal statutory rate $ (8,955) $ (37,524) $ (151,504) State taxes, net of federal benefit (127) 481 (677) Research and other credits (2,771) (3,774) (3,798) Valuation allowance release related to Title365 purchase price allocation — — — Change in valuation allowance 8,850 28,681 98,510 Section 162(m) adjustment 4,830 2,836 4,230 Non-deductible transaction costs — — — Stock-based compensation (2,009) 9,380 (64) Goodwill Impairment — — 60,318 Noncontrolling interest (15) (249) (9,226) Other 306 263 (30) Total provision for income taxes $ 109 $ 94 $ (2,241)</t>
        </is>
      </c>
    </row>
    <row r="6">
      <c r="A6" s="4" t="inlineStr">
        <is>
          <t>Schedule of Deferred Tax Assets and Liabilities</t>
        </is>
      </c>
      <c r="B6" s="4" t="inlineStr">
        <is>
          <t xml:space="preserve">Significant components of the Company’s deferred tax assets and liabilities are as follows: December 31, 2024 December 31, 2023 (in thousands) Deferred tax assets: Net operating loss carryforwards $ 163,431 $ 145,096 Lease liabilities 947 2,684 Research and other credits 25,297 21,697 Accruals and reserves 982 1,046 Interest expense limitation 15,023 13,437 Stock-based compensation 6,285 9,421 Fixed assets 1,469 1,382 Capitalized research and development costs 37,428 44,586 Other deferred tax assets 100 2,910 Gross deferred tax assets 250,962 242,259 Less: valuation allowance (246,310) (237,205) Total deferred tax assets 4,652 5,054 Deferred tax liabilities: Right-of-use assets $ (360) $ (1,997) Deferred contract costs (1,016) (858) ASC 606 adjustments (3) (3) Other deferred tax liabilities (2,038) (918) Amortization (745) (749) Acquired intangible assets (490) (495) Gross deferred tax liabilities (4,652) (5,020) Total net deferred tax assets $ — $ 34 </t>
        </is>
      </c>
    </row>
    <row r="7">
      <c r="A7" s="4" t="inlineStr">
        <is>
          <t>Schedule of Unrecognized Tax Benefits Roll Forward</t>
        </is>
      </c>
      <c r="B7" s="4" t="inlineStr">
        <is>
          <t xml:space="preserve">The following table reflects the changes in the Company’s unrecognized tax benefits: Year Ended December 31, 2024 2023 2022 (in thousands) Beginning Balance $ 10,040 $ 8,228 $ 5,948 Gross increases—tax positions in prior periods 275 191 — Gross increases—tax positions in current periods 1,362 1,621 2,300 Gross decreases—tax positions in prior periods — — (20) Ending balance $ 11,677 $ 10,040 $ 8,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 presents the calculation of basic and diluted net loss per share for Class A and Class B common stock. No shares of Class C common stock were issued and outstanding during the periods presented. Year Ended December 31, 2024 2023 2022 Class A Class B Class A Class B Class A Class B (In thousands, except per share data) Numerator: Net loss attributable to Blend Labs, Inc. $ (42,257) $ (1,088) $ (171,266) $ (7,427) $ (681,657) $ (38,515) Less: accretion of RNCI to redemption value (6,102) (157) (6,352) (275) (45,848) (2,590) Less: Accretion of Series A Preferred Stock to redemption value (10,606) (273) — — — — Net loss attributable to Blend Labs, Inc common stockholders $ (58,965) $ (1,518) $ (177,618) $ (7,702) $ (727,505) $ (41,105) Denominator: Weighted average common stock outstanding, basic and diluted 247,546 6,375 235,015 10,191 221,638 12,523 Net loss per share attributable to Blend Labs, Inc.: $ — $ — Basic and diluted $ (0.24) $ (0.24) $ (0.76) $ (0.76) $ (3.28) $ (3.28)</t>
        </is>
      </c>
    </row>
    <row r="5">
      <c r="A5" s="4" t="inlineStr">
        <is>
          <t>Schedule of Antidilutive Securities</t>
        </is>
      </c>
      <c r="B5" s="4" t="inlineStr">
        <is>
          <t>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December 31, 2024 2023 2022 (In thousands) Outstanding stock options 17,300 19,946 25,337 Early exercised options subject to repurchase — 124 528 Non-plan Co-Founder and Head of Blend options 26,057 26,057 26,057 Unvested restricted stock units 13,770 20,137 12,392 Unvested performance stock awards (1) 3,525 5,500 — Series G Warrant 598 598 598 Haveli Warrant 11,111 — — Series A redeemable convertible preferred stock 46,154 — — Total anti-dilutive securities 118,515 72,362 64,912 ____________ (1) Performance conditions were not satisfied for the unvested performance stock awards as of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s provide information about each reportable segment: Year Ended December 31, 2024 Blend Platform Title Consolidated (in thousands) Revenue Software platform $ 106,914 $ — $ 106,914 Professional services 8,848 — 8,848 Title — 46,257 46,257 Total revenue $ 115,762 $ 46,257 $ 162,019 Cost of revenue Software platform $ 23,107 $ — $ 23,107 Professional services 9,434 — 9,434 Title — 38,934 38,934 Total cost of revenue $ 32,541 $ 38,934 $ 71,475 Gross profit $ 83,221 $ 7,323 $ 90,544 Year Ended December 31, 2023 Blend Platform Title Consolidated (in thousands) Revenue Software platform $ 101,204 $ — $ 101,204 Professional services 8,345 — 8,345 Title — 47,297 47,297 Total revenue $ 109,549 $ 47,297 $ 156,846 Cost of revenue Software platform $ 22,025 $ — $ 22,025 Professional services 11,065 — 11,065 Title — 42,621 42,621 Total cost of revenue $ 33,090 $ 42,621 $ 75,711 Gross profit $ 76,459 $ 4,676 $ 81,135 Year Ended December 31, 2022 Blend Platform Title Consolidated (in thousands) Revenue Software platform $ 113,589 $ — $ 113,589 Professional services 7,835 — 7,835 Title — 113,777 113,777 Total revenue $ 121,424 $ 113,777 $ 235,201 Cost of revenue Software platform $ 30,706 $ — $ 30,706 Professional services 15,504 — 15,504 Title — 99,340 99,340 Total cost of revenue $ 46,210 $ 99,340 $ 145,550 Gross profit $ 75,214 $ 14,437 $ 89,651 The following table presents a reconciliation of reportable consolidated gross profit to loss before income taxes: Year Ended December 31, 2024 2023 2022 (in thousands) Gross profit $ 90,544 $ 81,135 $ 89,651 Operating expenses: Research and development 46,087 81,591 138,094 Sales and marketing 36,049 60,130 85,248 General and administrative 50,557 70,688 139,120 Amortization of acquired intangible assets — — 8,411 Impairment of intangible assets and goodwill — — 449,680 Restructuring 7,471 24,948 15,275 Total operating expenses 140,164 237,357 835,828 Loss from operations (49,620) (156,222) (746,177) Interest expense (6,747) (30,811) (24,790) Other income (expense), net 13,057 7,248 4,916 Loss before income taxes $ (43,310) $ (179,785) $ (766,051)</t>
        </is>
      </c>
    </row>
    <row r="5">
      <c r="A5" s="4" t="inlineStr">
        <is>
          <t>Schedule of Long-Lived Assets by Geographic Areas</t>
        </is>
      </c>
      <c r="B5" s="4" t="inlineStr">
        <is>
          <t xml:space="preserve">The Company’s long-lived assets, which consist of property and equipment, net and operating lease right-of-use assets, by geographic location are as follows: As of December 31, 2024 2023 (in thousands) Long-lived assets: United States $ 13,677 $ 11,747 India — 763 Mexico 113 — Total $ 13,790 $ 12,5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9" customWidth="1" min="2" max="2"/>
    <col width="45" customWidth="1" min="3" max="3"/>
    <col width="30" customWidth="1" min="4" max="4"/>
    <col width="22" customWidth="1" min="5" max="5"/>
    <col width="14" customWidth="1" min="6" max="6"/>
  </cols>
  <sheetData>
    <row r="1">
      <c r="A1" s="1" t="inlineStr">
        <is>
          <t>Summary of Significant Accounting Policies - Additional Information (Details)</t>
        </is>
      </c>
      <c r="C1" s="2" t="inlineStr">
        <is>
          <t>12 Months Ended</t>
        </is>
      </c>
    </row>
    <row r="2">
      <c r="B2" s="2" t="inlineStr">
        <is>
          <t>Apr. 29, 2024 USD ($) shares</t>
        </is>
      </c>
      <c r="C2" s="2" t="inlineStr">
        <is>
          <t>Dec. 31, 2024 USD ($) segment tranche shares</t>
        </is>
      </c>
      <c r="D2" s="2" t="inlineStr">
        <is>
          <t>Dec. 31, 2023 USD ($) tranche</t>
        </is>
      </c>
      <c r="E2" s="2" t="inlineStr">
        <is>
          <t>Dec. 31, 2022 USD ($)</t>
        </is>
      </c>
      <c r="F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5" t="n">
        <v>7294000</v>
      </c>
      <c r="D4" s="5" t="n">
        <v>7291000</v>
      </c>
      <c r="E4" s="5" t="n">
        <v>5358000</v>
      </c>
      <c r="F4" s="4" t="inlineStr">
        <is>
          <t xml:space="preserve"> </t>
        </is>
      </c>
    </row>
    <row r="5">
      <c r="A5" s="4" t="inlineStr">
        <is>
          <t>Restricted cash, current</t>
        </is>
      </c>
      <c r="B5" s="4" t="inlineStr">
        <is>
          <t xml:space="preserve"> </t>
        </is>
      </c>
      <c r="C5" s="6" t="n">
        <v>5023000</v>
      </c>
      <c r="D5" s="6" t="n">
        <v>0</v>
      </c>
      <c r="E5" s="4" t="inlineStr">
        <is>
          <t xml:space="preserve"> </t>
        </is>
      </c>
      <c r="F5" s="4" t="inlineStr">
        <is>
          <t xml:space="preserve"> </t>
        </is>
      </c>
    </row>
    <row r="6">
      <c r="A6" s="4" t="inlineStr">
        <is>
          <t>Restricted cash, non-current</t>
        </is>
      </c>
      <c r="B6" s="4" t="inlineStr">
        <is>
          <t xml:space="preserve"> </t>
        </is>
      </c>
      <c r="C6" s="6" t="n">
        <v>2271000</v>
      </c>
      <c r="D6" s="6" t="n">
        <v>7291000</v>
      </c>
      <c r="E6" s="4" t="inlineStr">
        <is>
          <t xml:space="preserve"> </t>
        </is>
      </c>
      <c r="F6" s="4" t="inlineStr">
        <is>
          <t xml:space="preserve"> </t>
        </is>
      </c>
    </row>
    <row r="7">
      <c r="A7" s="4" t="inlineStr">
        <is>
          <t>Reserve for credit loss</t>
        </is>
      </c>
      <c r="B7" s="4" t="inlineStr">
        <is>
          <t xml:space="preserve"> </t>
        </is>
      </c>
      <c r="C7" s="6" t="n">
        <v>0</v>
      </c>
      <c r="D7" s="6" t="n">
        <v>0</v>
      </c>
      <c r="E7" s="4" t="inlineStr">
        <is>
          <t xml:space="preserve"> </t>
        </is>
      </c>
      <c r="F7" s="4" t="inlineStr">
        <is>
          <t xml:space="preserve"> </t>
        </is>
      </c>
    </row>
    <row r="8">
      <c r="A8" s="4" t="inlineStr">
        <is>
          <t>Credit loss, writeoff</t>
        </is>
      </c>
      <c r="B8" s="4" t="inlineStr">
        <is>
          <t xml:space="preserve"> </t>
        </is>
      </c>
      <c r="C8" s="6" t="n">
        <v>0</v>
      </c>
      <c r="D8" s="6" t="n">
        <v>0</v>
      </c>
      <c r="E8" s="4" t="inlineStr">
        <is>
          <t xml:space="preserve"> </t>
        </is>
      </c>
      <c r="F8" s="4" t="inlineStr">
        <is>
          <t xml:space="preserve"> </t>
        </is>
      </c>
    </row>
    <row r="9">
      <c r="A9" s="4" t="inlineStr">
        <is>
          <t>Gain on investment in equity securities</t>
        </is>
      </c>
      <c r="B9" s="4" t="inlineStr">
        <is>
          <t xml:space="preserve"> </t>
        </is>
      </c>
      <c r="C9" s="6" t="n">
        <v>4417000</v>
      </c>
      <c r="D9" s="6" t="n">
        <v>0</v>
      </c>
      <c r="E9" s="6" t="n">
        <v>2884000</v>
      </c>
      <c r="F9" s="4" t="inlineStr">
        <is>
          <t xml:space="preserve"> </t>
        </is>
      </c>
    </row>
    <row r="10">
      <c r="A10" s="4" t="inlineStr">
        <is>
          <t>Redemption amount</t>
        </is>
      </c>
      <c r="B10" s="4" t="inlineStr">
        <is>
          <t xml:space="preserve"> </t>
        </is>
      </c>
      <c r="C10" s="5" t="n">
        <v>58700000</v>
      </c>
      <c r="D10" s="6" t="n">
        <v>55900000</v>
      </c>
      <c r="E10" s="4" t="inlineStr">
        <is>
          <t xml:space="preserve"> </t>
        </is>
      </c>
      <c r="F10" s="4" t="inlineStr">
        <is>
          <t xml:space="preserve"> </t>
        </is>
      </c>
    </row>
    <row r="11">
      <c r="A11" s="4" t="inlineStr">
        <is>
          <t>Issuance of Series A redeemable convertible preferred stock, net of issuance costs (in shares) | shares</t>
        </is>
      </c>
      <c r="B11" s="4" t="inlineStr">
        <is>
          <t xml:space="preserve"> </t>
        </is>
      </c>
      <c r="C11" s="6" t="n">
        <v>150000</v>
      </c>
      <c r="D11" s="4" t="inlineStr">
        <is>
          <t xml:space="preserve"> </t>
        </is>
      </c>
      <c r="E11" s="4" t="inlineStr">
        <is>
          <t xml:space="preserve"> </t>
        </is>
      </c>
      <c r="F11" s="4" t="inlineStr">
        <is>
          <t xml:space="preserve"> </t>
        </is>
      </c>
    </row>
    <row r="12">
      <c r="A12" s="4" t="inlineStr">
        <is>
          <t>Number of segments | segment</t>
        </is>
      </c>
      <c r="B12" s="4" t="inlineStr">
        <is>
          <t xml:space="preserve"> </t>
        </is>
      </c>
      <c r="C12" s="6" t="n">
        <v>2</v>
      </c>
      <c r="D12" s="4" t="inlineStr">
        <is>
          <t xml:space="preserve"> </t>
        </is>
      </c>
      <c r="E12" s="4" t="inlineStr">
        <is>
          <t xml:space="preserve"> </t>
        </is>
      </c>
      <c r="F12" s="4" t="inlineStr">
        <is>
          <t xml:space="preserve"> </t>
        </is>
      </c>
    </row>
    <row r="13">
      <c r="A13" s="4" t="inlineStr">
        <is>
          <t>Amortization period (in years)</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Advertising expense</t>
        </is>
      </c>
      <c r="B14" s="4" t="inlineStr">
        <is>
          <t xml:space="preserve"> </t>
        </is>
      </c>
      <c r="C14" s="5" t="n">
        <v>1800000</v>
      </c>
      <c r="D14" s="5" t="n">
        <v>3900000</v>
      </c>
      <c r="E14" s="6" t="n">
        <v>5200000</v>
      </c>
      <c r="F14" s="4" t="inlineStr">
        <is>
          <t xml:space="preserve"> </t>
        </is>
      </c>
    </row>
    <row r="15">
      <c r="A15" s="4" t="inlineStr">
        <is>
          <t>Number of tranches | tranche</t>
        </is>
      </c>
      <c r="B15" s="4" t="inlineStr">
        <is>
          <t xml:space="preserve"> </t>
        </is>
      </c>
      <c r="C15" s="4" t="inlineStr">
        <is>
          <t xml:space="preserve"> </t>
        </is>
      </c>
      <c r="D15" s="6" t="n">
        <v>4</v>
      </c>
      <c r="E15" s="4" t="inlineStr">
        <is>
          <t xml:space="preserve"> </t>
        </is>
      </c>
      <c r="F15" s="4" t="inlineStr">
        <is>
          <t xml:space="preserve"> </t>
        </is>
      </c>
    </row>
    <row r="16">
      <c r="A16" s="4" t="inlineStr">
        <is>
          <t>Gain on sale of insurance business</t>
        </is>
      </c>
      <c r="B16" s="4" t="inlineStr">
        <is>
          <t xml:space="preserve"> </t>
        </is>
      </c>
      <c r="C16" s="6" t="n">
        <v>9213000</v>
      </c>
      <c r="D16" s="5" t="n">
        <v>0</v>
      </c>
      <c r="E16" s="6" t="n">
        <v>0</v>
      </c>
      <c r="F16" s="4" t="inlineStr">
        <is>
          <t xml:space="preserve"> </t>
        </is>
      </c>
    </row>
    <row r="17">
      <c r="A17" s="4" t="inlineStr">
        <is>
          <t>Gain on investment</t>
        </is>
      </c>
      <c r="B17" s="4" t="inlineStr">
        <is>
          <t xml:space="preserve"> </t>
        </is>
      </c>
      <c r="C17" s="6" t="n">
        <v>4400000</v>
      </c>
      <c r="D17" s="4" t="inlineStr">
        <is>
          <t xml:space="preserve"> </t>
        </is>
      </c>
      <c r="E17" s="4" t="inlineStr">
        <is>
          <t xml:space="preserve"> </t>
        </is>
      </c>
      <c r="F17" s="4" t="inlineStr">
        <is>
          <t xml:space="preserve"> </t>
        </is>
      </c>
    </row>
    <row r="18">
      <c r="A18" s="4" t="inlineStr">
        <is>
          <t>Investment portfolio income</t>
        </is>
      </c>
      <c r="B18" s="4" t="inlineStr">
        <is>
          <t xml:space="preserve"> </t>
        </is>
      </c>
      <c r="C18" s="6" t="n">
        <v>5400000</v>
      </c>
      <c r="D18" s="6" t="n">
        <v>11400000</v>
      </c>
      <c r="E18" s="6" t="n">
        <v>2400000</v>
      </c>
      <c r="F18" s="4" t="inlineStr">
        <is>
          <t xml:space="preserve"> </t>
        </is>
      </c>
    </row>
    <row r="19">
      <c r="A19" s="4" t="inlineStr">
        <is>
          <t>Loss on extinguishment of debt</t>
        </is>
      </c>
      <c r="B19" s="4" t="inlineStr">
        <is>
          <t xml:space="preserve"> </t>
        </is>
      </c>
      <c r="C19" s="6" t="n">
        <v>5476000</v>
      </c>
      <c r="D19" s="6" t="n">
        <v>3970000</v>
      </c>
      <c r="E19" s="6" t="n">
        <v>0</v>
      </c>
      <c r="F19" s="4" t="inlineStr">
        <is>
          <t xml:space="preserve"> </t>
        </is>
      </c>
    </row>
    <row r="20">
      <c r="A20" s="4" t="inlineStr">
        <is>
          <t>Loss on transfer of the subsidiary</t>
        </is>
      </c>
      <c r="B20" s="4" t="inlineStr">
        <is>
          <t xml:space="preserve"> </t>
        </is>
      </c>
      <c r="C20" s="6" t="n">
        <v>-600000</v>
      </c>
      <c r="D20" s="4" t="inlineStr">
        <is>
          <t xml:space="preserve"> </t>
        </is>
      </c>
      <c r="E20" s="4" t="inlineStr">
        <is>
          <t xml:space="preserve"> </t>
        </is>
      </c>
      <c r="F20" s="4" t="inlineStr">
        <is>
          <t xml:space="preserve"> </t>
        </is>
      </c>
    </row>
    <row r="21">
      <c r="A21" s="4" t="inlineStr">
        <is>
          <t>Change in nonequity securities</t>
        </is>
      </c>
      <c r="B21" s="4" t="inlineStr">
        <is>
          <t xml:space="preserve"> </t>
        </is>
      </c>
      <c r="C21" s="4" t="inlineStr">
        <is>
          <t xml:space="preserve"> </t>
        </is>
      </c>
      <c r="D21" s="4" t="inlineStr">
        <is>
          <t xml:space="preserve"> </t>
        </is>
      </c>
      <c r="E21" s="6" t="n">
        <v>2900000</v>
      </c>
      <c r="F21" s="4" t="inlineStr">
        <is>
          <t xml:space="preserve"> </t>
        </is>
      </c>
    </row>
    <row r="22">
      <c r="A22" s="4" t="inlineStr">
        <is>
          <t>Foreign currency loss</t>
        </is>
      </c>
      <c r="B22" s="4" t="inlineStr">
        <is>
          <t xml:space="preserve"> </t>
        </is>
      </c>
      <c r="C22" s="4" t="inlineStr">
        <is>
          <t xml:space="preserve"> </t>
        </is>
      </c>
      <c r="D22" s="4" t="inlineStr">
        <is>
          <t xml:space="preserve"> </t>
        </is>
      </c>
      <c r="E22" s="6" t="n">
        <v>500000</v>
      </c>
      <c r="F22" s="4" t="inlineStr">
        <is>
          <t xml:space="preserve"> </t>
        </is>
      </c>
    </row>
    <row r="23">
      <c r="A23" s="4" t="inlineStr">
        <is>
          <t>Contribution expense</t>
        </is>
      </c>
      <c r="B23" s="4" t="inlineStr">
        <is>
          <t xml:space="preserve"> </t>
        </is>
      </c>
      <c r="C23" s="6" t="n">
        <v>2000000</v>
      </c>
      <c r="D23" s="6" t="n">
        <v>3000000</v>
      </c>
      <c r="E23" s="6" t="n">
        <v>4800000</v>
      </c>
      <c r="F23" s="4" t="inlineStr">
        <is>
          <t xml:space="preserve"> </t>
        </is>
      </c>
    </row>
    <row r="24">
      <c r="A24" s="4" t="inlineStr">
        <is>
          <t>Cash and cash equivalents</t>
        </is>
      </c>
      <c r="B24" s="4" t="inlineStr">
        <is>
          <t xml:space="preserve"> </t>
        </is>
      </c>
      <c r="C24" s="5" t="n">
        <v>42243000</v>
      </c>
      <c r="D24" s="5" t="n">
        <v>30962000</v>
      </c>
      <c r="E24" s="5" t="n">
        <v>124199000</v>
      </c>
      <c r="F24" s="4" t="inlineStr">
        <is>
          <t xml:space="preserve"> </t>
        </is>
      </c>
    </row>
    <row r="25">
      <c r="A25" s="4" t="inlineStr">
        <is>
          <t>Restricted Cash, Current, Statement of Financial Position [Extensible Enumeration]</t>
        </is>
      </c>
      <c r="B25" s="4" t="inlineStr">
        <is>
          <t xml:space="preserve"> </t>
        </is>
      </c>
      <c r="C25" s="4" t="inlineStr">
        <is>
          <t>Prepaid Expense and Other Assets, Current</t>
        </is>
      </c>
      <c r="D25" s="4" t="inlineStr">
        <is>
          <t xml:space="preserve"> </t>
        </is>
      </c>
      <c r="E25" s="4" t="inlineStr">
        <is>
          <t xml:space="preserve"> </t>
        </is>
      </c>
      <c r="F25" s="4" t="inlineStr">
        <is>
          <t xml:space="preserve"> </t>
        </is>
      </c>
    </row>
    <row r="26">
      <c r="A26" s="4" t="inlineStr">
        <is>
          <t>Restricted Cash, Noncurrent, Statement of Financial Position [Extensible Enumeration]</t>
        </is>
      </c>
      <c r="B26" s="4" t="inlineStr">
        <is>
          <t xml:space="preserve"> </t>
        </is>
      </c>
      <c r="C26" s="4" t="inlineStr">
        <is>
          <t>Other non-current assets</t>
        </is>
      </c>
      <c r="D26" s="4" t="inlineStr">
        <is>
          <t xml:space="preserve"> </t>
        </is>
      </c>
      <c r="E26" s="4" t="inlineStr">
        <is>
          <t xml:space="preserve"> </t>
        </is>
      </c>
      <c r="F26" s="4" t="inlineStr">
        <is>
          <t xml:space="preserve"> </t>
        </is>
      </c>
    </row>
    <row r="27">
      <c r="A27" s="4" t="inlineStr">
        <is>
          <t>Term Loan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s of credit facility</t>
        </is>
      </c>
      <c r="B29" s="5" t="n">
        <v>146100000</v>
      </c>
      <c r="C29" s="4" t="inlineStr">
        <is>
          <t xml:space="preserve"> </t>
        </is>
      </c>
      <c r="D29" s="4" t="inlineStr">
        <is>
          <t xml:space="preserve"> </t>
        </is>
      </c>
      <c r="E29" s="4" t="inlineStr">
        <is>
          <t xml:space="preserve"> </t>
        </is>
      </c>
      <c r="F29" s="4" t="inlineStr">
        <is>
          <t xml:space="preserve"> </t>
        </is>
      </c>
    </row>
    <row r="30">
      <c r="A30" s="4" t="inlineStr">
        <is>
          <t>Fee amount</t>
        </is>
      </c>
      <c r="B30" s="5" t="n">
        <v>4500000</v>
      </c>
      <c r="C30" s="4" t="inlineStr">
        <is>
          <t xml:space="preserve"> </t>
        </is>
      </c>
      <c r="D30" s="4" t="inlineStr">
        <is>
          <t xml:space="preserve"> </t>
        </is>
      </c>
      <c r="E30" s="4" t="inlineStr">
        <is>
          <t xml:space="preserve"> </t>
        </is>
      </c>
      <c r="F30" s="4" t="inlineStr">
        <is>
          <t xml:space="preserve"> </t>
        </is>
      </c>
    </row>
    <row r="31">
      <c r="A31" s="4" t="inlineStr">
        <is>
          <t>Loss on extinguishment of debt</t>
        </is>
      </c>
      <c r="B31" s="4" t="inlineStr">
        <is>
          <t xml:space="preserve"> </t>
        </is>
      </c>
      <c r="C31" s="5" t="n">
        <v>5500000</v>
      </c>
      <c r="D31" s="4" t="inlineStr">
        <is>
          <t xml:space="preserve"> </t>
        </is>
      </c>
      <c r="E31" s="4" t="inlineStr">
        <is>
          <t xml:space="preserve"> </t>
        </is>
      </c>
      <c r="F31" s="4" t="inlineStr">
        <is>
          <t xml:space="preserve"> </t>
        </is>
      </c>
    </row>
    <row r="32">
      <c r="A32" s="4" t="inlineStr">
        <is>
          <t>Series A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Series A redeemable convertible preferred stock, net of issuance costs (in shares) | shares</t>
        </is>
      </c>
      <c r="B34" s="6" t="n">
        <v>150000</v>
      </c>
      <c r="C34" s="4" t="inlineStr">
        <is>
          <t xml:space="preserve"> </t>
        </is>
      </c>
      <c r="D34" s="4" t="inlineStr">
        <is>
          <t xml:space="preserve"> </t>
        </is>
      </c>
      <c r="E34" s="4" t="inlineStr">
        <is>
          <t xml:space="preserve"> </t>
        </is>
      </c>
      <c r="F34" s="4" t="inlineStr">
        <is>
          <t xml:space="preserve"> </t>
        </is>
      </c>
    </row>
    <row r="35">
      <c r="A35" s="4" t="inlineStr">
        <is>
          <t>Redemption term</t>
        </is>
      </c>
      <c r="B35" s="4" t="inlineStr">
        <is>
          <t xml:space="preserve"> </t>
        </is>
      </c>
      <c r="C35" s="4" t="inlineStr">
        <is>
          <t>7 years</t>
        </is>
      </c>
      <c r="D35" s="4" t="inlineStr">
        <is>
          <t xml:space="preserve"> </t>
        </is>
      </c>
      <c r="E35" s="4" t="inlineStr">
        <is>
          <t xml:space="preserve"> </t>
        </is>
      </c>
      <c r="F35" s="4" t="inlineStr">
        <is>
          <t xml:space="preserve"> </t>
        </is>
      </c>
    </row>
    <row r="36">
      <c r="A36" s="4" t="inlineStr">
        <is>
          <t>Insurance Company 1 | Revenu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 (in percent)</t>
        </is>
      </c>
      <c r="B38" s="4" t="inlineStr">
        <is>
          <t xml:space="preserve"> </t>
        </is>
      </c>
      <c r="C38" s="9" t="n">
        <v>0.62</v>
      </c>
      <c r="D38" s="9" t="n">
        <v>0.67</v>
      </c>
      <c r="E38" s="4" t="inlineStr">
        <is>
          <t xml:space="preserve"> </t>
        </is>
      </c>
      <c r="F38" s="4" t="inlineStr">
        <is>
          <t xml:space="preserve"> </t>
        </is>
      </c>
    </row>
    <row r="39">
      <c r="A39" s="4" t="inlineStr">
        <is>
          <t>Insurance Company 2 | Revenue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 (in percent)</t>
        </is>
      </c>
      <c r="B41" s="4" t="inlineStr">
        <is>
          <t xml:space="preserve"> </t>
        </is>
      </c>
      <c r="C41" s="9" t="n">
        <v>0.38</v>
      </c>
      <c r="D41" s="9" t="n">
        <v>0.33</v>
      </c>
      <c r="E41" s="4" t="inlineStr">
        <is>
          <t xml:space="preserve"> </t>
        </is>
      </c>
      <c r="F41" s="4" t="inlineStr">
        <is>
          <t xml:space="preserve"> </t>
        </is>
      </c>
    </row>
    <row r="42">
      <c r="A42" s="4" t="inlineStr">
        <is>
          <t>Foreign Jurisdi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4" t="inlineStr">
        <is>
          <t xml:space="preserve"> </t>
        </is>
      </c>
      <c r="C44" s="5" t="n">
        <v>2200000</v>
      </c>
      <c r="D44" s="5" t="n">
        <v>1900000</v>
      </c>
      <c r="E44" s="4" t="inlineStr">
        <is>
          <t xml:space="preserve"> </t>
        </is>
      </c>
      <c r="F44" s="4" t="inlineStr">
        <is>
          <t xml:space="preserve"> </t>
        </is>
      </c>
    </row>
    <row r="45">
      <c r="A45" s="4" t="inlineStr">
        <is>
          <t>Performance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tranches | tranche</t>
        </is>
      </c>
      <c r="B47" s="4" t="inlineStr">
        <is>
          <t xml:space="preserve"> </t>
        </is>
      </c>
      <c r="C47" s="6" t="n">
        <v>4</v>
      </c>
      <c r="D47" s="4" t="inlineStr">
        <is>
          <t xml:space="preserve"> </t>
        </is>
      </c>
      <c r="E47" s="4" t="inlineStr">
        <is>
          <t xml:space="preserve"> </t>
        </is>
      </c>
      <c r="F47" s="4" t="inlineStr">
        <is>
          <t xml:space="preserve"> </t>
        </is>
      </c>
    </row>
    <row r="48">
      <c r="A48" s="4" t="inlineStr">
        <is>
          <t>Title365</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wnership percentage (in percent)</t>
        </is>
      </c>
      <c r="B50" s="4" t="inlineStr">
        <is>
          <t xml:space="preserve"> </t>
        </is>
      </c>
      <c r="C50" s="10" t="n">
        <v>0.099</v>
      </c>
      <c r="D50" s="4" t="inlineStr">
        <is>
          <t xml:space="preserve"> </t>
        </is>
      </c>
      <c r="E50" s="4" t="inlineStr">
        <is>
          <t xml:space="preserve"> </t>
        </is>
      </c>
      <c r="F50" s="4" t="inlineStr">
        <is>
          <t xml:space="preserve"> </t>
        </is>
      </c>
    </row>
    <row r="51">
      <c r="A51" s="4" t="inlineStr">
        <is>
          <t>Purchase price</t>
        </is>
      </c>
      <c r="B51" s="4" t="inlineStr">
        <is>
          <t xml:space="preserve"> </t>
        </is>
      </c>
      <c r="C51" s="5" t="n">
        <v>49500000</v>
      </c>
      <c r="D51" s="4" t="inlineStr">
        <is>
          <t xml:space="preserve"> </t>
        </is>
      </c>
      <c r="E51" s="4" t="inlineStr">
        <is>
          <t xml:space="preserve"> </t>
        </is>
      </c>
      <c r="F51" s="4" t="inlineStr">
        <is>
          <t xml:space="preserve"> </t>
        </is>
      </c>
    </row>
    <row r="52">
      <c r="A52" s="4" t="inlineStr">
        <is>
          <t>Interest rate</t>
        </is>
      </c>
      <c r="B52" s="4" t="inlineStr">
        <is>
          <t xml:space="preserve"> </t>
        </is>
      </c>
      <c r="C52" s="9" t="n">
        <v>0.05</v>
      </c>
      <c r="D52" s="4" t="inlineStr">
        <is>
          <t xml:space="preserve"> </t>
        </is>
      </c>
      <c r="E52" s="4" t="inlineStr">
        <is>
          <t xml:space="preserve"> </t>
        </is>
      </c>
      <c r="F52" s="4" t="inlineStr">
        <is>
          <t xml:space="preserve"> </t>
        </is>
      </c>
    </row>
    <row r="53">
      <c r="A53" s="4" t="inlineStr">
        <is>
          <t>EBITDA ratio</t>
        </is>
      </c>
      <c r="B53" s="4" t="inlineStr">
        <is>
          <t xml:space="preserve"> </t>
        </is>
      </c>
      <c r="C53" s="11" t="n">
        <v>4.4</v>
      </c>
      <c r="D53" s="4" t="inlineStr">
        <is>
          <t xml:space="preserve"> </t>
        </is>
      </c>
      <c r="E53" s="4" t="inlineStr">
        <is>
          <t xml:space="preserve"> </t>
        </is>
      </c>
      <c r="F53" s="4" t="inlineStr">
        <is>
          <t xml:space="preserve"> </t>
        </is>
      </c>
    </row>
    <row r="54">
      <c r="A54" s="4" t="inlineStr">
        <is>
          <t>EBITDA period</t>
        </is>
      </c>
      <c r="B54" s="4" t="inlineStr">
        <is>
          <t xml:space="preserve"> </t>
        </is>
      </c>
      <c r="C54" s="4" t="inlineStr">
        <is>
          <t>12 months</t>
        </is>
      </c>
      <c r="D54" s="4" t="inlineStr">
        <is>
          <t xml:space="preserve"> </t>
        </is>
      </c>
      <c r="E54" s="4" t="inlineStr">
        <is>
          <t xml:space="preserve"> </t>
        </is>
      </c>
      <c r="F54" s="4" t="inlineStr">
        <is>
          <t xml:space="preserve"> </t>
        </is>
      </c>
    </row>
    <row r="55">
      <c r="A55" s="4" t="inlineStr">
        <is>
          <t>Title365 | Put Op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ercisable period (in years)</t>
        </is>
      </c>
      <c r="B57" s="4" t="inlineStr">
        <is>
          <t xml:space="preserve"> </t>
        </is>
      </c>
      <c r="C57" s="4" t="inlineStr">
        <is>
          <t>5 years</t>
        </is>
      </c>
      <c r="D57" s="4" t="inlineStr">
        <is>
          <t xml:space="preserve"> </t>
        </is>
      </c>
      <c r="E57" s="4" t="inlineStr">
        <is>
          <t xml:space="preserve"> </t>
        </is>
      </c>
      <c r="F57" s="4" t="inlineStr">
        <is>
          <t xml:space="preserve"> </t>
        </is>
      </c>
    </row>
    <row r="58">
      <c r="A58" s="4" t="inlineStr">
        <is>
          <t>Title365</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acquired</t>
        </is>
      </c>
      <c r="B60" s="4" t="inlineStr">
        <is>
          <t xml:space="preserve"> </t>
        </is>
      </c>
      <c r="C60" s="4" t="inlineStr">
        <is>
          <t xml:space="preserve"> </t>
        </is>
      </c>
      <c r="D60" s="4" t="inlineStr">
        <is>
          <t xml:space="preserve"> </t>
        </is>
      </c>
      <c r="E60" s="4" t="inlineStr">
        <is>
          <t xml:space="preserve"> </t>
        </is>
      </c>
      <c r="F60" s="10" t="n">
        <v>0.901</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Computer and software</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s (Details)</t>
        </is>
      </c>
      <c r="B1" s="2" t="inlineStr">
        <is>
          <t>Dec. 31, 2024</t>
        </is>
      </c>
    </row>
    <row r="2">
      <c r="A2" s="4" t="inlineStr">
        <is>
          <t>Application</t>
        </is>
      </c>
      <c r="B2" s="4" t="inlineStr">
        <is>
          <t xml:space="preserve"> </t>
        </is>
      </c>
    </row>
    <row r="3">
      <c r="A3" s="3" t="inlineStr">
        <is>
          <t>Acquired Finite-Lived Intangible Assets [Line Items]</t>
        </is>
      </c>
      <c r="B3" s="4" t="inlineStr">
        <is>
          <t xml:space="preserve"> </t>
        </is>
      </c>
    </row>
    <row r="4">
      <c r="A4" s="4" t="inlineStr">
        <is>
          <t>Estimated useful life of the software</t>
        </is>
      </c>
      <c r="B4" s="4" t="inlineStr">
        <is>
          <t>3 years</t>
        </is>
      </c>
    </row>
    <row r="5">
      <c r="A5" s="4" t="inlineStr">
        <is>
          <t>Integration</t>
        </is>
      </c>
      <c r="B5" s="4" t="inlineStr">
        <is>
          <t xml:space="preserve"> </t>
        </is>
      </c>
    </row>
    <row r="6">
      <c r="A6" s="3" t="inlineStr">
        <is>
          <t>Acquired Finite-Lived Intangible Assets [Line Items]</t>
        </is>
      </c>
      <c r="B6" s="4" t="inlineStr">
        <is>
          <t xml:space="preserve"> </t>
        </is>
      </c>
    </row>
    <row r="7">
      <c r="A7" s="4" t="inlineStr">
        <is>
          <t>Estimated useful life of the software</t>
        </is>
      </c>
      <c r="B7" s="4" t="inlineStr">
        <is>
          <t>4 years</t>
        </is>
      </c>
    </row>
    <row r="8">
      <c r="A8" s="4" t="inlineStr">
        <is>
          <t>Platform</t>
        </is>
      </c>
      <c r="B8" s="4" t="inlineStr">
        <is>
          <t xml:space="preserve"> </t>
        </is>
      </c>
    </row>
    <row r="9">
      <c r="A9" s="3" t="inlineStr">
        <is>
          <t>Acquired Finite-Lived Intangible Assets [Line Items]</t>
        </is>
      </c>
      <c r="B9" s="4" t="inlineStr">
        <is>
          <t xml:space="preserve"> </t>
        </is>
      </c>
    </row>
    <row r="10">
      <c r="A10" s="4" t="inlineStr">
        <is>
          <t>Estimated useful life of the software</t>
        </is>
      </c>
      <c r="B10"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of Credit Risk (Details) - Customer Concentration Risk</t>
        </is>
      </c>
      <c r="B1" s="2" t="inlineStr">
        <is>
          <t>12 Months Ended</t>
        </is>
      </c>
    </row>
    <row r="2">
      <c r="B2" s="2" t="inlineStr">
        <is>
          <t>Dec. 31, 2024</t>
        </is>
      </c>
      <c r="C2" s="2" t="inlineStr">
        <is>
          <t>Dec. 31, 2023</t>
        </is>
      </c>
      <c r="D2" s="2" t="inlineStr">
        <is>
          <t>Dec. 31, 2022</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in percent)</t>
        </is>
      </c>
      <c r="B5" s="9" t="n">
        <v>0.17</v>
      </c>
      <c r="C5" s="9" t="n">
        <v>0.19</v>
      </c>
      <c r="D5" s="9" t="n">
        <v>0.29</v>
      </c>
    </row>
    <row r="6">
      <c r="A6" s="4" t="inlineStr">
        <is>
          <t>Accounts Receivable | Custom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in percent)</t>
        </is>
      </c>
      <c r="B8" s="9" t="n">
        <v>0.1</v>
      </c>
      <c r="C8" s="9" t="n">
        <v>0.1</v>
      </c>
      <c r="D8" s="4" t="inlineStr">
        <is>
          <t xml:space="preserve"> </t>
        </is>
      </c>
    </row>
    <row r="9">
      <c r="A9" s="4" t="inlineStr">
        <is>
          <t>Accounts Receivable | Custome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in percent)</t>
        </is>
      </c>
      <c r="B11" s="9" t="n">
        <v>0.1</v>
      </c>
      <c r="C11" s="9" t="n">
        <v>0.13</v>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 Cost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62019</v>
      </c>
      <c r="C4" s="5" t="n">
        <v>156846</v>
      </c>
      <c r="D4" s="5" t="n">
        <v>235201</v>
      </c>
    </row>
    <row r="5">
      <c r="A5" s="4" t="inlineStr">
        <is>
          <t>Blend Platfor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15762</v>
      </c>
      <c r="C7" s="6" t="n">
        <v>109549</v>
      </c>
      <c r="D7" s="6" t="n">
        <v>121424</v>
      </c>
    </row>
    <row r="8">
      <c r="A8" s="4" t="inlineStr">
        <is>
          <t>Software platfor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06914</v>
      </c>
      <c r="C10" s="6" t="n">
        <v>101204</v>
      </c>
      <c r="D10" s="6" t="n">
        <v>113589</v>
      </c>
    </row>
    <row r="11">
      <c r="A11" s="4" t="inlineStr">
        <is>
          <t>Mortgage Sui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73257</v>
      </c>
      <c r="C13" s="6" t="n">
        <v>77574</v>
      </c>
      <c r="D13" s="6" t="n">
        <v>94280</v>
      </c>
    </row>
    <row r="14">
      <c r="A14" s="4" t="inlineStr">
        <is>
          <t>Consumer Banking Suit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3657</v>
      </c>
      <c r="C16" s="6" t="n">
        <v>23630</v>
      </c>
      <c r="D16" s="6" t="n">
        <v>19309</v>
      </c>
    </row>
    <row r="17">
      <c r="A17" s="4" t="inlineStr">
        <is>
          <t>Professional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8848</v>
      </c>
      <c r="C19" s="6" t="n">
        <v>8345</v>
      </c>
      <c r="D19" s="6" t="n">
        <v>7835</v>
      </c>
    </row>
    <row r="20">
      <c r="A20" s="4" t="inlineStr">
        <is>
          <t>Titl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46257</v>
      </c>
      <c r="C22" s="5" t="n">
        <v>47297</v>
      </c>
      <c r="D22" s="5" t="n">
        <v>11377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 Costs - Schedule of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current</t>
        </is>
      </c>
      <c r="B3" s="5" t="n">
        <v>2539</v>
      </c>
      <c r="C3" s="5" t="n">
        <v>1593</v>
      </c>
    </row>
    <row r="4">
      <c r="A4" s="4" t="inlineStr">
        <is>
          <t>Contract liabilities—current</t>
        </is>
      </c>
      <c r="B4" s="5" t="n">
        <v>-19240</v>
      </c>
      <c r="C4" s="5" t="n">
        <v>-8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162019</v>
      </c>
      <c r="C4" s="5" t="n">
        <v>156846</v>
      </c>
      <c r="D4" s="5" t="n">
        <v>235201</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71475</v>
      </c>
      <c r="C6" s="6" t="n">
        <v>75711</v>
      </c>
      <c r="D6" s="6" t="n">
        <v>145550</v>
      </c>
    </row>
    <row r="7">
      <c r="A7" s="4" t="inlineStr">
        <is>
          <t>Gross profit</t>
        </is>
      </c>
      <c r="B7" s="6" t="n">
        <v>90544</v>
      </c>
      <c r="C7" s="6" t="n">
        <v>81135</v>
      </c>
      <c r="D7" s="6" t="n">
        <v>89651</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46087</v>
      </c>
      <c r="C9" s="6" t="n">
        <v>81591</v>
      </c>
      <c r="D9" s="6" t="n">
        <v>138094</v>
      </c>
    </row>
    <row r="10">
      <c r="A10" s="4" t="inlineStr">
        <is>
          <t>Sales and marketing</t>
        </is>
      </c>
      <c r="B10" s="6" t="n">
        <v>36049</v>
      </c>
      <c r="C10" s="6" t="n">
        <v>60130</v>
      </c>
      <c r="D10" s="6" t="n">
        <v>85248</v>
      </c>
    </row>
    <row r="11">
      <c r="A11" s="4" t="inlineStr">
        <is>
          <t>General and administrative</t>
        </is>
      </c>
      <c r="B11" s="6" t="n">
        <v>50557</v>
      </c>
      <c r="C11" s="6" t="n">
        <v>70688</v>
      </c>
      <c r="D11" s="6" t="n">
        <v>139120</v>
      </c>
    </row>
    <row r="12">
      <c r="A12" s="4" t="inlineStr">
        <is>
          <t>Amortization of acquired intangible assets</t>
        </is>
      </c>
      <c r="B12" s="6" t="n">
        <v>0</v>
      </c>
      <c r="C12" s="6" t="n">
        <v>0</v>
      </c>
      <c r="D12" s="6" t="n">
        <v>8411</v>
      </c>
    </row>
    <row r="13">
      <c r="A13" s="4" t="inlineStr">
        <is>
          <t>Impairment of intangible assets and goodwill</t>
        </is>
      </c>
      <c r="B13" s="6" t="n">
        <v>0</v>
      </c>
      <c r="C13" s="6" t="n">
        <v>0</v>
      </c>
      <c r="D13" s="6" t="n">
        <v>449680</v>
      </c>
    </row>
    <row r="14">
      <c r="A14" s="4" t="inlineStr">
        <is>
          <t>Restructuring</t>
        </is>
      </c>
      <c r="B14" s="6" t="n">
        <v>7471</v>
      </c>
      <c r="C14" s="6" t="n">
        <v>24948</v>
      </c>
      <c r="D14" s="6" t="n">
        <v>15275</v>
      </c>
    </row>
    <row r="15">
      <c r="A15" s="4" t="inlineStr">
        <is>
          <t>Total operating expenses</t>
        </is>
      </c>
      <c r="B15" s="6" t="n">
        <v>140164</v>
      </c>
      <c r="C15" s="6" t="n">
        <v>237357</v>
      </c>
      <c r="D15" s="6" t="n">
        <v>835828</v>
      </c>
    </row>
    <row r="16">
      <c r="A16" s="4" t="inlineStr">
        <is>
          <t>Loss from operations</t>
        </is>
      </c>
      <c r="B16" s="6" t="n">
        <v>-49620</v>
      </c>
      <c r="C16" s="6" t="n">
        <v>-156222</v>
      </c>
      <c r="D16" s="6" t="n">
        <v>-746177</v>
      </c>
    </row>
    <row r="17">
      <c r="A17" s="4" t="inlineStr">
        <is>
          <t>Interest expense</t>
        </is>
      </c>
      <c r="B17" s="6" t="n">
        <v>-6747</v>
      </c>
      <c r="C17" s="6" t="n">
        <v>-30811</v>
      </c>
      <c r="D17" s="6" t="n">
        <v>-24790</v>
      </c>
    </row>
    <row r="18">
      <c r="A18" s="4" t="inlineStr">
        <is>
          <t>Other income (expense), net</t>
        </is>
      </c>
      <c r="B18" s="6" t="n">
        <v>13057</v>
      </c>
      <c r="C18" s="6" t="n">
        <v>7248</v>
      </c>
      <c r="D18" s="6" t="n">
        <v>4916</v>
      </c>
    </row>
    <row r="19">
      <c r="A19" s="4" t="inlineStr">
        <is>
          <t>Loss before income taxes</t>
        </is>
      </c>
      <c r="B19" s="6" t="n">
        <v>-43310</v>
      </c>
      <c r="C19" s="6" t="n">
        <v>-179785</v>
      </c>
      <c r="D19" s="6" t="n">
        <v>-766051</v>
      </c>
    </row>
    <row r="20">
      <c r="A20" s="4" t="inlineStr">
        <is>
          <t>Income tax (expense) benefit</t>
        </is>
      </c>
      <c r="B20" s="6" t="n">
        <v>-109</v>
      </c>
      <c r="C20" s="6" t="n">
        <v>-94</v>
      </c>
      <c r="D20" s="6" t="n">
        <v>2241</v>
      </c>
    </row>
    <row r="21">
      <c r="A21" s="4" t="inlineStr">
        <is>
          <t>Net loss</t>
        </is>
      </c>
      <c r="B21" s="6" t="n">
        <v>-43419</v>
      </c>
      <c r="C21" s="6" t="n">
        <v>-179879</v>
      </c>
      <c r="D21" s="6" t="n">
        <v>-763810</v>
      </c>
    </row>
    <row r="22">
      <c r="A22" s="4" t="inlineStr">
        <is>
          <t>Less: Net loss attributable to noncontrolling interest</t>
        </is>
      </c>
      <c r="B22" s="6" t="n">
        <v>74</v>
      </c>
      <c r="C22" s="6" t="n">
        <v>1186</v>
      </c>
      <c r="D22" s="6" t="n">
        <v>43638</v>
      </c>
    </row>
    <row r="23">
      <c r="A23" s="4" t="inlineStr">
        <is>
          <t>Net loss attributable to Blend Labs, Inc.</t>
        </is>
      </c>
      <c r="B23" s="6" t="n">
        <v>-43345</v>
      </c>
      <c r="C23" s="6" t="n">
        <v>-178693</v>
      </c>
      <c r="D23" s="6" t="n">
        <v>-720172</v>
      </c>
    </row>
    <row r="24">
      <c r="A24" s="4" t="inlineStr">
        <is>
          <t>Less: Accretion of redeemable noncontrolling interest to redemption value</t>
        </is>
      </c>
      <c r="B24" s="6" t="n">
        <v>-6259</v>
      </c>
      <c r="C24" s="6" t="n">
        <v>-6627</v>
      </c>
      <c r="D24" s="6" t="n">
        <v>-48438</v>
      </c>
    </row>
    <row r="25">
      <c r="A25" s="4" t="inlineStr">
        <is>
          <t>Less: Accretion of Series A redeemable convertible preferred stock to redemption value</t>
        </is>
      </c>
      <c r="B25" s="6" t="n">
        <v>-10879</v>
      </c>
      <c r="C25" s="6" t="n">
        <v>0</v>
      </c>
      <c r="D25" s="6" t="n">
        <v>0</v>
      </c>
    </row>
    <row r="26">
      <c r="A26" s="4" t="inlineStr">
        <is>
          <t>Net loss attributable to Blend Labs, Inc. common stockholders, basic</t>
        </is>
      </c>
      <c r="B26" s="6" t="n">
        <v>-60483</v>
      </c>
      <c r="C26" s="6" t="n">
        <v>-185320</v>
      </c>
      <c r="D26" s="6" t="n">
        <v>-768610</v>
      </c>
    </row>
    <row r="27">
      <c r="A27" s="4" t="inlineStr">
        <is>
          <t>Net loss attributable to Blend Labs, Inc. common stockholders, diluted</t>
        </is>
      </c>
      <c r="B27" s="5" t="n">
        <v>-60483</v>
      </c>
      <c r="C27" s="5" t="n">
        <v>-185320</v>
      </c>
      <c r="D27" s="5" t="n">
        <v>-768610</v>
      </c>
    </row>
    <row r="28">
      <c r="A28" s="3" t="inlineStr">
        <is>
          <t>Net loss per share attributable to Blend Labs, Inc. common stockholders:</t>
        </is>
      </c>
      <c r="B28" s="4" t="inlineStr">
        <is>
          <t xml:space="preserve"> </t>
        </is>
      </c>
      <c r="C28" s="4" t="inlineStr">
        <is>
          <t xml:space="preserve"> </t>
        </is>
      </c>
      <c r="D28" s="4" t="inlineStr">
        <is>
          <t xml:space="preserve"> </t>
        </is>
      </c>
    </row>
    <row r="29">
      <c r="A29" s="4" t="inlineStr">
        <is>
          <t>Basic (in dollars per share)</t>
        </is>
      </c>
      <c r="B29" s="8" t="n">
        <v>-0.24</v>
      </c>
      <c r="C29" s="8" t="n">
        <v>-0.76</v>
      </c>
      <c r="D29" s="8" t="n">
        <v>-3.28</v>
      </c>
    </row>
    <row r="30">
      <c r="A30" s="4" t="inlineStr">
        <is>
          <t>Diluted (in dollars per share)</t>
        </is>
      </c>
      <c r="B30" s="8" t="n">
        <v>-0.24</v>
      </c>
      <c r="C30" s="8" t="n">
        <v>-0.76</v>
      </c>
      <c r="D30" s="8" t="n">
        <v>-3.28</v>
      </c>
    </row>
    <row r="31">
      <c r="A31" s="3" t="inlineStr">
        <is>
          <t>Weighted average shares used in calculating net loss per share:</t>
        </is>
      </c>
      <c r="B31" s="4" t="inlineStr">
        <is>
          <t xml:space="preserve"> </t>
        </is>
      </c>
      <c r="C31" s="4" t="inlineStr">
        <is>
          <t xml:space="preserve"> </t>
        </is>
      </c>
      <c r="D31" s="4" t="inlineStr">
        <is>
          <t xml:space="preserve"> </t>
        </is>
      </c>
    </row>
    <row r="32">
      <c r="A32" s="4" t="inlineStr">
        <is>
          <t>Basic (in shares)</t>
        </is>
      </c>
      <c r="B32" s="6" t="n">
        <v>253921</v>
      </c>
      <c r="C32" s="6" t="n">
        <v>245206</v>
      </c>
      <c r="D32" s="6" t="n">
        <v>234161</v>
      </c>
    </row>
    <row r="33">
      <c r="A33" s="4" t="inlineStr">
        <is>
          <t>Diluted (in shares)</t>
        </is>
      </c>
      <c r="B33" s="6" t="n">
        <v>253921</v>
      </c>
      <c r="C33" s="6" t="n">
        <v>245206</v>
      </c>
      <c r="D33" s="6" t="n">
        <v>234161</v>
      </c>
    </row>
    <row r="34">
      <c r="A34" s="3" t="inlineStr">
        <is>
          <t>Comprehensive loss:</t>
        </is>
      </c>
      <c r="B34" s="4" t="inlineStr">
        <is>
          <t xml:space="preserve"> </t>
        </is>
      </c>
      <c r="C34" s="4" t="inlineStr">
        <is>
          <t xml:space="preserve"> </t>
        </is>
      </c>
      <c r="D34" s="4" t="inlineStr">
        <is>
          <t xml:space="preserve"> </t>
        </is>
      </c>
    </row>
    <row r="35">
      <c r="A35" s="4" t="inlineStr">
        <is>
          <t>Net loss</t>
        </is>
      </c>
      <c r="B35" s="5" t="n">
        <v>-43419</v>
      </c>
      <c r="C35" s="5" t="n">
        <v>-179879</v>
      </c>
      <c r="D35" s="5" t="n">
        <v>-763810</v>
      </c>
    </row>
    <row r="36">
      <c r="A36" s="4" t="inlineStr">
        <is>
          <t>Unrealized gain (loss) on marketable securities</t>
        </is>
      </c>
      <c r="B36" s="6" t="n">
        <v>87</v>
      </c>
      <c r="C36" s="6" t="n">
        <v>1030</v>
      </c>
      <c r="D36" s="6" t="n">
        <v>-135</v>
      </c>
    </row>
    <row r="37">
      <c r="A37" s="4" t="inlineStr">
        <is>
          <t>Foreign currency translation gain</t>
        </is>
      </c>
      <c r="B37" s="6" t="n">
        <v>74</v>
      </c>
      <c r="C37" s="6" t="n">
        <v>119</v>
      </c>
      <c r="D37" s="6" t="n">
        <v>235</v>
      </c>
    </row>
    <row r="38">
      <c r="A38" s="4" t="inlineStr">
        <is>
          <t>Comprehensive loss</t>
        </is>
      </c>
      <c r="B38" s="6" t="n">
        <v>-43258</v>
      </c>
      <c r="C38" s="6" t="n">
        <v>-178730</v>
      </c>
      <c r="D38" s="6" t="n">
        <v>-763710</v>
      </c>
    </row>
    <row r="39">
      <c r="A39" s="4" t="inlineStr">
        <is>
          <t>Less: Comprehensive loss attributable to noncontrolling interest</t>
        </is>
      </c>
      <c r="B39" s="6" t="n">
        <v>74</v>
      </c>
      <c r="C39" s="6" t="n">
        <v>1186</v>
      </c>
      <c r="D39" s="6" t="n">
        <v>43638</v>
      </c>
    </row>
    <row r="40">
      <c r="A40" s="4" t="inlineStr">
        <is>
          <t>Comprehensive loss attributable to Blend Labs, Inc.</t>
        </is>
      </c>
      <c r="B40" s="6" t="n">
        <v>-43184</v>
      </c>
      <c r="C40" s="6" t="n">
        <v>-177544</v>
      </c>
      <c r="D40" s="6" t="n">
        <v>-720072</v>
      </c>
    </row>
    <row r="41">
      <c r="A41" s="4" t="inlineStr">
        <is>
          <t>Software platform</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106914</v>
      </c>
      <c r="C43" s="6" t="n">
        <v>101204</v>
      </c>
      <c r="D43" s="6" t="n">
        <v>113589</v>
      </c>
    </row>
    <row r="44">
      <c r="A44" s="3" t="inlineStr">
        <is>
          <t>Cost of revenue</t>
        </is>
      </c>
      <c r="B44" s="4" t="inlineStr">
        <is>
          <t xml:space="preserve"> </t>
        </is>
      </c>
      <c r="C44" s="4" t="inlineStr">
        <is>
          <t xml:space="preserve"> </t>
        </is>
      </c>
      <c r="D44" s="4" t="inlineStr">
        <is>
          <t xml:space="preserve"> </t>
        </is>
      </c>
    </row>
    <row r="45">
      <c r="A45" s="4" t="inlineStr">
        <is>
          <t>Total cost of revenue</t>
        </is>
      </c>
      <c r="B45" s="6" t="n">
        <v>23107</v>
      </c>
      <c r="C45" s="6" t="n">
        <v>22025</v>
      </c>
      <c r="D45" s="6" t="n">
        <v>30706</v>
      </c>
    </row>
    <row r="46">
      <c r="A46" s="4" t="inlineStr">
        <is>
          <t>Professional services</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t>
        </is>
      </c>
      <c r="B48" s="6" t="n">
        <v>8848</v>
      </c>
      <c r="C48" s="6" t="n">
        <v>8345</v>
      </c>
      <c r="D48" s="6" t="n">
        <v>7835</v>
      </c>
    </row>
    <row r="49">
      <c r="A49" s="3" t="inlineStr">
        <is>
          <t>Cost of revenue</t>
        </is>
      </c>
      <c r="B49" s="4" t="inlineStr">
        <is>
          <t xml:space="preserve"> </t>
        </is>
      </c>
      <c r="C49" s="4" t="inlineStr">
        <is>
          <t xml:space="preserve"> </t>
        </is>
      </c>
      <c r="D49" s="4" t="inlineStr">
        <is>
          <t xml:space="preserve"> </t>
        </is>
      </c>
    </row>
    <row r="50">
      <c r="A50" s="4" t="inlineStr">
        <is>
          <t>Total cost of revenue</t>
        </is>
      </c>
      <c r="B50" s="6" t="n">
        <v>9434</v>
      </c>
      <c r="C50" s="6" t="n">
        <v>11065</v>
      </c>
      <c r="D50" s="6" t="n">
        <v>15504</v>
      </c>
    </row>
    <row r="51">
      <c r="A51" s="4" t="inlineStr">
        <is>
          <t>Title</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Total revenue</t>
        </is>
      </c>
      <c r="B53" s="6" t="n">
        <v>46257</v>
      </c>
      <c r="C53" s="6" t="n">
        <v>47297</v>
      </c>
      <c r="D53" s="6" t="n">
        <v>113777</v>
      </c>
    </row>
    <row r="54">
      <c r="A54" s="3" t="inlineStr">
        <is>
          <t>Cost of revenue</t>
        </is>
      </c>
      <c r="B54" s="4" t="inlineStr">
        <is>
          <t xml:space="preserve"> </t>
        </is>
      </c>
      <c r="C54" s="4" t="inlineStr">
        <is>
          <t xml:space="preserve"> </t>
        </is>
      </c>
      <c r="D54" s="4" t="inlineStr">
        <is>
          <t xml:space="preserve"> </t>
        </is>
      </c>
    </row>
    <row r="55">
      <c r="A55" s="4" t="inlineStr">
        <is>
          <t>Total cost of revenue</t>
        </is>
      </c>
      <c r="B55" s="5" t="n">
        <v>38934</v>
      </c>
      <c r="C55" s="5" t="n">
        <v>42621</v>
      </c>
      <c r="D55" s="5" t="n">
        <v>993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and Contract Costs - Narrative (Details) - USD ($)</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Contract assets, noncurrent</t>
        </is>
      </c>
      <c r="B4" s="5" t="n">
        <v>0</v>
      </c>
      <c r="C4" s="5" t="n">
        <v>0</v>
      </c>
      <c r="D4" s="4" t="inlineStr">
        <is>
          <t xml:space="preserve"> </t>
        </is>
      </c>
    </row>
    <row r="5">
      <c r="A5" s="4" t="inlineStr">
        <is>
          <t>Contract liabilities, noncurrent</t>
        </is>
      </c>
      <c r="B5" s="6" t="n">
        <v>0</v>
      </c>
      <c r="C5" s="6" t="n">
        <v>0</v>
      </c>
      <c r="D5" s="4" t="inlineStr">
        <is>
          <t xml:space="preserve"> </t>
        </is>
      </c>
    </row>
    <row r="6">
      <c r="A6" s="4" t="inlineStr">
        <is>
          <t>Revenue recognized</t>
        </is>
      </c>
      <c r="B6" s="6" t="n">
        <v>7300000</v>
      </c>
      <c r="C6" s="6" t="n">
        <v>7900000</v>
      </c>
      <c r="D6" s="4" t="inlineStr">
        <is>
          <t xml:space="preserve"> </t>
        </is>
      </c>
    </row>
    <row r="7">
      <c r="A7" s="4" t="inlineStr">
        <is>
          <t>Revenue from performance obligations satisfied (reversed) in previous periods</t>
        </is>
      </c>
      <c r="B7" s="6" t="n">
        <v>300000</v>
      </c>
      <c r="C7" s="6" t="n">
        <v>2400000</v>
      </c>
      <c r="D7" s="4" t="inlineStr">
        <is>
          <t xml:space="preserve"> </t>
        </is>
      </c>
    </row>
    <row r="8">
      <c r="A8" s="4" t="inlineStr">
        <is>
          <t>Unamortized deferred contract costs</t>
        </is>
      </c>
      <c r="B8" s="6" t="n">
        <v>4200000</v>
      </c>
      <c r="C8" s="6" t="n">
        <v>3500000</v>
      </c>
      <c r="D8" s="4" t="inlineStr">
        <is>
          <t xml:space="preserve"> </t>
        </is>
      </c>
    </row>
    <row r="9">
      <c r="A9" s="4" t="inlineStr">
        <is>
          <t>Unamortized deferred contract costs, current</t>
        </is>
      </c>
      <c r="B9" s="6" t="n">
        <v>1277000</v>
      </c>
      <c r="C9" s="6" t="n">
        <v>1015000</v>
      </c>
      <c r="D9" s="4" t="inlineStr">
        <is>
          <t xml:space="preserve"> </t>
        </is>
      </c>
    </row>
    <row r="10">
      <c r="A10" s="4" t="inlineStr">
        <is>
          <t>Unamortized deferred contract costs, noncurrent</t>
        </is>
      </c>
      <c r="B10" s="6" t="n">
        <v>2868000</v>
      </c>
      <c r="C10" s="6" t="n">
        <v>2453000</v>
      </c>
      <c r="D10" s="4" t="inlineStr">
        <is>
          <t xml:space="preserve"> </t>
        </is>
      </c>
    </row>
    <row r="11">
      <c r="A11" s="4" t="inlineStr">
        <is>
          <t>Amortization of deferred contract costs</t>
        </is>
      </c>
      <c r="B11" s="6" t="n">
        <v>1068000</v>
      </c>
      <c r="C11" s="6" t="n">
        <v>2979000</v>
      </c>
      <c r="D11" s="5" t="n">
        <v>4638000</v>
      </c>
    </row>
    <row r="12">
      <c r="A12" s="4" t="inlineStr">
        <is>
          <t>Prepaid Expenses and Other Current Assets</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Unamortized deferred contract costs, current</t>
        </is>
      </c>
      <c r="B14" s="5" t="n">
        <v>1300000</v>
      </c>
      <c r="C14" s="5" t="n">
        <v>1000000</v>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 Costs - Remaining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5" t="n">
        <v>12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in percentage)</t>
        </is>
      </c>
      <c r="B6" s="9" t="n">
        <v>0.5</v>
      </c>
    </row>
    <row r="7">
      <c r="A7" s="4" t="inlineStr">
        <is>
          <t>Remaining performance obligations, period</t>
        </is>
      </c>
      <c r="B7" s="4" t="inlineStr">
        <is>
          <t>12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period</t>
        </is>
      </c>
      <c r="B10" s="4" t="inlineStr">
        <is>
          <t>13 months</t>
        </is>
      </c>
    </row>
    <row r="11">
      <c r="A11" s="4" t="inlineStr">
        <is>
          <t>Revenue, Remaining Performance Obligation, Expected Timing of Satisfaction, Start Date [Axis]: 2027-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s, period</t>
        </is>
      </c>
      <c r="B13"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chedule of Available For Sale Securities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5" t="n">
        <v>42243</v>
      </c>
      <c r="C3" s="5" t="n">
        <v>30962</v>
      </c>
      <c r="D3" s="5" t="n">
        <v>124199</v>
      </c>
    </row>
    <row r="4">
      <c r="A4" s="4" t="inlineStr">
        <is>
          <t>Gross Unrealized Gain</t>
        </is>
      </c>
      <c r="B4" s="6" t="n">
        <v>186</v>
      </c>
      <c r="C4" s="6" t="n">
        <v>294</v>
      </c>
      <c r="D4" s="4" t="inlineStr">
        <is>
          <t xml:space="preserve"> </t>
        </is>
      </c>
    </row>
    <row r="5">
      <c r="A5" s="4" t="inlineStr">
        <is>
          <t>Gross Unrealized Loss</t>
        </is>
      </c>
      <c r="B5" s="4" t="inlineStr">
        <is>
          <t xml:space="preserve"> </t>
        </is>
      </c>
      <c r="C5" s="6" t="n">
        <v>-198</v>
      </c>
      <c r="D5" s="4" t="inlineStr">
        <is>
          <t xml:space="preserve"> </t>
        </is>
      </c>
    </row>
    <row r="6">
      <c r="A6" s="4" t="inlineStr">
        <is>
          <t>Marketable securities and other investments</t>
        </is>
      </c>
      <c r="B6" s="6" t="n">
        <v>56233</v>
      </c>
      <c r="C6" s="6" t="n">
        <v>105960</v>
      </c>
      <c r="D6" s="4" t="inlineStr">
        <is>
          <t xml:space="preserve"> </t>
        </is>
      </c>
    </row>
    <row r="7">
      <c r="A7" s="4" t="inlineStr">
        <is>
          <t>Restricted cash, current</t>
        </is>
      </c>
      <c r="B7" s="6" t="n">
        <v>5023</v>
      </c>
      <c r="C7" s="6" t="n">
        <v>0</v>
      </c>
      <c r="D7" s="4" t="inlineStr">
        <is>
          <t xml:space="preserve"> </t>
        </is>
      </c>
    </row>
    <row r="8">
      <c r="A8" s="4" t="inlineStr">
        <is>
          <t>Restricted cash, non-current</t>
        </is>
      </c>
      <c r="B8" s="6" t="n">
        <v>2271</v>
      </c>
      <c r="C8" s="6" t="n">
        <v>7291</v>
      </c>
      <c r="D8" s="4" t="inlineStr">
        <is>
          <t xml:space="preserve"> </t>
        </is>
      </c>
    </row>
    <row r="9">
      <c r="A9" s="4" t="inlineStr">
        <is>
          <t>Restricted cash</t>
        </is>
      </c>
      <c r="B9" s="6" t="n">
        <v>7294</v>
      </c>
      <c r="C9" s="6" t="n">
        <v>7291</v>
      </c>
      <c r="D9" s="5" t="n">
        <v>5358</v>
      </c>
    </row>
    <row r="10">
      <c r="A10" s="4" t="inlineStr">
        <is>
          <t>Cash, Cash Equivalents, Restricted Cash And Short Term Investments, Amortized Cost</t>
        </is>
      </c>
      <c r="B10" s="6" t="n">
        <v>89615</v>
      </c>
      <c r="C10" s="6" t="n">
        <v>134891</v>
      </c>
      <c r="D10" s="4" t="inlineStr">
        <is>
          <t xml:space="preserve"> </t>
        </is>
      </c>
    </row>
    <row r="11">
      <c r="A11" s="4" t="inlineStr">
        <is>
          <t>Cash, Cash Equivalents, Restricted Cash And Short Term Investments</t>
        </is>
      </c>
      <c r="B11" s="6" t="n">
        <v>89801</v>
      </c>
      <c r="C11" s="6" t="n">
        <v>134987</v>
      </c>
      <c r="D11" s="4" t="inlineStr">
        <is>
          <t xml:space="preserve"> </t>
        </is>
      </c>
    </row>
    <row r="12">
      <c r="A12" s="4" t="inlineStr">
        <is>
          <t>Total cash equivalent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Cash and cash equivalents</t>
        </is>
      </c>
      <c r="B14" s="6" t="n">
        <v>26274</v>
      </c>
      <c r="C14" s="6" t="n">
        <v>21736</v>
      </c>
      <c r="D14" s="4" t="inlineStr">
        <is>
          <t xml:space="preserve"> </t>
        </is>
      </c>
    </row>
    <row r="15">
      <c r="A15" s="4" t="inlineStr">
        <is>
          <t>Total marketable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4" t="inlineStr">
        <is>
          <t xml:space="preserve"> </t>
        </is>
      </c>
      <c r="C17" s="6" t="n">
        <v>105834</v>
      </c>
      <c r="D17" s="4" t="inlineStr">
        <is>
          <t xml:space="preserve"> </t>
        </is>
      </c>
    </row>
    <row r="18">
      <c r="A18" s="4" t="inlineStr">
        <is>
          <t>Gross Unrealized Gain</t>
        </is>
      </c>
      <c r="B18" s="4" t="inlineStr">
        <is>
          <t xml:space="preserve"> </t>
        </is>
      </c>
      <c r="C18" s="6" t="n">
        <v>294</v>
      </c>
      <c r="D18" s="4" t="inlineStr">
        <is>
          <t xml:space="preserve"> </t>
        </is>
      </c>
    </row>
    <row r="19">
      <c r="A19" s="4" t="inlineStr">
        <is>
          <t>Gross Unrealized Loss</t>
        </is>
      </c>
      <c r="B19" s="4" t="inlineStr">
        <is>
          <t xml:space="preserve"> </t>
        </is>
      </c>
      <c r="C19" s="6" t="n">
        <v>-198</v>
      </c>
      <c r="D19" s="4" t="inlineStr">
        <is>
          <t xml:space="preserve"> </t>
        </is>
      </c>
    </row>
    <row r="20">
      <c r="A20" s="4" t="inlineStr">
        <is>
          <t>Fair Value</t>
        </is>
      </c>
      <c r="B20" s="4" t="inlineStr">
        <is>
          <t xml:space="preserve"> </t>
        </is>
      </c>
      <c r="C20" s="6" t="n">
        <v>105930</v>
      </c>
      <c r="D20" s="4" t="inlineStr">
        <is>
          <t xml:space="preserve"> </t>
        </is>
      </c>
    </row>
    <row r="21">
      <c r="A21" s="4" t="inlineStr">
        <is>
          <t>Total marketable securities and other investment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Gross Unrealized Gain</t>
        </is>
      </c>
      <c r="B23" s="6" t="n">
        <v>186</v>
      </c>
      <c r="C23" s="6" t="n">
        <v>294</v>
      </c>
      <c r="D23" s="4" t="inlineStr">
        <is>
          <t xml:space="preserve"> </t>
        </is>
      </c>
    </row>
    <row r="24">
      <c r="A24" s="4" t="inlineStr">
        <is>
          <t>Gross Unrealized Loss</t>
        </is>
      </c>
      <c r="B24" s="4" t="inlineStr">
        <is>
          <t xml:space="preserve"> </t>
        </is>
      </c>
      <c r="C24" s="6" t="n">
        <v>-198</v>
      </c>
      <c r="D24" s="4" t="inlineStr">
        <is>
          <t xml:space="preserve"> </t>
        </is>
      </c>
    </row>
    <row r="25">
      <c r="A25" s="4" t="inlineStr">
        <is>
          <t>Marketable securities and other investments, amortized cost</t>
        </is>
      </c>
      <c r="B25" s="6" t="n">
        <v>56047</v>
      </c>
      <c r="C25" s="6" t="n">
        <v>105864</v>
      </c>
      <c r="D25" s="4" t="inlineStr">
        <is>
          <t xml:space="preserve"> </t>
        </is>
      </c>
    </row>
    <row r="26">
      <c r="A26" s="4" t="inlineStr">
        <is>
          <t>Marketable securities and other investments</t>
        </is>
      </c>
      <c r="B26" s="6" t="n">
        <v>56233</v>
      </c>
      <c r="C26" s="6" t="n">
        <v>105960</v>
      </c>
      <c r="D26" s="4" t="inlineStr">
        <is>
          <t xml:space="preserve"> </t>
        </is>
      </c>
    </row>
    <row r="27">
      <c r="A27" s="4" t="inlineStr">
        <is>
          <t>Level 1 | Mutual fund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Amortized Cost</t>
        </is>
      </c>
      <c r="B29" s="4" t="inlineStr">
        <is>
          <t xml:space="preserve"> </t>
        </is>
      </c>
      <c r="C29" s="6" t="n">
        <v>60</v>
      </c>
      <c r="D29" s="4" t="inlineStr">
        <is>
          <t xml:space="preserve"> </t>
        </is>
      </c>
    </row>
    <row r="30">
      <c r="A30" s="4" t="inlineStr">
        <is>
          <t>Gross Unrealized Gain</t>
        </is>
      </c>
      <c r="B30" s="4" t="inlineStr">
        <is>
          <t xml:space="preserve"> </t>
        </is>
      </c>
      <c r="C30" s="6" t="n">
        <v>0</v>
      </c>
      <c r="D30" s="4" t="inlineStr">
        <is>
          <t xml:space="preserve"> </t>
        </is>
      </c>
    </row>
    <row r="31">
      <c r="A31" s="4" t="inlineStr">
        <is>
          <t>Gross Unrealized Loss</t>
        </is>
      </c>
      <c r="B31" s="4" t="inlineStr">
        <is>
          <t xml:space="preserve"> </t>
        </is>
      </c>
      <c r="C31" s="6" t="n">
        <v>0</v>
      </c>
      <c r="D31" s="4" t="inlineStr">
        <is>
          <t xml:space="preserve"> </t>
        </is>
      </c>
    </row>
    <row r="32">
      <c r="A32" s="4" t="inlineStr">
        <is>
          <t>Fair Value</t>
        </is>
      </c>
      <c r="B32" s="4" t="inlineStr">
        <is>
          <t xml:space="preserve"> </t>
        </is>
      </c>
      <c r="C32" s="6" t="n">
        <v>60</v>
      </c>
      <c r="D32" s="4" t="inlineStr">
        <is>
          <t xml:space="preserve"> </t>
        </is>
      </c>
    </row>
    <row r="33">
      <c r="A33" s="4" t="inlineStr">
        <is>
          <t>Level 2 | U.S. treasury and agency securitie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Amortized Cost</t>
        </is>
      </c>
      <c r="B35" s="6" t="n">
        <v>31160</v>
      </c>
      <c r="C35" s="6" t="n">
        <v>33225</v>
      </c>
      <c r="D35" s="4" t="inlineStr">
        <is>
          <t xml:space="preserve"> </t>
        </is>
      </c>
    </row>
    <row r="36">
      <c r="A36" s="4" t="inlineStr">
        <is>
          <t>Gross Unrealized Gain</t>
        </is>
      </c>
      <c r="B36" s="6" t="n">
        <v>92</v>
      </c>
      <c r="C36" s="6" t="n">
        <v>8</v>
      </c>
      <c r="D36" s="4" t="inlineStr">
        <is>
          <t xml:space="preserve"> </t>
        </is>
      </c>
    </row>
    <row r="37">
      <c r="A37" s="4" t="inlineStr">
        <is>
          <t>Gross Unrealized Loss</t>
        </is>
      </c>
      <c r="B37" s="4" t="inlineStr">
        <is>
          <t xml:space="preserve"> </t>
        </is>
      </c>
      <c r="C37" s="6" t="n">
        <v>-71</v>
      </c>
      <c r="D37" s="4" t="inlineStr">
        <is>
          <t xml:space="preserve"> </t>
        </is>
      </c>
    </row>
    <row r="38">
      <c r="A38" s="4" t="inlineStr">
        <is>
          <t>Fair Value</t>
        </is>
      </c>
      <c r="B38" s="6" t="n">
        <v>31252</v>
      </c>
      <c r="C38" s="6" t="n">
        <v>33162</v>
      </c>
      <c r="D38" s="4" t="inlineStr">
        <is>
          <t xml:space="preserve"> </t>
        </is>
      </c>
    </row>
    <row r="39">
      <c r="A39" s="4" t="inlineStr">
        <is>
          <t>Level 2 | Commercial paper</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Amortized Cost</t>
        </is>
      </c>
      <c r="B41" s="6" t="n">
        <v>12244</v>
      </c>
      <c r="C41" s="4" t="inlineStr">
        <is>
          <t xml:space="preserve"> </t>
        </is>
      </c>
      <c r="D41" s="4" t="inlineStr">
        <is>
          <t xml:space="preserve"> </t>
        </is>
      </c>
    </row>
    <row r="42">
      <c r="A42" s="4" t="inlineStr">
        <is>
          <t>Gross Unrealized Gain</t>
        </is>
      </c>
      <c r="B42" s="6" t="n">
        <v>0</v>
      </c>
      <c r="C42" s="4" t="inlineStr">
        <is>
          <t xml:space="preserve"> </t>
        </is>
      </c>
      <c r="D42" s="4" t="inlineStr">
        <is>
          <t xml:space="preserve"> </t>
        </is>
      </c>
    </row>
    <row r="43">
      <c r="A43" s="4" t="inlineStr">
        <is>
          <t>Fair Value</t>
        </is>
      </c>
      <c r="B43" s="6" t="n">
        <v>12244</v>
      </c>
      <c r="C43" s="4" t="inlineStr">
        <is>
          <t xml:space="preserve"> </t>
        </is>
      </c>
      <c r="D43" s="4" t="inlineStr">
        <is>
          <t xml:space="preserve"> </t>
        </is>
      </c>
    </row>
    <row r="44">
      <c r="A44" s="4" t="inlineStr">
        <is>
          <t>Level 2 | Debt securities</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Amortized Cost</t>
        </is>
      </c>
      <c r="B46" s="6" t="n">
        <v>12643</v>
      </c>
      <c r="C46" s="6" t="n">
        <v>56512</v>
      </c>
      <c r="D46" s="4" t="inlineStr">
        <is>
          <t xml:space="preserve"> </t>
        </is>
      </c>
    </row>
    <row r="47">
      <c r="A47" s="4" t="inlineStr">
        <is>
          <t>Gross Unrealized Gain</t>
        </is>
      </c>
      <c r="B47" s="6" t="n">
        <v>94</v>
      </c>
      <c r="C47" s="6" t="n">
        <v>187</v>
      </c>
      <c r="D47" s="4" t="inlineStr">
        <is>
          <t xml:space="preserve"> </t>
        </is>
      </c>
    </row>
    <row r="48">
      <c r="A48" s="4" t="inlineStr">
        <is>
          <t>Gross Unrealized Loss</t>
        </is>
      </c>
      <c r="B48" s="4" t="inlineStr">
        <is>
          <t xml:space="preserve"> </t>
        </is>
      </c>
      <c r="C48" s="6" t="n">
        <v>-127</v>
      </c>
      <c r="D48" s="4" t="inlineStr">
        <is>
          <t xml:space="preserve"> </t>
        </is>
      </c>
    </row>
    <row r="49">
      <c r="A49" s="4" t="inlineStr">
        <is>
          <t>Fair Value</t>
        </is>
      </c>
      <c r="B49" s="6" t="n">
        <v>12737</v>
      </c>
      <c r="C49" s="6" t="n">
        <v>56572</v>
      </c>
      <c r="D49" s="4" t="inlineStr">
        <is>
          <t xml:space="preserve"> </t>
        </is>
      </c>
    </row>
    <row r="50">
      <c r="A50" s="4" t="inlineStr">
        <is>
          <t>Level 2 | Asset-backed securitie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4" t="inlineStr">
        <is>
          <t xml:space="preserve"> </t>
        </is>
      </c>
      <c r="C52" s="6" t="n">
        <v>16037</v>
      </c>
      <c r="D52" s="4" t="inlineStr">
        <is>
          <t xml:space="preserve"> </t>
        </is>
      </c>
    </row>
    <row r="53">
      <c r="A53" s="4" t="inlineStr">
        <is>
          <t>Gross Unrealized Gain</t>
        </is>
      </c>
      <c r="B53" s="4" t="inlineStr">
        <is>
          <t xml:space="preserve"> </t>
        </is>
      </c>
      <c r="C53" s="6" t="n">
        <v>99</v>
      </c>
      <c r="D53" s="4" t="inlineStr">
        <is>
          <t xml:space="preserve"> </t>
        </is>
      </c>
    </row>
    <row r="54">
      <c r="A54" s="4" t="inlineStr">
        <is>
          <t>Gross Unrealized Loss</t>
        </is>
      </c>
      <c r="B54" s="4" t="inlineStr">
        <is>
          <t xml:space="preserve"> </t>
        </is>
      </c>
      <c r="C54" s="6" t="n">
        <v>0</v>
      </c>
      <c r="D54" s="4" t="inlineStr">
        <is>
          <t xml:space="preserve"> </t>
        </is>
      </c>
    </row>
    <row r="55">
      <c r="A55" s="4" t="inlineStr">
        <is>
          <t>Fair Value</t>
        </is>
      </c>
      <c r="B55" s="4" t="inlineStr">
        <is>
          <t xml:space="preserve"> </t>
        </is>
      </c>
      <c r="C55" s="6" t="n">
        <v>16136</v>
      </c>
      <c r="D55" s="4" t="inlineStr">
        <is>
          <t xml:space="preserve"> </t>
        </is>
      </c>
    </row>
    <row r="56">
      <c r="A56" s="4" t="inlineStr">
        <is>
          <t>Level 2 | Certificates of deposit</t>
        </is>
      </c>
      <c r="B56" s="4" t="inlineStr">
        <is>
          <t xml:space="preserve"> </t>
        </is>
      </c>
      <c r="C56" s="4" t="inlineStr">
        <is>
          <t xml:space="preserve"> </t>
        </is>
      </c>
      <c r="D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row>
    <row r="58">
      <c r="A58" s="4" t="inlineStr">
        <is>
          <t>Other investments</t>
        </is>
      </c>
      <c r="B58" s="4" t="inlineStr">
        <is>
          <t xml:space="preserve"> </t>
        </is>
      </c>
      <c r="C58" s="6" t="n">
        <v>30</v>
      </c>
      <c r="D58" s="4" t="inlineStr">
        <is>
          <t xml:space="preserve"> </t>
        </is>
      </c>
    </row>
    <row r="59">
      <c r="A59" s="4" t="inlineStr">
        <is>
          <t>Restricted cash, non-current</t>
        </is>
      </c>
      <c r="B59" s="6" t="n">
        <v>333</v>
      </c>
      <c r="C59" s="6" t="n">
        <v>332</v>
      </c>
      <c r="D59" s="4" t="inlineStr">
        <is>
          <t xml:space="preserve"> </t>
        </is>
      </c>
    </row>
    <row r="60">
      <c r="A60" s="4" t="inlineStr">
        <is>
          <t>Money market funds | Level 1</t>
        </is>
      </c>
      <c r="B60" s="4" t="inlineStr">
        <is>
          <t xml:space="preserve"> </t>
        </is>
      </c>
      <c r="C60" s="4" t="inlineStr">
        <is>
          <t xml:space="preserve"> </t>
        </is>
      </c>
      <c r="D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row>
    <row r="62">
      <c r="A62" s="4" t="inlineStr">
        <is>
          <t>Cash and cash equivalents</t>
        </is>
      </c>
      <c r="B62" s="6" t="n">
        <v>7112</v>
      </c>
      <c r="C62" s="6" t="n">
        <v>6804</v>
      </c>
      <c r="D62" s="4" t="inlineStr">
        <is>
          <t xml:space="preserve"> </t>
        </is>
      </c>
    </row>
    <row r="63">
      <c r="A63" s="4" t="inlineStr">
        <is>
          <t>Restricted cash, current</t>
        </is>
      </c>
      <c r="B63" s="6" t="n">
        <v>5023</v>
      </c>
      <c r="C63" s="4" t="inlineStr">
        <is>
          <t xml:space="preserve"> </t>
        </is>
      </c>
      <c r="D63" s="4" t="inlineStr">
        <is>
          <t xml:space="preserve"> </t>
        </is>
      </c>
    </row>
    <row r="64">
      <c r="A64" s="4" t="inlineStr">
        <is>
          <t>Restricted cash, non-current</t>
        </is>
      </c>
      <c r="B64" s="6" t="n">
        <v>1938</v>
      </c>
      <c r="C64" s="6" t="n">
        <v>6959</v>
      </c>
      <c r="D64" s="4" t="inlineStr">
        <is>
          <t xml:space="preserve"> </t>
        </is>
      </c>
    </row>
    <row r="65">
      <c r="A65" s="4" t="inlineStr">
        <is>
          <t>Commercial paper | Level 2</t>
        </is>
      </c>
      <c r="B65" s="4" t="inlineStr">
        <is>
          <t xml:space="preserve"> </t>
        </is>
      </c>
      <c r="C65" s="4" t="inlineStr">
        <is>
          <t xml:space="preserve"> </t>
        </is>
      </c>
      <c r="D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row>
    <row r="67">
      <c r="A67" s="4" t="inlineStr">
        <is>
          <t>Cash and cash equivalents</t>
        </is>
      </c>
      <c r="B67" s="5" t="n">
        <v>19162</v>
      </c>
      <c r="C67" s="5" t="n">
        <v>14932</v>
      </c>
      <c r="D6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and Fair Value Measurements - Narrative (Details)</t>
        </is>
      </c>
      <c r="B1" s="2" t="inlineStr">
        <is>
          <t>12 Months Ended</t>
        </is>
      </c>
    </row>
    <row r="2">
      <c r="B2" s="2" t="inlineStr">
        <is>
          <t>Dec. 31, 2024 USD ($) position</t>
        </is>
      </c>
      <c r="C2" s="2" t="inlineStr">
        <is>
          <t>Dec. 31, 2023 USD ($) position</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Restricted cash related to lease obligations</t>
        </is>
      </c>
      <c r="B4" s="5" t="n">
        <v>5000000</v>
      </c>
      <c r="C4" s="5" t="n">
        <v>5000000</v>
      </c>
      <c r="D4" s="4" t="inlineStr">
        <is>
          <t xml:space="preserve"> </t>
        </is>
      </c>
    </row>
    <row r="5">
      <c r="A5" s="4" t="inlineStr">
        <is>
          <t>Restricted cash related to surety bonds</t>
        </is>
      </c>
      <c r="B5" s="5" t="n">
        <v>300000</v>
      </c>
      <c r="C5" s="5" t="n">
        <v>300000</v>
      </c>
      <c r="D5" s="4" t="inlineStr">
        <is>
          <t xml:space="preserve"> </t>
        </is>
      </c>
    </row>
    <row r="6">
      <c r="A6" s="4" t="inlineStr">
        <is>
          <t>Asset-backed securities, maturity period</t>
        </is>
      </c>
      <c r="B6" s="4" t="inlineStr">
        <is>
          <t>1 year</t>
        </is>
      </c>
      <c r="C6" s="4" t="inlineStr">
        <is>
          <t xml:space="preserve"> </t>
        </is>
      </c>
      <c r="D6" s="4" t="inlineStr">
        <is>
          <t xml:space="preserve"> </t>
        </is>
      </c>
    </row>
    <row r="7">
      <c r="A7" s="4" t="inlineStr">
        <is>
          <t>Number of investment positions that are in an unrealized loss position | position</t>
        </is>
      </c>
      <c r="B7" s="6" t="n">
        <v>0</v>
      </c>
      <c r="C7" s="6" t="n">
        <v>28</v>
      </c>
      <c r="D7" s="4" t="inlineStr">
        <is>
          <t xml:space="preserve"> </t>
        </is>
      </c>
    </row>
    <row r="8">
      <c r="A8" s="4" t="inlineStr">
        <is>
          <t>Fair value that are in an unrealized loss position, twelve months or greater</t>
        </is>
      </c>
      <c r="B8" s="5" t="n">
        <v>0</v>
      </c>
      <c r="C8" s="5" t="n">
        <v>16000000</v>
      </c>
      <c r="D8" s="4" t="inlineStr">
        <is>
          <t xml:space="preserve"> </t>
        </is>
      </c>
    </row>
    <row r="9">
      <c r="A9" s="4" t="inlineStr">
        <is>
          <t>Number of investment positions that are in an unrealized loss position, twelve months or greater | position</t>
        </is>
      </c>
      <c r="B9" s="4" t="inlineStr">
        <is>
          <t xml:space="preserve"> </t>
        </is>
      </c>
      <c r="C9" s="6" t="n">
        <v>4</v>
      </c>
      <c r="D9" s="4" t="inlineStr">
        <is>
          <t xml:space="preserve"> </t>
        </is>
      </c>
    </row>
    <row r="10">
      <c r="A10" s="4" t="inlineStr">
        <is>
          <t>Interest income</t>
        </is>
      </c>
      <c r="B10" s="6" t="n">
        <v>5300000</v>
      </c>
      <c r="C10" s="5" t="n">
        <v>11400000</v>
      </c>
      <c r="D10" s="5" t="n">
        <v>2400000</v>
      </c>
    </row>
    <row r="11">
      <c r="A11" s="4" t="inlineStr">
        <is>
          <t>Interest receivable</t>
        </is>
      </c>
      <c r="B11" s="6" t="n">
        <v>400000</v>
      </c>
      <c r="C11" s="6" t="n">
        <v>900000</v>
      </c>
      <c r="D11" s="4" t="inlineStr">
        <is>
          <t xml:space="preserve"> </t>
        </is>
      </c>
    </row>
    <row r="12">
      <c r="A12" s="4" t="inlineStr">
        <is>
          <t>Titl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Restricted cash related to surety bonds</t>
        </is>
      </c>
      <c r="B14" s="5" t="n">
        <v>1900000</v>
      </c>
      <c r="C14" s="5" t="n">
        <v>1900000</v>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Debt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5" t="n">
        <v>35422</v>
      </c>
      <c r="C3" s="5" t="n">
        <v>66795</v>
      </c>
    </row>
    <row r="4">
      <c r="A4" s="4" t="inlineStr">
        <is>
          <t>Due after one year through two years</t>
        </is>
      </c>
      <c r="B4" s="6" t="n">
        <v>20625</v>
      </c>
      <c r="C4" s="6" t="n">
        <v>39069</v>
      </c>
    </row>
    <row r="5">
      <c r="A5" s="4" t="inlineStr">
        <is>
          <t>Total marketable securities and other investments</t>
        </is>
      </c>
      <c r="B5" s="6" t="n">
        <v>56047</v>
      </c>
      <c r="C5" s="6" t="n">
        <v>105864</v>
      </c>
    </row>
    <row r="6">
      <c r="A6" s="3" t="inlineStr">
        <is>
          <t>Fair Value</t>
        </is>
      </c>
      <c r="B6" s="4" t="inlineStr">
        <is>
          <t xml:space="preserve"> </t>
        </is>
      </c>
      <c r="C6" s="4" t="inlineStr">
        <is>
          <t xml:space="preserve"> </t>
        </is>
      </c>
    </row>
    <row r="7">
      <c r="A7" s="4" t="inlineStr">
        <is>
          <t>Due within one year</t>
        </is>
      </c>
      <c r="B7" s="6" t="n">
        <v>35477</v>
      </c>
      <c r="C7" s="6" t="n">
        <v>66620</v>
      </c>
    </row>
    <row r="8">
      <c r="A8" s="4" t="inlineStr">
        <is>
          <t>Due after one year through two years</t>
        </is>
      </c>
      <c r="B8" s="6" t="n">
        <v>20756</v>
      </c>
      <c r="C8" s="6" t="n">
        <v>39340</v>
      </c>
    </row>
    <row r="9">
      <c r="A9" s="4" t="inlineStr">
        <is>
          <t>Marketable securities and other investments</t>
        </is>
      </c>
      <c r="B9" s="5" t="n">
        <v>56233</v>
      </c>
      <c r="C9" s="5" t="n">
        <v>1059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Impairment of intangible assets and goodwill</t>
        </is>
      </c>
    </row>
    <row r="5">
      <c r="A5" s="4" t="inlineStr">
        <is>
          <t>Impairment charge</t>
        </is>
      </c>
      <c r="B5" s="4" t="inlineStr">
        <is>
          <t xml:space="preserve"> </t>
        </is>
      </c>
      <c r="C5" s="4" t="inlineStr">
        <is>
          <t xml:space="preserve"> </t>
        </is>
      </c>
      <c r="D5" s="5" t="n">
        <v>287200000</v>
      </c>
    </row>
    <row r="6">
      <c r="A6" s="4" t="inlineStr">
        <is>
          <t>Impairment of intangible assets</t>
        </is>
      </c>
      <c r="B6" s="5" t="n">
        <v>0</v>
      </c>
      <c r="C6" s="5" t="n">
        <v>0</v>
      </c>
      <c r="D6" s="4" t="inlineStr">
        <is>
          <t xml:space="preserve"> </t>
        </is>
      </c>
    </row>
    <row r="7">
      <c r="A7" s="4" t="inlineStr">
        <is>
          <t>Amortization of acquired intangible assets</t>
        </is>
      </c>
      <c r="B7" s="5" t="n">
        <v>0</v>
      </c>
      <c r="C7" s="5" t="n">
        <v>0</v>
      </c>
      <c r="D7" s="6" t="n">
        <v>8400000</v>
      </c>
    </row>
    <row r="8">
      <c r="A8" s="4" t="inlineStr">
        <is>
          <t>Acquired customer relationship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 of intangible assets, finite-lived</t>
        </is>
      </c>
      <c r="B10" s="4" t="inlineStr">
        <is>
          <t xml:space="preserve"> </t>
        </is>
      </c>
      <c r="C10" s="4" t="inlineStr">
        <is>
          <t xml:space="preserve"> </t>
        </is>
      </c>
      <c r="D10" s="5" t="n">
        <v>162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Indefinite-Lived and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5" t="n">
        <v>-111</v>
      </c>
      <c r="C3" s="5" t="n">
        <v>-102</v>
      </c>
    </row>
    <row r="4">
      <c r="A4" s="4" t="inlineStr">
        <is>
          <t>Total intangible assets, gross</t>
        </is>
      </c>
      <c r="B4" s="6" t="n">
        <v>2192</v>
      </c>
      <c r="C4" s="6" t="n">
        <v>2210</v>
      </c>
    </row>
    <row r="5">
      <c r="A5" s="4" t="inlineStr">
        <is>
          <t>Total intangible assets, net</t>
        </is>
      </c>
      <c r="B5" s="6" t="n">
        <v>2081</v>
      </c>
      <c r="C5" s="6" t="n">
        <v>2108</v>
      </c>
    </row>
    <row r="6">
      <c r="A6" s="4" t="inlineStr">
        <is>
          <t>Acquired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quired licenses</t>
        </is>
      </c>
      <c r="B8" s="5" t="n">
        <v>2000</v>
      </c>
      <c r="C8" s="5" t="n">
        <v>2000</v>
      </c>
    </row>
    <row r="9">
      <c r="A9" s="4" t="inlineStr">
        <is>
          <t>Domain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Remaining Amortization</t>
        </is>
      </c>
      <c r="B11" s="4" t="inlineStr">
        <is>
          <t>6 years 3 months 18 days</t>
        </is>
      </c>
      <c r="C11" s="4" t="inlineStr">
        <is>
          <t>7 years 8 months 12 days</t>
        </is>
      </c>
    </row>
    <row r="12">
      <c r="A12" s="4" t="inlineStr">
        <is>
          <t>Gross Amount</t>
        </is>
      </c>
      <c r="B12" s="5" t="n">
        <v>192</v>
      </c>
      <c r="C12" s="5" t="n">
        <v>210</v>
      </c>
    </row>
    <row r="13">
      <c r="A13" s="4" t="inlineStr">
        <is>
          <t>Accumulated Amortization</t>
        </is>
      </c>
      <c r="B13" s="6" t="n">
        <v>-111</v>
      </c>
      <c r="C13" s="6" t="n">
        <v>-102</v>
      </c>
    </row>
    <row r="14">
      <c r="A14" s="4" t="inlineStr">
        <is>
          <t>Net Book Value</t>
        </is>
      </c>
      <c r="B14" s="5" t="n">
        <v>81</v>
      </c>
      <c r="C14" s="5" t="n">
        <v>1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epaid Expenses and Other Current Assets (Details) - USD ($) $ in Thousands</t>
        </is>
      </c>
      <c r="B1" s="2" t="inlineStr">
        <is>
          <t>Dec. 31, 2024</t>
        </is>
      </c>
      <c r="C1" s="2" t="inlineStr">
        <is>
          <t>Dec. 31, 2023</t>
        </is>
      </c>
    </row>
    <row r="2">
      <c r="A2" s="3" t="inlineStr">
        <is>
          <t>Supplemental Balance Sheet Information [Abstract]</t>
        </is>
      </c>
      <c r="B2" s="4" t="inlineStr">
        <is>
          <t xml:space="preserve"> </t>
        </is>
      </c>
      <c r="C2" s="4" t="inlineStr">
        <is>
          <t xml:space="preserve"> </t>
        </is>
      </c>
    </row>
    <row r="3">
      <c r="A3" s="4" t="inlineStr">
        <is>
          <t>Contract assets</t>
        </is>
      </c>
      <c r="B3" s="5" t="n">
        <v>2539</v>
      </c>
      <c r="C3" s="5" t="n">
        <v>1593</v>
      </c>
    </row>
    <row r="4">
      <c r="A4" s="4" t="inlineStr">
        <is>
          <t>Deferred contract costs</t>
        </is>
      </c>
      <c r="B4" s="6" t="n">
        <v>1277</v>
      </c>
      <c r="C4" s="6" t="n">
        <v>1015</v>
      </c>
    </row>
    <row r="5">
      <c r="A5" s="4" t="inlineStr">
        <is>
          <t>Prepaid software</t>
        </is>
      </c>
      <c r="B5" s="6" t="n">
        <v>3076</v>
      </c>
      <c r="C5" s="6" t="n">
        <v>4319</v>
      </c>
    </row>
    <row r="6">
      <c r="A6" s="4" t="inlineStr">
        <is>
          <t>Prepaid insurance</t>
        </is>
      </c>
      <c r="B6" s="6" t="n">
        <v>1641</v>
      </c>
      <c r="C6" s="6" t="n">
        <v>1855</v>
      </c>
    </row>
    <row r="7">
      <c r="A7" s="4" t="inlineStr">
        <is>
          <t>Prepaid other</t>
        </is>
      </c>
      <c r="B7" s="6" t="n">
        <v>2409</v>
      </c>
      <c r="C7" s="6" t="n">
        <v>3438</v>
      </c>
    </row>
    <row r="8">
      <c r="A8" s="4" t="inlineStr">
        <is>
          <t>Recording fee advances</t>
        </is>
      </c>
      <c r="B8" s="6" t="n">
        <v>1765</v>
      </c>
      <c r="C8" s="6" t="n">
        <v>470</v>
      </c>
    </row>
    <row r="9">
      <c r="A9" s="4" t="inlineStr">
        <is>
          <t>Restricted cash, current</t>
        </is>
      </c>
      <c r="B9" s="6" t="n">
        <v>5023</v>
      </c>
      <c r="C9" s="6" t="n">
        <v>0</v>
      </c>
    </row>
    <row r="10">
      <c r="A10" s="4" t="inlineStr">
        <is>
          <t>Other current assets</t>
        </is>
      </c>
      <c r="B10" s="6" t="n">
        <v>1599</v>
      </c>
      <c r="C10" s="6" t="n">
        <v>1879</v>
      </c>
    </row>
    <row r="11">
      <c r="A11" s="4" t="inlineStr">
        <is>
          <t>Total prepaid expenses and other current assets</t>
        </is>
      </c>
      <c r="B11" s="5" t="n">
        <v>19329</v>
      </c>
      <c r="C11" s="5" t="n">
        <v>145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Balance Sheet Components - Schedule of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5" t="n">
        <v>15829</v>
      </c>
      <c r="C4" s="5" t="n">
        <v>13100</v>
      </c>
      <c r="D4" s="4" t="inlineStr">
        <is>
          <t xml:space="preserve"> </t>
        </is>
      </c>
    </row>
    <row r="5">
      <c r="A5" s="4" t="inlineStr">
        <is>
          <t>Accumulated depreciation and amortization</t>
        </is>
      </c>
      <c r="B5" s="6" t="n">
        <v>-3508</v>
      </c>
      <c r="C5" s="6" t="n">
        <v>-9155</v>
      </c>
      <c r="D5" s="4" t="inlineStr">
        <is>
          <t xml:space="preserve"> </t>
        </is>
      </c>
    </row>
    <row r="6">
      <c r="A6" s="4" t="inlineStr">
        <is>
          <t>Total property and equipment, net</t>
        </is>
      </c>
      <c r="B6" s="6" t="n">
        <v>12321</v>
      </c>
      <c r="C6" s="6" t="n">
        <v>3945</v>
      </c>
      <c r="D6" s="4" t="inlineStr">
        <is>
          <t xml:space="preserve"> </t>
        </is>
      </c>
    </row>
    <row r="7">
      <c r="A7" s="4" t="inlineStr">
        <is>
          <t>Depreciation expense</t>
        </is>
      </c>
      <c r="B7" s="6" t="n">
        <v>1800</v>
      </c>
      <c r="C7" s="6" t="n">
        <v>2400</v>
      </c>
      <c r="D7" s="5" t="n">
        <v>2300</v>
      </c>
    </row>
    <row r="8">
      <c r="A8" s="4" t="inlineStr">
        <is>
          <t>Capitalized internal-use software development costs included in accrued compensation</t>
        </is>
      </c>
      <c r="B8" s="6" t="n">
        <v>500</v>
      </c>
      <c r="C8" s="6" t="n">
        <v>0</v>
      </c>
      <c r="D8" s="6" t="n">
        <v>0</v>
      </c>
    </row>
    <row r="9">
      <c r="A9" s="4" t="inlineStr">
        <is>
          <t>Impairment charges</t>
        </is>
      </c>
      <c r="B9" s="6" t="n">
        <v>0</v>
      </c>
      <c r="C9" s="6" t="n">
        <v>0</v>
      </c>
      <c r="D9" s="5" t="n">
        <v>0</v>
      </c>
    </row>
    <row r="10">
      <c r="A10" s="4" t="inlineStr">
        <is>
          <t>Computer and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 gross</t>
        </is>
      </c>
      <c r="B12" s="6" t="n">
        <v>3575</v>
      </c>
      <c r="C12" s="6" t="n">
        <v>6335</v>
      </c>
      <c r="D12" s="4" t="inlineStr">
        <is>
          <t xml:space="preserve"> </t>
        </is>
      </c>
    </row>
    <row r="13">
      <c r="A13" s="4" t="inlineStr">
        <is>
          <t>Furniture and fixtur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and equipment, gross</t>
        </is>
      </c>
      <c r="B15" s="6" t="n">
        <v>149</v>
      </c>
      <c r="C15" s="6" t="n">
        <v>1816</v>
      </c>
      <c r="D15" s="4" t="inlineStr">
        <is>
          <t xml:space="preserve"> </t>
        </is>
      </c>
    </row>
    <row r="16">
      <c r="A16" s="4" t="inlineStr">
        <is>
          <t>Capitalized internal-use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 gross</t>
        </is>
      </c>
      <c r="B18" s="6" t="n">
        <v>12105</v>
      </c>
      <c r="C18" s="6" t="n">
        <v>63</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 gross</t>
        </is>
      </c>
      <c r="B21" s="5" t="n">
        <v>0</v>
      </c>
      <c r="C21" s="5" t="n">
        <v>4886</v>
      </c>
      <c r="D2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Non-Current Assets (Details) - USD ($) $ in Thousands</t>
        </is>
      </c>
      <c r="B1" s="2" t="inlineStr">
        <is>
          <t>Dec. 31, 2024</t>
        </is>
      </c>
      <c r="C1" s="2" t="inlineStr">
        <is>
          <t>Dec. 31, 2023</t>
        </is>
      </c>
    </row>
    <row r="2">
      <c r="A2" s="3" t="inlineStr">
        <is>
          <t>Text Block [Abstract]</t>
        </is>
      </c>
      <c r="B2" s="4" t="inlineStr">
        <is>
          <t xml:space="preserve"> </t>
        </is>
      </c>
      <c r="C2" s="4" t="inlineStr">
        <is>
          <t xml:space="preserve"> </t>
        </is>
      </c>
    </row>
    <row r="3">
      <c r="A3" s="4" t="inlineStr">
        <is>
          <t>Notes receivable</t>
        </is>
      </c>
      <c r="B3" s="5" t="n">
        <v>10500</v>
      </c>
      <c r="C3" s="5" t="n">
        <v>5500</v>
      </c>
    </row>
    <row r="4">
      <c r="A4" s="4" t="inlineStr">
        <is>
          <t>Investments in non-marketable equity securities</t>
        </is>
      </c>
      <c r="B4" s="6" t="n">
        <v>9801</v>
      </c>
      <c r="C4" s="6" t="n">
        <v>5384</v>
      </c>
    </row>
    <row r="5">
      <c r="A5" s="4" t="inlineStr">
        <is>
          <t>Restricted cash, non-current</t>
        </is>
      </c>
      <c r="B5" s="6" t="n">
        <v>2271</v>
      </c>
      <c r="C5" s="6" t="n">
        <v>7291</v>
      </c>
    </row>
    <row r="6">
      <c r="A6" s="4" t="inlineStr">
        <is>
          <t>Other non-current assets</t>
        </is>
      </c>
      <c r="B6" s="6" t="n">
        <v>1531</v>
      </c>
      <c r="C6" s="6" t="n">
        <v>983</v>
      </c>
    </row>
    <row r="7">
      <c r="A7" s="4" t="inlineStr">
        <is>
          <t>Total non-current assets</t>
        </is>
      </c>
      <c r="B7" s="5" t="n">
        <v>24103</v>
      </c>
      <c r="C7" s="5" t="n">
        <v>19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39" customWidth="1" min="6" max="6"/>
    <col width="20" customWidth="1" min="7" max="7"/>
  </cols>
  <sheetData>
    <row r="1">
      <c r="A1" s="1" t="inlineStr">
        <is>
          <t>Consolidated Statements of Redeemable Noncontrolling Interest, Series A Redeemable Convertible Preferred Stock, and Stockholders’ Equity - USD ($) shares in Thousands, $ in Thousands</t>
        </is>
      </c>
      <c r="B1" s="2" t="inlineStr">
        <is>
          <t>Total</t>
        </is>
      </c>
      <c r="C1" s="2" t="inlineStr">
        <is>
          <t>Redeemable Noncontrolling Interest</t>
        </is>
      </c>
      <c r="D1" s="2" t="inlineStr">
        <is>
          <t>Common Stock</t>
        </is>
      </c>
      <c r="E1" s="2" t="inlineStr">
        <is>
          <t>Additional Paid-In Capital</t>
        </is>
      </c>
      <c r="F1" s="2" t="inlineStr">
        <is>
          <t>Accumulated Other Comprehensive Income</t>
        </is>
      </c>
      <c r="G1" s="2" t="inlineStr">
        <is>
          <t>Accumulated Deficit</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etion of Series A redeemable convertible preferred stock to redemption value</t>
        </is>
      </c>
      <c r="B3" s="5"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t Dec. 31, 2021</t>
        </is>
      </c>
      <c r="B4" s="6" t="n">
        <v>774642</v>
      </c>
      <c r="C4" s="5" t="n">
        <v>35949</v>
      </c>
      <c r="D4" s="5" t="n">
        <v>2</v>
      </c>
      <c r="E4" s="5" t="n">
        <v>1218213</v>
      </c>
      <c r="F4" s="5" t="n">
        <v>-808</v>
      </c>
      <c r="G4" s="5" t="n">
        <v>-442765</v>
      </c>
    </row>
    <row r="5">
      <c r="A5" s="4" t="inlineStr">
        <is>
          <t>Beginning balance (in shares) at Dec. 31, 2021</t>
        </is>
      </c>
      <c r="B5" s="4" t="inlineStr">
        <is>
          <t xml:space="preserve"> </t>
        </is>
      </c>
      <c r="C5" s="4" t="inlineStr">
        <is>
          <t xml:space="preserve"> </t>
        </is>
      </c>
      <c r="D5" s="6" t="n">
        <v>230324</v>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 net of repurchases (in shares)</t>
        </is>
      </c>
      <c r="B7" s="4" t="inlineStr">
        <is>
          <t xml:space="preserve"> </t>
        </is>
      </c>
      <c r="C7" s="4" t="inlineStr">
        <is>
          <t xml:space="preserve"> </t>
        </is>
      </c>
      <c r="D7" s="6" t="n">
        <v>2706</v>
      </c>
      <c r="E7" s="4" t="inlineStr">
        <is>
          <t xml:space="preserve"> </t>
        </is>
      </c>
      <c r="F7" s="4" t="inlineStr">
        <is>
          <t xml:space="preserve"> </t>
        </is>
      </c>
      <c r="G7" s="4" t="inlineStr">
        <is>
          <t xml:space="preserve"> </t>
        </is>
      </c>
    </row>
    <row r="8">
      <c r="A8" s="4" t="inlineStr">
        <is>
          <t>Issuance of common stock upon exercise of stock options, net of repurchases</t>
        </is>
      </c>
      <c r="B8" s="6" t="n">
        <v>3548</v>
      </c>
      <c r="C8" s="4" t="inlineStr">
        <is>
          <t xml:space="preserve"> </t>
        </is>
      </c>
      <c r="D8" s="4" t="inlineStr">
        <is>
          <t xml:space="preserve"> </t>
        </is>
      </c>
      <c r="E8" s="6" t="n">
        <v>3548</v>
      </c>
      <c r="F8" s="4" t="inlineStr">
        <is>
          <t xml:space="preserve"> </t>
        </is>
      </c>
      <c r="G8" s="4" t="inlineStr">
        <is>
          <t xml:space="preserve"> </t>
        </is>
      </c>
    </row>
    <row r="9">
      <c r="A9" s="4" t="inlineStr">
        <is>
          <t>Vesting of early exercised stock options</t>
        </is>
      </c>
      <c r="B9" s="6" t="n">
        <v>4060</v>
      </c>
      <c r="C9" s="4" t="inlineStr">
        <is>
          <t xml:space="preserve"> </t>
        </is>
      </c>
      <c r="D9" s="4" t="inlineStr">
        <is>
          <t xml:space="preserve"> </t>
        </is>
      </c>
      <c r="E9" s="6" t="n">
        <v>4060</v>
      </c>
      <c r="F9" s="4" t="inlineStr">
        <is>
          <t xml:space="preserve"> </t>
        </is>
      </c>
      <c r="G9" s="4" t="inlineStr">
        <is>
          <t xml:space="preserve"> </t>
        </is>
      </c>
    </row>
    <row r="10">
      <c r="A10" s="4" t="inlineStr">
        <is>
          <t>Vesting of restricted stock units (in shares)</t>
        </is>
      </c>
      <c r="B10" s="4" t="inlineStr">
        <is>
          <t xml:space="preserve"> </t>
        </is>
      </c>
      <c r="C10" s="4" t="inlineStr">
        <is>
          <t xml:space="preserve"> </t>
        </is>
      </c>
      <c r="D10" s="6" t="n">
        <v>7901</v>
      </c>
      <c r="E10" s="4" t="inlineStr">
        <is>
          <t xml:space="preserve"> </t>
        </is>
      </c>
      <c r="F10" s="4" t="inlineStr">
        <is>
          <t xml:space="preserve"> </t>
        </is>
      </c>
      <c r="G10" s="4" t="inlineStr">
        <is>
          <t xml:space="preserve"> </t>
        </is>
      </c>
    </row>
    <row r="11">
      <c r="A11" s="4" t="inlineStr">
        <is>
          <t>Stock-based compensation</t>
        </is>
      </c>
      <c r="B11" s="6" t="n">
        <v>109702</v>
      </c>
      <c r="C11" s="4" t="inlineStr">
        <is>
          <t xml:space="preserve"> </t>
        </is>
      </c>
      <c r="D11" s="4" t="inlineStr">
        <is>
          <t xml:space="preserve"> </t>
        </is>
      </c>
      <c r="E11" s="6" t="n">
        <v>109702</v>
      </c>
      <c r="F11" s="4" t="inlineStr">
        <is>
          <t xml:space="preserve"> </t>
        </is>
      </c>
      <c r="G11" s="4" t="inlineStr">
        <is>
          <t xml:space="preserve"> </t>
        </is>
      </c>
    </row>
    <row r="12">
      <c r="A12" s="4" t="inlineStr">
        <is>
          <t>Unrealized gain (loss) on marketable securities</t>
        </is>
      </c>
      <c r="B12" s="6" t="n">
        <v>-135</v>
      </c>
      <c r="C12" s="4" t="inlineStr">
        <is>
          <t xml:space="preserve"> </t>
        </is>
      </c>
      <c r="D12" s="4" t="inlineStr">
        <is>
          <t xml:space="preserve"> </t>
        </is>
      </c>
      <c r="E12" s="4" t="inlineStr">
        <is>
          <t xml:space="preserve"> </t>
        </is>
      </c>
      <c r="F12" s="6" t="n">
        <v>-135</v>
      </c>
      <c r="G12" s="4" t="inlineStr">
        <is>
          <t xml:space="preserve"> </t>
        </is>
      </c>
    </row>
    <row r="13">
      <c r="A13" s="4" t="inlineStr">
        <is>
          <t>Foreign currency translation gain</t>
        </is>
      </c>
      <c r="B13" s="6" t="n">
        <v>235</v>
      </c>
      <c r="C13" s="4" t="inlineStr">
        <is>
          <t xml:space="preserve"> </t>
        </is>
      </c>
      <c r="D13" s="4" t="inlineStr">
        <is>
          <t xml:space="preserve"> </t>
        </is>
      </c>
      <c r="E13" s="4" t="inlineStr">
        <is>
          <t xml:space="preserve"> </t>
        </is>
      </c>
      <c r="F13" s="6" t="n">
        <v>235</v>
      </c>
      <c r="G13" s="4" t="inlineStr">
        <is>
          <t xml:space="preserve"> </t>
        </is>
      </c>
    </row>
    <row r="14">
      <c r="A14" s="4" t="inlineStr">
        <is>
          <t>Accretion of redeemable noncontrolling interest to redemption value</t>
        </is>
      </c>
      <c r="B14" s="6" t="n">
        <v>-48438</v>
      </c>
      <c r="C14" s="6" t="n">
        <v>48438</v>
      </c>
      <c r="D14" s="4" t="inlineStr">
        <is>
          <t xml:space="preserve"> </t>
        </is>
      </c>
      <c r="E14" s="6" t="n">
        <v>-48438</v>
      </c>
      <c r="F14" s="4" t="inlineStr">
        <is>
          <t xml:space="preserve"> </t>
        </is>
      </c>
      <c r="G14" s="4" t="inlineStr">
        <is>
          <t xml:space="preserve"> </t>
        </is>
      </c>
    </row>
    <row r="15">
      <c r="A15" s="4" t="inlineStr">
        <is>
          <t>Other</t>
        </is>
      </c>
      <c r="B15" s="6" t="n">
        <v>-270</v>
      </c>
      <c r="C15" s="4" t="inlineStr">
        <is>
          <t xml:space="preserve"> </t>
        </is>
      </c>
      <c r="D15" s="4" t="inlineStr">
        <is>
          <t xml:space="preserve"> </t>
        </is>
      </c>
      <c r="E15" s="6" t="n">
        <v>-270</v>
      </c>
      <c r="F15" s="4" t="inlineStr">
        <is>
          <t xml:space="preserve"> </t>
        </is>
      </c>
      <c r="G15" s="4" t="inlineStr">
        <is>
          <t xml:space="preserve"> </t>
        </is>
      </c>
    </row>
    <row r="16">
      <c r="A16" s="4" t="inlineStr">
        <is>
          <t>Net loss</t>
        </is>
      </c>
      <c r="B16" s="6" t="n">
        <v>-720172</v>
      </c>
      <c r="C16" s="6" t="n">
        <v>-43638</v>
      </c>
      <c r="D16" s="4" t="inlineStr">
        <is>
          <t xml:space="preserve"> </t>
        </is>
      </c>
      <c r="E16" s="4" t="inlineStr">
        <is>
          <t xml:space="preserve"> </t>
        </is>
      </c>
      <c r="F16" s="4" t="inlineStr">
        <is>
          <t xml:space="preserve"> </t>
        </is>
      </c>
      <c r="G16" s="6" t="n">
        <v>-720172</v>
      </c>
    </row>
    <row r="17">
      <c r="A17" s="4" t="inlineStr">
        <is>
          <t>Ending balance (in shares) at Dec. 31, 2022</t>
        </is>
      </c>
      <c r="B17" s="4" t="inlineStr">
        <is>
          <t xml:space="preserve"> </t>
        </is>
      </c>
      <c r="C17" s="4" t="inlineStr">
        <is>
          <t xml:space="preserve"> </t>
        </is>
      </c>
      <c r="D17" s="6" t="n">
        <v>240931</v>
      </c>
      <c r="E17" s="4" t="inlineStr">
        <is>
          <t xml:space="preserve"> </t>
        </is>
      </c>
      <c r="F17" s="4" t="inlineStr">
        <is>
          <t xml:space="preserve"> </t>
        </is>
      </c>
      <c r="G17" s="4" t="inlineStr">
        <is>
          <t xml:space="preserve"> </t>
        </is>
      </c>
    </row>
    <row r="18">
      <c r="A18" s="4" t="inlineStr">
        <is>
          <t>Ending balance at Dec. 31, 2022</t>
        </is>
      </c>
      <c r="B18" s="6" t="n">
        <v>123172</v>
      </c>
      <c r="C18" s="6" t="n">
        <v>40749</v>
      </c>
      <c r="D18" s="5" t="n">
        <v>2</v>
      </c>
      <c r="E18" s="6" t="n">
        <v>1286815</v>
      </c>
      <c r="F18" s="6" t="n">
        <v>-708</v>
      </c>
      <c r="G18" s="6" t="n">
        <v>-1162937</v>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etion of Series A redeemable convertible preferred stock to redemption value</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temporary equity (in shares) at Dec. 31, 2023</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temporary equity at Dec. 31, 2023</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 options, net of repurchases (in shares)</t>
        </is>
      </c>
      <c r="B24" s="4" t="inlineStr">
        <is>
          <t xml:space="preserve"> </t>
        </is>
      </c>
      <c r="C24" s="4" t="inlineStr">
        <is>
          <t xml:space="preserve"> </t>
        </is>
      </c>
      <c r="D24" s="6" t="n">
        <v>274</v>
      </c>
      <c r="E24" s="4" t="inlineStr">
        <is>
          <t xml:space="preserve"> </t>
        </is>
      </c>
      <c r="F24" s="4" t="inlineStr">
        <is>
          <t xml:space="preserve"> </t>
        </is>
      </c>
      <c r="G24" s="4" t="inlineStr">
        <is>
          <t xml:space="preserve"> </t>
        </is>
      </c>
    </row>
    <row r="25">
      <c r="A25" s="4" t="inlineStr">
        <is>
          <t>Issuance of common stock upon exercise of stock options, net of repurchases</t>
        </is>
      </c>
      <c r="B25" s="6" t="n">
        <v>460</v>
      </c>
      <c r="C25" s="4" t="inlineStr">
        <is>
          <t xml:space="preserve"> </t>
        </is>
      </c>
      <c r="D25" s="4" t="inlineStr">
        <is>
          <t xml:space="preserve"> </t>
        </is>
      </c>
      <c r="E25" s="6" t="n">
        <v>460</v>
      </c>
      <c r="F25" s="4" t="inlineStr">
        <is>
          <t xml:space="preserve"> </t>
        </is>
      </c>
      <c r="G25" s="4" t="inlineStr">
        <is>
          <t xml:space="preserve"> </t>
        </is>
      </c>
    </row>
    <row r="26">
      <c r="A26" s="4" t="inlineStr">
        <is>
          <t>Vesting of early exercised stock options</t>
        </is>
      </c>
      <c r="B26" s="6" t="n">
        <v>1446</v>
      </c>
      <c r="C26" s="4" t="inlineStr">
        <is>
          <t xml:space="preserve"> </t>
        </is>
      </c>
      <c r="D26" s="4" t="inlineStr">
        <is>
          <t xml:space="preserve"> </t>
        </is>
      </c>
      <c r="E26" s="6" t="n">
        <v>1446</v>
      </c>
      <c r="F26" s="4" t="inlineStr">
        <is>
          <t xml:space="preserve"> </t>
        </is>
      </c>
      <c r="G26" s="4" t="inlineStr">
        <is>
          <t xml:space="preserve"> </t>
        </is>
      </c>
    </row>
    <row r="27">
      <c r="A27" s="4" t="inlineStr">
        <is>
          <t>Vesting of restricted stock units (in shares)</t>
        </is>
      </c>
      <c r="B27" s="4" t="inlineStr">
        <is>
          <t xml:space="preserve"> </t>
        </is>
      </c>
      <c r="C27" s="4" t="inlineStr">
        <is>
          <t xml:space="preserve"> </t>
        </is>
      </c>
      <c r="D27" s="6" t="n">
        <v>13531</v>
      </c>
      <c r="E27" s="4" t="inlineStr">
        <is>
          <t xml:space="preserve"> </t>
        </is>
      </c>
      <c r="F27" s="4" t="inlineStr">
        <is>
          <t xml:space="preserve"> </t>
        </is>
      </c>
      <c r="G27" s="4" t="inlineStr">
        <is>
          <t xml:space="preserve"> </t>
        </is>
      </c>
    </row>
    <row r="28">
      <c r="A28" s="4" t="inlineStr">
        <is>
          <t>Shares withheld related to net share settlement of equity awards (in shares)</t>
        </is>
      </c>
      <c r="B28" s="4" t="inlineStr">
        <is>
          <t xml:space="preserve"> </t>
        </is>
      </c>
      <c r="C28" s="4" t="inlineStr">
        <is>
          <t xml:space="preserve"> </t>
        </is>
      </c>
      <c r="D28" s="6" t="n">
        <v>-4826</v>
      </c>
      <c r="E28" s="4" t="inlineStr">
        <is>
          <t xml:space="preserve"> </t>
        </is>
      </c>
      <c r="F28" s="4" t="inlineStr">
        <is>
          <t xml:space="preserve"> </t>
        </is>
      </c>
      <c r="G28" s="4" t="inlineStr">
        <is>
          <t xml:space="preserve"> </t>
        </is>
      </c>
    </row>
    <row r="29">
      <c r="A29" s="4" t="inlineStr">
        <is>
          <t>Shares withheld related to net share settlement of equity awards</t>
        </is>
      </c>
      <c r="B29" s="6" t="n">
        <v>-6171</v>
      </c>
      <c r="C29" s="4" t="inlineStr">
        <is>
          <t xml:space="preserve"> </t>
        </is>
      </c>
      <c r="D29" s="4" t="inlineStr">
        <is>
          <t xml:space="preserve"> </t>
        </is>
      </c>
      <c r="E29" s="6" t="n">
        <v>-6171</v>
      </c>
      <c r="F29" s="4" t="inlineStr">
        <is>
          <t xml:space="preserve"> </t>
        </is>
      </c>
      <c r="G29" s="4" t="inlineStr">
        <is>
          <t xml:space="preserve"> </t>
        </is>
      </c>
    </row>
    <row r="30">
      <c r="A30" s="4" t="inlineStr">
        <is>
          <t>Stock-based compensation</t>
        </is>
      </c>
      <c r="B30" s="6" t="n">
        <v>46021</v>
      </c>
      <c r="C30" s="4" t="inlineStr">
        <is>
          <t xml:space="preserve"> </t>
        </is>
      </c>
      <c r="D30" s="4" t="inlineStr">
        <is>
          <t xml:space="preserve"> </t>
        </is>
      </c>
      <c r="E30" s="6" t="n">
        <v>46021</v>
      </c>
      <c r="F30" s="4" t="inlineStr">
        <is>
          <t xml:space="preserve"> </t>
        </is>
      </c>
      <c r="G30" s="4" t="inlineStr">
        <is>
          <t xml:space="preserve"> </t>
        </is>
      </c>
    </row>
    <row r="31">
      <c r="A31" s="4" t="inlineStr">
        <is>
          <t>Unrealized gain (loss) on marketable securities</t>
        </is>
      </c>
      <c r="B31" s="6" t="n">
        <v>1030</v>
      </c>
      <c r="C31" s="4" t="inlineStr">
        <is>
          <t xml:space="preserve"> </t>
        </is>
      </c>
      <c r="D31" s="4" t="inlineStr">
        <is>
          <t xml:space="preserve"> </t>
        </is>
      </c>
      <c r="E31" s="4" t="inlineStr">
        <is>
          <t xml:space="preserve"> </t>
        </is>
      </c>
      <c r="F31" s="6" t="n">
        <v>1030</v>
      </c>
      <c r="G31" s="4" t="inlineStr">
        <is>
          <t xml:space="preserve"> </t>
        </is>
      </c>
    </row>
    <row r="32">
      <c r="A32" s="4" t="inlineStr">
        <is>
          <t>Foreign currency translation gain</t>
        </is>
      </c>
      <c r="B32" s="6" t="n">
        <v>119</v>
      </c>
      <c r="C32" s="4" t="inlineStr">
        <is>
          <t xml:space="preserve"> </t>
        </is>
      </c>
      <c r="D32" s="4" t="inlineStr">
        <is>
          <t xml:space="preserve"> </t>
        </is>
      </c>
      <c r="E32" s="4" t="inlineStr">
        <is>
          <t xml:space="preserve"> </t>
        </is>
      </c>
      <c r="F32" s="6" t="n">
        <v>119</v>
      </c>
      <c r="G32" s="4" t="inlineStr">
        <is>
          <t xml:space="preserve"> </t>
        </is>
      </c>
    </row>
    <row r="33">
      <c r="A33" s="4" t="inlineStr">
        <is>
          <t>Accretion of redeemable noncontrolling interest to redemption value</t>
        </is>
      </c>
      <c r="B33" s="6" t="n">
        <v>-6627</v>
      </c>
      <c r="C33" s="6" t="n">
        <v>6627</v>
      </c>
      <c r="D33" s="4" t="inlineStr">
        <is>
          <t xml:space="preserve"> </t>
        </is>
      </c>
      <c r="E33" s="6" t="n">
        <v>-6627</v>
      </c>
      <c r="F33" s="4" t="inlineStr">
        <is>
          <t xml:space="preserve"> </t>
        </is>
      </c>
      <c r="G33" s="4" t="inlineStr">
        <is>
          <t xml:space="preserve"> </t>
        </is>
      </c>
    </row>
    <row r="34">
      <c r="A34" s="4" t="inlineStr">
        <is>
          <t>Net loss</t>
        </is>
      </c>
      <c r="B34" s="5" t="n">
        <v>-178693</v>
      </c>
      <c r="C34" s="6" t="n">
        <v>-1186</v>
      </c>
      <c r="D34" s="4" t="inlineStr">
        <is>
          <t xml:space="preserve"> </t>
        </is>
      </c>
      <c r="E34" s="4" t="inlineStr">
        <is>
          <t xml:space="preserve"> </t>
        </is>
      </c>
      <c r="F34" s="4" t="inlineStr">
        <is>
          <t xml:space="preserve"> </t>
        </is>
      </c>
      <c r="G34" s="6" t="n">
        <v>-178693</v>
      </c>
    </row>
    <row r="35">
      <c r="A35" s="4" t="inlineStr">
        <is>
          <t>Ending balance (in shares) at Dec. 31, 2023</t>
        </is>
      </c>
      <c r="B35" s="6" t="n">
        <v>249910</v>
      </c>
      <c r="C35" s="4" t="inlineStr">
        <is>
          <t xml:space="preserve"> </t>
        </is>
      </c>
      <c r="D35" s="6" t="n">
        <v>249910</v>
      </c>
      <c r="E35" s="4" t="inlineStr">
        <is>
          <t xml:space="preserve"> </t>
        </is>
      </c>
      <c r="F35" s="4" t="inlineStr">
        <is>
          <t xml:space="preserve"> </t>
        </is>
      </c>
      <c r="G35" s="4" t="inlineStr">
        <is>
          <t xml:space="preserve"> </t>
        </is>
      </c>
    </row>
    <row r="36">
      <c r="A36" s="4" t="inlineStr">
        <is>
          <t>Ending balance at Dec. 31, 2023</t>
        </is>
      </c>
      <c r="B36" s="5" t="n">
        <v>-19243</v>
      </c>
      <c r="C36" s="6" t="n">
        <v>46190</v>
      </c>
      <c r="D36" s="5" t="n">
        <v>2</v>
      </c>
      <c r="E36" s="6" t="n">
        <v>1321944</v>
      </c>
      <c r="F36" s="6" t="n">
        <v>441</v>
      </c>
      <c r="G36" s="6" t="n">
        <v>-1341630</v>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eries A redeemable convertible preferred stock, net of issuance costs (in shares)</t>
        </is>
      </c>
      <c r="B38" s="6" t="n">
        <v>15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Series A redeemable convertible preferred stock, net of issuance costs</t>
        </is>
      </c>
      <c r="B39" s="5" t="n">
        <v>13078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retion of Series A redeemable convertible preferred stock to redemption value</t>
        </is>
      </c>
      <c r="B40" s="5" t="n">
        <v>-10879</v>
      </c>
      <c r="C40" s="4" t="inlineStr">
        <is>
          <t xml:space="preserve"> </t>
        </is>
      </c>
      <c r="D40" s="4" t="inlineStr">
        <is>
          <t xml:space="preserve"> </t>
        </is>
      </c>
      <c r="E40" s="6" t="n">
        <v>-10879</v>
      </c>
      <c r="F40" s="4" t="inlineStr">
        <is>
          <t xml:space="preserve"> </t>
        </is>
      </c>
      <c r="G40" s="4" t="inlineStr">
        <is>
          <t xml:space="preserve"> </t>
        </is>
      </c>
    </row>
    <row r="41">
      <c r="A41" s="4" t="inlineStr">
        <is>
          <t>Ending temporary equity (in shares) at Dec. 31, 2024</t>
        </is>
      </c>
      <c r="B41" s="6" t="n">
        <v>1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temporary equity at Dec. 31, 2024</t>
        </is>
      </c>
      <c r="B42" s="5" t="n">
        <v>141663</v>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upon exercise of stock options, net of repurchases (in shares)</t>
        </is>
      </c>
      <c r="B44" s="4" t="inlineStr">
        <is>
          <t xml:space="preserve"> </t>
        </is>
      </c>
      <c r="C44" s="4" t="inlineStr">
        <is>
          <t xml:space="preserve"> </t>
        </is>
      </c>
      <c r="D44" s="6" t="n">
        <v>961</v>
      </c>
      <c r="E44" s="4" t="inlineStr">
        <is>
          <t xml:space="preserve"> </t>
        </is>
      </c>
      <c r="F44" s="4" t="inlineStr">
        <is>
          <t xml:space="preserve"> </t>
        </is>
      </c>
      <c r="G44" s="4" t="inlineStr">
        <is>
          <t xml:space="preserve"> </t>
        </is>
      </c>
    </row>
    <row r="45">
      <c r="A45" s="4" t="inlineStr">
        <is>
          <t>Issuance of common stock upon exercise of stock options, net of repurchases</t>
        </is>
      </c>
      <c r="B45" s="6" t="n">
        <v>1658</v>
      </c>
      <c r="C45" s="4" t="inlineStr">
        <is>
          <t xml:space="preserve"> </t>
        </is>
      </c>
      <c r="D45" s="4" t="inlineStr">
        <is>
          <t xml:space="preserve"> </t>
        </is>
      </c>
      <c r="E45" s="6" t="n">
        <v>1658</v>
      </c>
      <c r="F45" s="4" t="inlineStr">
        <is>
          <t xml:space="preserve"> </t>
        </is>
      </c>
      <c r="G45" s="4" t="inlineStr">
        <is>
          <t xml:space="preserve"> </t>
        </is>
      </c>
    </row>
    <row r="46">
      <c r="A46" s="4" t="inlineStr">
        <is>
          <t>Vesting of early exercised stock options</t>
        </is>
      </c>
      <c r="B46" s="6" t="n">
        <v>363</v>
      </c>
      <c r="C46" s="4" t="inlineStr">
        <is>
          <t xml:space="preserve"> </t>
        </is>
      </c>
      <c r="D46" s="4" t="inlineStr">
        <is>
          <t xml:space="preserve"> </t>
        </is>
      </c>
      <c r="E46" s="6" t="n">
        <v>363</v>
      </c>
      <c r="F46" s="4" t="inlineStr">
        <is>
          <t xml:space="preserve"> </t>
        </is>
      </c>
      <c r="G46" s="4" t="inlineStr">
        <is>
          <t xml:space="preserve"> </t>
        </is>
      </c>
    </row>
    <row r="47">
      <c r="A47" s="4" t="inlineStr">
        <is>
          <t>Vesting of restricted stock units (in shares)</t>
        </is>
      </c>
      <c r="B47" s="4" t="inlineStr">
        <is>
          <t xml:space="preserve"> </t>
        </is>
      </c>
      <c r="C47" s="4" t="inlineStr">
        <is>
          <t xml:space="preserve"> </t>
        </is>
      </c>
      <c r="D47" s="6" t="n">
        <v>12107</v>
      </c>
      <c r="E47" s="4" t="inlineStr">
        <is>
          <t xml:space="preserve"> </t>
        </is>
      </c>
      <c r="F47" s="4" t="inlineStr">
        <is>
          <t xml:space="preserve"> </t>
        </is>
      </c>
      <c r="G47" s="4" t="inlineStr">
        <is>
          <t xml:space="preserve"> </t>
        </is>
      </c>
    </row>
    <row r="48">
      <c r="A48" s="4" t="inlineStr">
        <is>
          <t>Shares withheld related to net share settlement of equity awards (in shares)</t>
        </is>
      </c>
      <c r="B48" s="4" t="inlineStr">
        <is>
          <t xml:space="preserve"> </t>
        </is>
      </c>
      <c r="C48" s="4" t="inlineStr">
        <is>
          <t xml:space="preserve"> </t>
        </is>
      </c>
      <c r="D48" s="6" t="n">
        <v>-4805</v>
      </c>
      <c r="E48" s="4" t="inlineStr">
        <is>
          <t xml:space="preserve"> </t>
        </is>
      </c>
      <c r="F48" s="4" t="inlineStr">
        <is>
          <t xml:space="preserve"> </t>
        </is>
      </c>
      <c r="G48" s="4" t="inlineStr">
        <is>
          <t xml:space="preserve"> </t>
        </is>
      </c>
    </row>
    <row r="49">
      <c r="A49" s="4" t="inlineStr">
        <is>
          <t>Shares withheld related to net share settlement of equity awards</t>
        </is>
      </c>
      <c r="B49" s="6" t="n">
        <v>-18115</v>
      </c>
      <c r="C49" s="4" t="inlineStr">
        <is>
          <t xml:space="preserve"> </t>
        </is>
      </c>
      <c r="D49" s="4" t="inlineStr">
        <is>
          <t xml:space="preserve"> </t>
        </is>
      </c>
      <c r="E49" s="6" t="n">
        <v>-18115</v>
      </c>
      <c r="F49" s="4" t="inlineStr">
        <is>
          <t xml:space="preserve"> </t>
        </is>
      </c>
      <c r="G49" s="4" t="inlineStr">
        <is>
          <t xml:space="preserve"> </t>
        </is>
      </c>
    </row>
    <row r="50">
      <c r="A50" s="4" t="inlineStr">
        <is>
          <t>Stock-based compensation</t>
        </is>
      </c>
      <c r="B50" s="6" t="n">
        <v>30192</v>
      </c>
      <c r="C50" s="4" t="inlineStr">
        <is>
          <t xml:space="preserve"> </t>
        </is>
      </c>
      <c r="D50" s="4" t="inlineStr">
        <is>
          <t xml:space="preserve"> </t>
        </is>
      </c>
      <c r="E50" s="6" t="n">
        <v>30192</v>
      </c>
      <c r="F50" s="4" t="inlineStr">
        <is>
          <t xml:space="preserve"> </t>
        </is>
      </c>
      <c r="G50" s="4" t="inlineStr">
        <is>
          <t xml:space="preserve"> </t>
        </is>
      </c>
    </row>
    <row r="51">
      <c r="A51" s="4" t="inlineStr">
        <is>
          <t>Unrealized gain (loss) on marketable securities</t>
        </is>
      </c>
      <c r="B51" s="6" t="n">
        <v>87</v>
      </c>
      <c r="C51" s="4" t="inlineStr">
        <is>
          <t xml:space="preserve"> </t>
        </is>
      </c>
      <c r="D51" s="4" t="inlineStr">
        <is>
          <t xml:space="preserve"> </t>
        </is>
      </c>
      <c r="E51" s="4" t="inlineStr">
        <is>
          <t xml:space="preserve"> </t>
        </is>
      </c>
      <c r="F51" s="6" t="n">
        <v>87</v>
      </c>
      <c r="G51" s="4" t="inlineStr">
        <is>
          <t xml:space="preserve"> </t>
        </is>
      </c>
    </row>
    <row r="52">
      <c r="A52" s="4" t="inlineStr">
        <is>
          <t>Foreign currency translation gain</t>
        </is>
      </c>
      <c r="B52" s="6" t="n">
        <v>74</v>
      </c>
      <c r="C52" s="4" t="inlineStr">
        <is>
          <t xml:space="preserve"> </t>
        </is>
      </c>
      <c r="D52" s="4" t="inlineStr">
        <is>
          <t xml:space="preserve"> </t>
        </is>
      </c>
      <c r="E52" s="4" t="inlineStr">
        <is>
          <t xml:space="preserve"> </t>
        </is>
      </c>
      <c r="F52" s="6" t="n">
        <v>74</v>
      </c>
      <c r="G52" s="4" t="inlineStr">
        <is>
          <t xml:space="preserve"> </t>
        </is>
      </c>
    </row>
    <row r="53">
      <c r="A53" s="4" t="inlineStr">
        <is>
          <t>Accretion of redeemable noncontrolling interest to redemption value</t>
        </is>
      </c>
      <c r="B53" s="6" t="n">
        <v>-6259</v>
      </c>
      <c r="C53" s="6" t="n">
        <v>6259</v>
      </c>
      <c r="D53" s="4" t="inlineStr">
        <is>
          <t xml:space="preserve"> </t>
        </is>
      </c>
      <c r="E53" s="6" t="n">
        <v>-6259</v>
      </c>
      <c r="F53" s="4" t="inlineStr">
        <is>
          <t xml:space="preserve"> </t>
        </is>
      </c>
      <c r="G53" s="4" t="inlineStr">
        <is>
          <t xml:space="preserve"> </t>
        </is>
      </c>
    </row>
    <row r="54">
      <c r="A54" s="4" t="inlineStr">
        <is>
          <t>Issuance of the Haveli Warrant in connection with the Series A redeemable convertible preferred stock</t>
        </is>
      </c>
      <c r="B54" s="6" t="n">
        <v>9111</v>
      </c>
      <c r="C54" s="4" t="inlineStr">
        <is>
          <t xml:space="preserve"> </t>
        </is>
      </c>
      <c r="D54" s="4" t="inlineStr">
        <is>
          <t xml:space="preserve"> </t>
        </is>
      </c>
      <c r="E54" s="6" t="n">
        <v>9111</v>
      </c>
      <c r="F54" s="4" t="inlineStr">
        <is>
          <t xml:space="preserve"> </t>
        </is>
      </c>
      <c r="G54" s="4" t="inlineStr">
        <is>
          <t xml:space="preserve"> </t>
        </is>
      </c>
    </row>
    <row r="55">
      <c r="A55" s="4" t="inlineStr">
        <is>
          <t>Net loss</t>
        </is>
      </c>
      <c r="B55" s="5" t="n">
        <v>-43345</v>
      </c>
      <c r="C55" s="6" t="n">
        <v>-74</v>
      </c>
      <c r="D55" s="4" t="inlineStr">
        <is>
          <t xml:space="preserve"> </t>
        </is>
      </c>
      <c r="E55" s="4" t="inlineStr">
        <is>
          <t xml:space="preserve"> </t>
        </is>
      </c>
      <c r="F55" s="4" t="inlineStr">
        <is>
          <t xml:space="preserve"> </t>
        </is>
      </c>
      <c r="G55" s="6" t="n">
        <v>-43345</v>
      </c>
    </row>
    <row r="56">
      <c r="A56" s="4" t="inlineStr">
        <is>
          <t>Ending balance (in shares) at Dec. 31, 2024</t>
        </is>
      </c>
      <c r="B56" s="6" t="n">
        <v>258173</v>
      </c>
      <c r="C56" s="4" t="inlineStr">
        <is>
          <t xml:space="preserve"> </t>
        </is>
      </c>
      <c r="D56" s="6" t="n">
        <v>258173</v>
      </c>
      <c r="E56" s="4" t="inlineStr">
        <is>
          <t xml:space="preserve"> </t>
        </is>
      </c>
      <c r="F56" s="4" t="inlineStr">
        <is>
          <t xml:space="preserve"> </t>
        </is>
      </c>
      <c r="G56" s="4" t="inlineStr">
        <is>
          <t xml:space="preserve"> </t>
        </is>
      </c>
    </row>
    <row r="57">
      <c r="A57" s="4" t="inlineStr">
        <is>
          <t>Ending balance at Dec. 31, 2024</t>
        </is>
      </c>
      <c r="B57" s="5" t="n">
        <v>-56356</v>
      </c>
      <c r="C57" s="5" t="n">
        <v>52375</v>
      </c>
      <c r="D57" s="5" t="n">
        <v>2</v>
      </c>
      <c r="E57" s="5" t="n">
        <v>1328015</v>
      </c>
      <c r="F57" s="5" t="n">
        <v>602</v>
      </c>
      <c r="G57" s="5" t="n">
        <v>-13849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ignificant Balance Sheet Components - Note Receivable (Narrative) (Details) $ in Millions</t>
        </is>
      </c>
      <c r="B1" s="2" t="inlineStr">
        <is>
          <t>12 Months Ended</t>
        </is>
      </c>
    </row>
    <row r="2">
      <c r="B2" s="2" t="inlineStr">
        <is>
          <t>Dec. 31, 2024 USD ($) vote shares</t>
        </is>
      </c>
      <c r="C2" s="2" t="inlineStr">
        <is>
          <t>Dec. 31, 2023 USD ($)</t>
        </is>
      </c>
      <c r="D2" s="2" t="inlineStr">
        <is>
          <t>Jan.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otential merger consideration | $</t>
        </is>
      </c>
      <c r="B4" s="5" t="n">
        <v>1000</v>
      </c>
      <c r="C4" s="4" t="inlineStr">
        <is>
          <t xml:space="preserve"> </t>
        </is>
      </c>
      <c r="D4" s="4" t="inlineStr">
        <is>
          <t xml:space="preserve"> </t>
        </is>
      </c>
    </row>
    <row r="5">
      <c r="A5" s="4" t="inlineStr">
        <is>
          <t>Number of times issuers gross revenue exercised | vote</t>
        </is>
      </c>
      <c r="B5" s="6" t="n">
        <v>11</v>
      </c>
      <c r="C5" s="4" t="inlineStr">
        <is>
          <t xml:space="preserve"> </t>
        </is>
      </c>
      <c r="D5" s="4" t="inlineStr">
        <is>
          <t xml:space="preserve"> </t>
        </is>
      </c>
    </row>
    <row r="6">
      <c r="A6" s="4" t="inlineStr">
        <is>
          <t>Potential merger consideration period (in months)</t>
        </is>
      </c>
      <c r="B6" s="4" t="inlineStr">
        <is>
          <t>12 months</t>
        </is>
      </c>
      <c r="C6" s="4" t="inlineStr">
        <is>
          <t xml:space="preserve"> </t>
        </is>
      </c>
      <c r="D6" s="4" t="inlineStr">
        <is>
          <t xml:space="preserve"> </t>
        </is>
      </c>
    </row>
    <row r="7">
      <c r="A7" s="4" t="inlineStr">
        <is>
          <t>Series Seed Preferred Stock</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Shares issuable in debt conversion (in shares)</t>
        </is>
      </c>
      <c r="B9" s="6" t="n">
        <v>4500000</v>
      </c>
      <c r="C9" s="4" t="inlineStr">
        <is>
          <t xml:space="preserve"> </t>
        </is>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hares issuable in debt conversion (in shares)</t>
        </is>
      </c>
      <c r="B12" s="6" t="n">
        <v>2192308</v>
      </c>
      <c r="C12" s="4" t="inlineStr">
        <is>
          <t xml:space="preserve"> </t>
        </is>
      </c>
      <c r="D12" s="4" t="inlineStr">
        <is>
          <t xml:space="preserve"> </t>
        </is>
      </c>
    </row>
    <row r="13">
      <c r="A13" s="4" t="inlineStr">
        <is>
          <t>Series B Preferred Stock</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Shares issuable in debt conversion (in shares)</t>
        </is>
      </c>
      <c r="B15" s="6" t="n">
        <v>4384615</v>
      </c>
      <c r="C15" s="4" t="inlineStr">
        <is>
          <t xml:space="preserve"> </t>
        </is>
      </c>
      <c r="D15" s="4" t="inlineStr">
        <is>
          <t xml:space="preserve"> </t>
        </is>
      </c>
    </row>
    <row r="16">
      <c r="A16" s="4" t="inlineStr">
        <is>
          <t>Notes Receivabl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Account receivable | $</t>
        </is>
      </c>
      <c r="B18" s="5" t="n">
        <v>5</v>
      </c>
      <c r="C18" s="12" t="n">
        <v>2.5</v>
      </c>
      <c r="D18" s="5" t="n">
        <v>3</v>
      </c>
    </row>
    <row r="19">
      <c r="A19" s="4" t="inlineStr">
        <is>
          <t>Interest rate</t>
        </is>
      </c>
      <c r="B19" s="9" t="n">
        <v>0.04</v>
      </c>
      <c r="C19" s="9" t="n">
        <v>0.02</v>
      </c>
      <c r="D19" s="9" t="n">
        <v>0.02</v>
      </c>
    </row>
    <row r="20">
      <c r="A20" s="4" t="inlineStr">
        <is>
          <t>Term of receivable</t>
        </is>
      </c>
      <c r="B20" s="4" t="inlineStr">
        <is>
          <t>60 months</t>
        </is>
      </c>
      <c r="C20" s="4" t="inlineStr">
        <is>
          <t xml:space="preserve"> </t>
        </is>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Balance Sheet Components - Investments in Non-Marketable Equity Securities (Narrative) (Details) - USD ($) $ in Thousands</t>
        </is>
      </c>
      <c r="B1" s="2" t="inlineStr">
        <is>
          <t>12 Months Ended</t>
        </is>
      </c>
    </row>
    <row r="2">
      <c r="B2" s="2" t="inlineStr">
        <is>
          <t>Dec. 31, 2024</t>
        </is>
      </c>
      <c r="C2" s="2" t="inlineStr">
        <is>
          <t>Dec. 31, 2023</t>
        </is>
      </c>
      <c r="D2" s="2" t="inlineStr">
        <is>
          <t>Dec. 31, 2022</t>
        </is>
      </c>
    </row>
    <row r="3">
      <c r="A3" s="3" t="inlineStr">
        <is>
          <t>Supplemental Balance Sheet Information [Abstract]</t>
        </is>
      </c>
      <c r="B3" s="4" t="inlineStr">
        <is>
          <t xml:space="preserve"> </t>
        </is>
      </c>
      <c r="C3" s="4" t="inlineStr">
        <is>
          <t xml:space="preserve"> </t>
        </is>
      </c>
      <c r="D3" s="4" t="inlineStr">
        <is>
          <t xml:space="preserve"> </t>
        </is>
      </c>
    </row>
    <row r="4">
      <c r="A4" s="4" t="inlineStr">
        <is>
          <t>Investment shares (in shares)</t>
        </is>
      </c>
      <c r="B4" s="6" t="n">
        <v>103611</v>
      </c>
      <c r="C4" s="4" t="inlineStr">
        <is>
          <t xml:space="preserve"> </t>
        </is>
      </c>
      <c r="D4" s="4" t="inlineStr">
        <is>
          <t xml:space="preserve"> </t>
        </is>
      </c>
    </row>
    <row r="5">
      <c r="A5" s="4" t="inlineStr">
        <is>
          <t>Investments in non-marketable equity securities</t>
        </is>
      </c>
      <c r="B5" s="5" t="n">
        <v>9801</v>
      </c>
      <c r="C5" s="5" t="n">
        <v>5384</v>
      </c>
      <c r="D5" s="4" t="inlineStr">
        <is>
          <t xml:space="preserve"> </t>
        </is>
      </c>
    </row>
    <row r="6">
      <c r="A6" s="4" t="inlineStr">
        <is>
          <t>Cumulative upward adjustment</t>
        </is>
      </c>
      <c r="B6" s="6" t="n">
        <v>7300</v>
      </c>
      <c r="C6" s="6" t="n">
        <v>2900</v>
      </c>
      <c r="D6" s="4" t="inlineStr">
        <is>
          <t xml:space="preserve"> </t>
        </is>
      </c>
    </row>
    <row r="7">
      <c r="A7" s="4" t="inlineStr">
        <is>
          <t>Gain on investment in equity securities</t>
        </is>
      </c>
      <c r="B7" s="5" t="n">
        <v>4417</v>
      </c>
      <c r="C7" s="5" t="n">
        <v>0</v>
      </c>
      <c r="D7" s="5" t="n">
        <v>28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Cloud Computing Arrangements (Narrative)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s incurred, development costs</t>
        </is>
      </c>
      <c r="B3" s="12" t="n">
        <v>0.2</v>
      </c>
      <c r="C3" s="4" t="inlineStr">
        <is>
          <t xml:space="preserve"> </t>
        </is>
      </c>
    </row>
    <row r="4">
      <c r="A4" s="4" t="inlineStr">
        <is>
          <t>Prepaid Expenses and Other Current Asse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sts incurred, development costs</t>
        </is>
      </c>
      <c r="B6" s="11" t="n">
        <v>0.1</v>
      </c>
      <c r="C6" s="12" t="n">
        <v>0.1</v>
      </c>
    </row>
    <row r="7">
      <c r="A7" s="4" t="inlineStr">
        <is>
          <t>Other Noncurrent Asse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s incurred, development costs</t>
        </is>
      </c>
      <c r="B9" s="12" t="n">
        <v>0.1</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ignificant Balance Sheet Components - Schedule of Other Current Liabilities (Details) - USD ($) $ in Thousands</t>
        </is>
      </c>
      <c r="B1" s="2" t="inlineStr">
        <is>
          <t>Dec. 31, 2024</t>
        </is>
      </c>
      <c r="C1" s="2" t="inlineStr">
        <is>
          <t>Dec. 31, 2023</t>
        </is>
      </c>
    </row>
    <row r="2">
      <c r="A2" s="3" t="inlineStr">
        <is>
          <t>Supplemental Balance Sheet Information [Abstract]</t>
        </is>
      </c>
      <c r="B2" s="4" t="inlineStr">
        <is>
          <t xml:space="preserve"> </t>
        </is>
      </c>
      <c r="C2" s="4" t="inlineStr">
        <is>
          <t xml:space="preserve"> </t>
        </is>
      </c>
    </row>
    <row r="3">
      <c r="A3" s="4" t="inlineStr">
        <is>
          <t>Accrued expenses</t>
        </is>
      </c>
      <c r="B3" s="5" t="n">
        <v>4910</v>
      </c>
      <c r="C3" s="5" t="n">
        <v>4309</v>
      </c>
    </row>
    <row r="4">
      <c r="A4" s="4" t="inlineStr">
        <is>
          <t>Accrued interest</t>
        </is>
      </c>
      <c r="B4" s="6" t="n">
        <v>0</v>
      </c>
      <c r="C4" s="6" t="n">
        <v>101</v>
      </c>
    </row>
    <row r="5">
      <c r="A5" s="4" t="inlineStr">
        <is>
          <t>Accrued professional fees</t>
        </is>
      </c>
      <c r="B5" s="6" t="n">
        <v>1553</v>
      </c>
      <c r="C5" s="6" t="n">
        <v>1861</v>
      </c>
    </row>
    <row r="6">
      <c r="A6" s="4" t="inlineStr">
        <is>
          <t>Accrued connectivity fees</t>
        </is>
      </c>
      <c r="B6" s="6" t="n">
        <v>3489</v>
      </c>
      <c r="C6" s="6" t="n">
        <v>3103</v>
      </c>
    </row>
    <row r="7">
      <c r="A7" s="4" t="inlineStr">
        <is>
          <t>Restructuring</t>
        </is>
      </c>
      <c r="B7" s="6" t="n">
        <v>75</v>
      </c>
      <c r="C7" s="6" t="n">
        <v>0</v>
      </c>
    </row>
    <row r="8">
      <c r="A8" s="4" t="inlineStr">
        <is>
          <t>Accrued litigation contingencies</t>
        </is>
      </c>
      <c r="B8" s="6" t="n">
        <v>258</v>
      </c>
      <c r="C8" s="6" t="n">
        <v>1105</v>
      </c>
    </row>
    <row r="9">
      <c r="A9" s="4" t="inlineStr">
        <is>
          <t>Operating lease liabilities, current portion</t>
        </is>
      </c>
      <c r="B9" s="6" t="n">
        <v>3031</v>
      </c>
      <c r="C9" s="6" t="n">
        <v>4379</v>
      </c>
    </row>
    <row r="10">
      <c r="A10" s="4" t="inlineStr">
        <is>
          <t>Total other current liabilities</t>
        </is>
      </c>
      <c r="B10" s="5" t="n">
        <v>13316</v>
      </c>
      <c r="C10" s="5" t="n">
        <v>14858</v>
      </c>
    </row>
    <row r="11">
      <c r="A11" s="4" t="inlineStr">
        <is>
          <t>Operating Lease, Liability, Current, Statement of Financial Position [Extensible Enumeration]</t>
        </is>
      </c>
      <c r="B11" s="4" t="inlineStr">
        <is>
          <t>Total other current liabilities</t>
        </is>
      </c>
      <c r="C11" s="4" t="inlineStr">
        <is>
          <t>Total other 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Non-Current Liabilities (Details) - USD ($) $ in Thousands</t>
        </is>
      </c>
      <c r="B1" s="2" t="inlineStr">
        <is>
          <t>Dec. 31, 2024</t>
        </is>
      </c>
      <c r="C1" s="2" t="inlineStr">
        <is>
          <t>Dec. 31, 2023</t>
        </is>
      </c>
    </row>
    <row r="2">
      <c r="A2" s="3" t="inlineStr">
        <is>
          <t>Supplemental Balance Sheet Information [Abstract]</t>
        </is>
      </c>
      <c r="B2" s="4" t="inlineStr">
        <is>
          <t xml:space="preserve"> </t>
        </is>
      </c>
      <c r="C2" s="4" t="inlineStr">
        <is>
          <t xml:space="preserve"> </t>
        </is>
      </c>
    </row>
    <row r="3">
      <c r="A3" s="4" t="inlineStr">
        <is>
          <t>Early exercise liability</t>
        </is>
      </c>
      <c r="B3" s="5" t="n">
        <v>0</v>
      </c>
      <c r="C3" s="5" t="n">
        <v>362</v>
      </c>
    </row>
    <row r="4">
      <c r="A4" s="4" t="inlineStr">
        <is>
          <t>Payroll tax liabilities</t>
        </is>
      </c>
      <c r="B4" s="6" t="n">
        <v>261</v>
      </c>
      <c r="C4" s="6" t="n">
        <v>347</v>
      </c>
    </row>
    <row r="5">
      <c r="A5" s="4" t="inlineStr">
        <is>
          <t>Other liabilities</t>
        </is>
      </c>
      <c r="B5" s="6" t="n">
        <v>319</v>
      </c>
      <c r="C5" s="6" t="n">
        <v>1519</v>
      </c>
    </row>
    <row r="6">
      <c r="A6" s="4" t="inlineStr">
        <is>
          <t>Total other non-current liabilities</t>
        </is>
      </c>
      <c r="B6" s="5" t="n">
        <v>580</v>
      </c>
      <c r="C6" s="5" t="n">
        <v>22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Title and Escrow Loss Reserve (Narrative)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oss contingency accrual</t>
        </is>
      </c>
      <c r="B3" s="12" t="n">
        <v>0.3</v>
      </c>
      <c r="C3" s="12" t="n">
        <v>1.5</v>
      </c>
    </row>
    <row r="4">
      <c r="A4" s="4" t="inlineStr">
        <is>
          <t>Other Current Liabili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ss contingency accrual</t>
        </is>
      </c>
      <c r="B6" s="4" t="inlineStr">
        <is>
          <t xml:space="preserve"> </t>
        </is>
      </c>
      <c r="C6" s="11" t="n">
        <v>0.2</v>
      </c>
    </row>
    <row r="7">
      <c r="A7" s="4" t="inlineStr">
        <is>
          <t>Other Noncurrent Liab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ss contingency accrual</t>
        </is>
      </c>
      <c r="B9" s="4" t="inlineStr">
        <is>
          <t xml:space="preserve"> </t>
        </is>
      </c>
      <c r="C9" s="12" t="n">
        <v>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41" customWidth="1" min="6" max="6"/>
    <col width="23" customWidth="1" min="7" max="7"/>
    <col width="22" customWidth="1" min="8" max="8"/>
  </cols>
  <sheetData>
    <row r="1">
      <c r="A1" s="1" t="inlineStr">
        <is>
          <t>Leases - Narrative (Details) $ in Thousands</t>
        </is>
      </c>
      <c r="B1" s="2" t="inlineStr">
        <is>
          <t>1 Months Ended</t>
        </is>
      </c>
      <c r="F1" s="2" t="inlineStr">
        <is>
          <t>12 Months Ended</t>
        </is>
      </c>
    </row>
    <row r="2">
      <c r="B2" s="2" t="inlineStr">
        <is>
          <t>Sep. 30, 2024 USD ($)</t>
        </is>
      </c>
      <c r="C2" s="2" t="inlineStr">
        <is>
          <t>Jan. 31, 2024 USD ($)</t>
        </is>
      </c>
      <c r="D2" s="2" t="inlineStr">
        <is>
          <t>Aug. 31, 2023 USD ($)</t>
        </is>
      </c>
      <c r="E2" s="2" t="inlineStr">
        <is>
          <t>Jan. 31, 2023 USD ($)</t>
        </is>
      </c>
      <c r="F2" s="2" t="inlineStr">
        <is>
          <t>Dec. 31, 2024 USD ($) Facility Agreement</t>
        </is>
      </c>
      <c r="G2" s="2" t="inlineStr">
        <is>
          <t>Dec. 31, 2023 USD ($)</t>
        </is>
      </c>
      <c r="H2" s="2" t="inlineStr">
        <is>
          <t>Dec. 31, 2022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s</t>
        </is>
      </c>
      <c r="B4" s="4" t="inlineStr">
        <is>
          <t xml:space="preserve"> </t>
        </is>
      </c>
      <c r="C4" s="4" t="inlineStr">
        <is>
          <t xml:space="preserve"> </t>
        </is>
      </c>
      <c r="D4" s="4" t="inlineStr">
        <is>
          <t xml:space="preserve"> </t>
        </is>
      </c>
      <c r="E4" s="4" t="inlineStr">
        <is>
          <t xml:space="preserve"> </t>
        </is>
      </c>
      <c r="F4" s="5" t="n">
        <v>6100</v>
      </c>
      <c r="G4" s="5" t="n">
        <v>6700</v>
      </c>
      <c r="H4" s="5" t="n">
        <v>7400</v>
      </c>
    </row>
    <row r="5">
      <c r="A5" s="4" t="inlineStr">
        <is>
          <t>Restructuring</t>
        </is>
      </c>
      <c r="B5" s="4" t="inlineStr">
        <is>
          <t xml:space="preserve"> </t>
        </is>
      </c>
      <c r="C5" s="4" t="inlineStr">
        <is>
          <t xml:space="preserve"> </t>
        </is>
      </c>
      <c r="D5" s="4" t="inlineStr">
        <is>
          <t xml:space="preserve"> </t>
        </is>
      </c>
      <c r="E5" s="4" t="inlineStr">
        <is>
          <t xml:space="preserve"> </t>
        </is>
      </c>
      <c r="F5" s="6" t="n">
        <v>7471</v>
      </c>
      <c r="G5" s="6" t="n">
        <v>24948</v>
      </c>
      <c r="H5" s="6" t="n">
        <v>15275</v>
      </c>
    </row>
    <row r="6">
      <c r="A6" s="4" t="inlineStr">
        <is>
          <t>Variable lease costs</t>
        </is>
      </c>
      <c r="B6" s="4" t="inlineStr">
        <is>
          <t xml:space="preserve"> </t>
        </is>
      </c>
      <c r="C6" s="4" t="inlineStr">
        <is>
          <t xml:space="preserve"> </t>
        </is>
      </c>
      <c r="D6" s="4" t="inlineStr">
        <is>
          <t xml:space="preserve"> </t>
        </is>
      </c>
      <c r="E6" s="4" t="inlineStr">
        <is>
          <t xml:space="preserve"> </t>
        </is>
      </c>
      <c r="F6" s="6" t="n">
        <v>2200</v>
      </c>
      <c r="G6" s="6" t="n">
        <v>2200</v>
      </c>
      <c r="H6" s="6" t="n">
        <v>1900</v>
      </c>
    </row>
    <row r="7">
      <c r="A7" s="4" t="inlineStr">
        <is>
          <t>Short-term lease, cost</t>
        </is>
      </c>
      <c r="B7" s="4" t="inlineStr">
        <is>
          <t xml:space="preserve"> </t>
        </is>
      </c>
      <c r="C7" s="4" t="inlineStr">
        <is>
          <t xml:space="preserve"> </t>
        </is>
      </c>
      <c r="D7" s="4" t="inlineStr">
        <is>
          <t xml:space="preserve"> </t>
        </is>
      </c>
      <c r="E7" s="4" t="inlineStr">
        <is>
          <t xml:space="preserve"> </t>
        </is>
      </c>
      <c r="F7" s="5" t="n">
        <v>300</v>
      </c>
      <c r="G7" s="5" t="n">
        <v>200</v>
      </c>
      <c r="H7" s="6" t="n">
        <v>700</v>
      </c>
    </row>
    <row r="8">
      <c r="A8" s="4" t="inlineStr">
        <is>
          <t>Weighted average remaining operating lease term</t>
        </is>
      </c>
      <c r="B8" s="4" t="inlineStr">
        <is>
          <t xml:space="preserve"> </t>
        </is>
      </c>
      <c r="C8" s="4" t="inlineStr">
        <is>
          <t xml:space="preserve"> </t>
        </is>
      </c>
      <c r="D8" s="4" t="inlineStr">
        <is>
          <t xml:space="preserve"> </t>
        </is>
      </c>
      <c r="E8" s="4" t="inlineStr">
        <is>
          <t xml:space="preserve"> </t>
        </is>
      </c>
      <c r="F8" s="4" t="inlineStr">
        <is>
          <t>1 year 8 months 12 days</t>
        </is>
      </c>
      <c r="G8" s="4" t="inlineStr">
        <is>
          <t>3 years 1 month 6 days</t>
        </is>
      </c>
      <c r="H8" s="4" t="inlineStr">
        <is>
          <t xml:space="preserve"> </t>
        </is>
      </c>
    </row>
    <row r="9">
      <c r="A9" s="4" t="inlineStr">
        <is>
          <t>Weighted average discount rate</t>
        </is>
      </c>
      <c r="B9" s="4" t="inlineStr">
        <is>
          <t xml:space="preserve"> </t>
        </is>
      </c>
      <c r="C9" s="4" t="inlineStr">
        <is>
          <t xml:space="preserve"> </t>
        </is>
      </c>
      <c r="D9" s="4" t="inlineStr">
        <is>
          <t xml:space="preserve"> </t>
        </is>
      </c>
      <c r="E9" s="4" t="inlineStr">
        <is>
          <t xml:space="preserve"> </t>
        </is>
      </c>
      <c r="F9" s="10" t="n">
        <v>0.08599999999999999</v>
      </c>
      <c r="G9" s="10" t="n">
        <v>0.081</v>
      </c>
      <c r="H9" s="4" t="inlineStr">
        <is>
          <t xml:space="preserve"> </t>
        </is>
      </c>
    </row>
    <row r="10">
      <c r="A10" s="4" t="inlineStr">
        <is>
          <t>Cash paid</t>
        </is>
      </c>
      <c r="B10" s="4" t="inlineStr">
        <is>
          <t xml:space="preserve"> </t>
        </is>
      </c>
      <c r="C10" s="4" t="inlineStr">
        <is>
          <t xml:space="preserve"> </t>
        </is>
      </c>
      <c r="D10" s="4" t="inlineStr">
        <is>
          <t xml:space="preserve"> </t>
        </is>
      </c>
      <c r="E10" s="4" t="inlineStr">
        <is>
          <t xml:space="preserve"> </t>
        </is>
      </c>
      <c r="F10" s="5" t="n">
        <v>4900</v>
      </c>
      <c r="G10" s="5" t="n">
        <v>5000</v>
      </c>
      <c r="H10" s="6" t="n">
        <v>5000</v>
      </c>
    </row>
    <row r="11">
      <c r="A11" s="4" t="inlineStr">
        <is>
          <t>Number of restructured facilities | Facility</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row>
    <row r="12">
      <c r="A12" s="4" t="inlineStr">
        <is>
          <t>Number of transferred lease agreements | Agreement</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row>
    <row r="13">
      <c r="A13" s="4" t="inlineStr">
        <is>
          <t>Workforce Reduct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t>
        </is>
      </c>
      <c r="B15" s="5" t="n">
        <v>1632</v>
      </c>
      <c r="C15" s="5" t="n">
        <v>1289</v>
      </c>
      <c r="D15" s="5" t="n">
        <v>7685</v>
      </c>
      <c r="E15" s="5" t="n">
        <v>14025</v>
      </c>
      <c r="F15" s="5" t="n">
        <v>3000</v>
      </c>
      <c r="G15" s="6" t="n">
        <v>23800</v>
      </c>
      <c r="H15" s="5" t="n">
        <v>15300</v>
      </c>
    </row>
    <row r="16">
      <c r="A16" s="4" t="inlineStr">
        <is>
          <t>Cash payment for restructuring</t>
        </is>
      </c>
      <c r="B16" s="4" t="inlineStr">
        <is>
          <t xml:space="preserve"> </t>
        </is>
      </c>
      <c r="C16" s="4" t="inlineStr">
        <is>
          <t xml:space="preserve"> </t>
        </is>
      </c>
      <c r="D16" s="4" t="inlineStr">
        <is>
          <t xml:space="preserve"> </t>
        </is>
      </c>
      <c r="E16" s="4" t="inlineStr">
        <is>
          <t xml:space="preserve"> </t>
        </is>
      </c>
      <c r="F16" s="6" t="n">
        <v>2946</v>
      </c>
      <c r="G16" s="5" t="n">
        <v>24331</v>
      </c>
      <c r="H16" s="4" t="inlineStr">
        <is>
          <t xml:space="preserve"> </t>
        </is>
      </c>
    </row>
    <row r="17">
      <c r="A17" s="4" t="inlineStr">
        <is>
          <t>Early Lease Termination | Workforce Reduct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t>
        </is>
      </c>
      <c r="B19" s="4" t="inlineStr">
        <is>
          <t xml:space="preserve"> </t>
        </is>
      </c>
      <c r="C19" s="4" t="inlineStr">
        <is>
          <t xml:space="preserve"> </t>
        </is>
      </c>
      <c r="D19" s="4" t="inlineStr">
        <is>
          <t xml:space="preserve"> </t>
        </is>
      </c>
      <c r="E19" s="4" t="inlineStr">
        <is>
          <t xml:space="preserve"> </t>
        </is>
      </c>
      <c r="F19" s="6" t="n">
        <v>1200</v>
      </c>
      <c r="G19" s="4" t="inlineStr">
        <is>
          <t xml:space="preserve"> </t>
        </is>
      </c>
      <c r="H19" s="4" t="inlineStr">
        <is>
          <t xml:space="preserve"> </t>
        </is>
      </c>
    </row>
    <row r="20">
      <c r="A20" s="4" t="inlineStr">
        <is>
          <t>Cash payment for restructuring</t>
        </is>
      </c>
      <c r="B20" s="4" t="inlineStr">
        <is>
          <t xml:space="preserve"> </t>
        </is>
      </c>
      <c r="C20" s="4" t="inlineStr">
        <is>
          <t xml:space="preserve"> </t>
        </is>
      </c>
      <c r="D20" s="4" t="inlineStr">
        <is>
          <t xml:space="preserve"> </t>
        </is>
      </c>
      <c r="E20" s="4" t="inlineStr">
        <is>
          <t xml:space="preserve"> </t>
        </is>
      </c>
      <c r="F20" s="5" t="n">
        <v>1400</v>
      </c>
      <c r="G20" s="4" t="inlineStr">
        <is>
          <t xml:space="preserve"> </t>
        </is>
      </c>
      <c r="H20" s="4" t="inlineStr">
        <is>
          <t xml:space="preserve"> </t>
        </is>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5" t="n">
        <v>3224</v>
      </c>
    </row>
    <row r="4">
      <c r="A4" s="4" t="inlineStr">
        <is>
          <t>2026</t>
        </is>
      </c>
      <c r="B4" s="6" t="n">
        <v>270</v>
      </c>
    </row>
    <row r="5">
      <c r="A5" s="4" t="inlineStr">
        <is>
          <t>2027</t>
        </is>
      </c>
      <c r="B5" s="6" t="n">
        <v>225</v>
      </c>
    </row>
    <row r="6">
      <c r="A6" s="4" t="inlineStr">
        <is>
          <t>2028</t>
        </is>
      </c>
      <c r="B6" s="6" t="n">
        <v>236</v>
      </c>
    </row>
    <row r="7">
      <c r="A7" s="4" t="inlineStr">
        <is>
          <t>2029</t>
        </is>
      </c>
      <c r="B7" s="6" t="n">
        <v>236</v>
      </c>
    </row>
    <row r="8">
      <c r="A8" s="4" t="inlineStr">
        <is>
          <t>Thereafter</t>
        </is>
      </c>
      <c r="B8" s="6" t="n">
        <v>59</v>
      </c>
    </row>
    <row r="9">
      <c r="A9" s="4" t="inlineStr">
        <is>
          <t>Total lease payments</t>
        </is>
      </c>
      <c r="B9" s="6" t="n">
        <v>4250</v>
      </c>
    </row>
    <row r="10">
      <c r="A10" s="4" t="inlineStr">
        <is>
          <t>Less: imputed interest</t>
        </is>
      </c>
      <c r="B10" s="6" t="n">
        <v>-418</v>
      </c>
    </row>
    <row r="11">
      <c r="A11" s="4" t="inlineStr">
        <is>
          <t>Total operating lease liabilities</t>
        </is>
      </c>
      <c r="B11" s="5" t="n">
        <v>38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5" t="n">
        <v>8235</v>
      </c>
    </row>
    <row r="4">
      <c r="A4" s="4" t="inlineStr">
        <is>
          <t>2026</t>
        </is>
      </c>
      <c r="B4" s="6" t="n">
        <v>3151</v>
      </c>
    </row>
    <row r="5">
      <c r="A5" s="4" t="inlineStr">
        <is>
          <t>2027</t>
        </is>
      </c>
      <c r="B5" s="6" t="n">
        <v>81</v>
      </c>
    </row>
    <row r="6">
      <c r="A6" s="4" t="inlineStr">
        <is>
          <t>2028</t>
        </is>
      </c>
      <c r="B6" s="6" t="n">
        <v>17</v>
      </c>
    </row>
    <row r="7">
      <c r="A7" s="4" t="inlineStr">
        <is>
          <t>2029</t>
        </is>
      </c>
      <c r="B7" s="6" t="n">
        <v>16</v>
      </c>
    </row>
    <row r="8">
      <c r="A8" s="4" t="inlineStr">
        <is>
          <t>Total</t>
        </is>
      </c>
      <c r="B8" s="5" t="n">
        <v>1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Accrued litigation contingencies</t>
        </is>
      </c>
      <c r="B3" s="5" t="n">
        <v>258</v>
      </c>
      <c r="C3" s="5" t="n">
        <v>1105</v>
      </c>
    </row>
    <row r="4">
      <c r="A4" s="4" t="inlineStr">
        <is>
          <t>Escrow deposit net outstanding amount</t>
        </is>
      </c>
      <c r="B4" s="6" t="n">
        <v>6100</v>
      </c>
      <c r="C4" s="6" t="n">
        <v>3200</v>
      </c>
    </row>
    <row r="5">
      <c r="A5" s="4" t="inlineStr">
        <is>
          <t>Escrow deposits</t>
        </is>
      </c>
      <c r="B5" s="6" t="n">
        <v>33800</v>
      </c>
      <c r="C5" s="6" t="n">
        <v>27800</v>
      </c>
    </row>
    <row r="6">
      <c r="A6" s="4" t="inlineStr">
        <is>
          <t>Other Current Liabiliti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ccrued litigation contingencies</t>
        </is>
      </c>
      <c r="B8" s="5" t="n">
        <v>300</v>
      </c>
      <c r="C8" s="5" t="n">
        <v>1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43419</v>
      </c>
      <c r="C4" s="5" t="n">
        <v>-179879</v>
      </c>
      <c r="D4" s="5" t="n">
        <v>-76381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28077</v>
      </c>
      <c r="C6" s="6" t="n">
        <v>46021</v>
      </c>
      <c r="D6" s="6" t="n">
        <v>109702</v>
      </c>
    </row>
    <row r="7">
      <c r="A7" s="4" t="inlineStr">
        <is>
          <t>Depreciation and amortization</t>
        </is>
      </c>
      <c r="B7" s="6" t="n">
        <v>2289</v>
      </c>
      <c r="C7" s="6" t="n">
        <v>2464</v>
      </c>
      <c r="D7" s="6" t="n">
        <v>10766</v>
      </c>
    </row>
    <row r="8">
      <c r="A8" s="4" t="inlineStr">
        <is>
          <t>Impairment of intangible assets and goodwill</t>
        </is>
      </c>
      <c r="B8" s="6" t="n">
        <v>0</v>
      </c>
      <c r="C8" s="6" t="n">
        <v>0</v>
      </c>
      <c r="D8" s="6" t="n">
        <v>449680</v>
      </c>
    </row>
    <row r="9">
      <c r="A9" s="4" t="inlineStr">
        <is>
          <t>Amortization of deferred contract costs</t>
        </is>
      </c>
      <c r="B9" s="6" t="n">
        <v>1068</v>
      </c>
      <c r="C9" s="6" t="n">
        <v>2979</v>
      </c>
      <c r="D9" s="6" t="n">
        <v>4638</v>
      </c>
    </row>
    <row r="10">
      <c r="A10" s="4" t="inlineStr">
        <is>
          <t>Amortization of debt discount and issuance costs</t>
        </is>
      </c>
      <c r="B10" s="6" t="n">
        <v>690</v>
      </c>
      <c r="C10" s="6" t="n">
        <v>2968</v>
      </c>
      <c r="D10" s="6" t="n">
        <v>3058</v>
      </c>
    </row>
    <row r="11">
      <c r="A11" s="4" t="inlineStr">
        <is>
          <t>Amortization of operating lease right-of-use assets</t>
        </is>
      </c>
      <c r="B11" s="6" t="n">
        <v>2530</v>
      </c>
      <c r="C11" s="6" t="n">
        <v>3296</v>
      </c>
      <c r="D11" s="6" t="n">
        <v>3650</v>
      </c>
    </row>
    <row r="12">
      <c r="A12" s="4" t="inlineStr">
        <is>
          <t>Accelerated amortization of right-of-use asset in connection with lease abandonment</t>
        </is>
      </c>
      <c r="B12" s="6" t="n">
        <v>2992</v>
      </c>
      <c r="C12" s="6" t="n">
        <v>0</v>
      </c>
      <c r="D12" s="6" t="n">
        <v>0</v>
      </c>
    </row>
    <row r="13">
      <c r="A13" s="4" t="inlineStr">
        <is>
          <t>Gain on investment in equity securities</t>
        </is>
      </c>
      <c r="B13" s="6" t="n">
        <v>-4417</v>
      </c>
      <c r="C13" s="6" t="n">
        <v>0</v>
      </c>
      <c r="D13" s="6" t="n">
        <v>-2884</v>
      </c>
    </row>
    <row r="14">
      <c r="A14" s="4" t="inlineStr">
        <is>
          <t>Loss on extinguishment of debt</t>
        </is>
      </c>
      <c r="B14" s="6" t="n">
        <v>5476</v>
      </c>
      <c r="C14" s="6" t="n">
        <v>3970</v>
      </c>
      <c r="D14" s="6" t="n">
        <v>0</v>
      </c>
    </row>
    <row r="15">
      <c r="A15" s="4" t="inlineStr">
        <is>
          <t>Gain on sale of insurance business</t>
        </is>
      </c>
      <c r="B15" s="6" t="n">
        <v>-9213</v>
      </c>
      <c r="C15" s="6" t="n">
        <v>0</v>
      </c>
      <c r="D15" s="6" t="n">
        <v>0</v>
      </c>
    </row>
    <row r="16">
      <c r="A16" s="4" t="inlineStr">
        <is>
          <t>Release of valuation allowance and change in deferred taxes</t>
        </is>
      </c>
      <c r="B16" s="6" t="n">
        <v>0</v>
      </c>
      <c r="C16" s="6" t="n">
        <v>0</v>
      </c>
      <c r="D16" s="6" t="n">
        <v>-2864</v>
      </c>
    </row>
    <row r="17">
      <c r="A17" s="4" t="inlineStr">
        <is>
          <t>Other</t>
        </is>
      </c>
      <c r="B17" s="6" t="n">
        <v>-1009</v>
      </c>
      <c r="C17" s="6" t="n">
        <v>-5187</v>
      </c>
      <c r="D17" s="6" t="n">
        <v>2129</v>
      </c>
    </row>
    <row r="18">
      <c r="A18" s="3" t="inlineStr">
        <is>
          <t>Changes in operating assets and liabilities:</t>
        </is>
      </c>
      <c r="B18" s="4" t="inlineStr">
        <is>
          <t xml:space="preserve"> </t>
        </is>
      </c>
      <c r="C18" s="4" t="inlineStr">
        <is>
          <t xml:space="preserve"> </t>
        </is>
      </c>
      <c r="D18" s="4" t="inlineStr">
        <is>
          <t xml:space="preserve"> </t>
        </is>
      </c>
    </row>
    <row r="19">
      <c r="A19" s="4" t="inlineStr">
        <is>
          <t>Trade and other receivables</t>
        </is>
      </c>
      <c r="B19" s="6" t="n">
        <v>918</v>
      </c>
      <c r="C19" s="6" t="n">
        <v>4274</v>
      </c>
      <c r="D19" s="6" t="n">
        <v>12289</v>
      </c>
    </row>
    <row r="20">
      <c r="A20" s="4" t="inlineStr">
        <is>
          <t>Prepaid expenses and other assets, current and non-current</t>
        </is>
      </c>
      <c r="B20" s="6" t="n">
        <v>-1060</v>
      </c>
      <c r="C20" s="6" t="n">
        <v>2048</v>
      </c>
      <c r="D20" s="6" t="n">
        <v>9374</v>
      </c>
    </row>
    <row r="21">
      <c r="A21" s="4" t="inlineStr">
        <is>
          <t>Deferred contract costs, non-current</t>
        </is>
      </c>
      <c r="B21" s="6" t="n">
        <v>-415</v>
      </c>
      <c r="C21" s="6" t="n">
        <v>-762</v>
      </c>
      <c r="D21" s="6" t="n">
        <v>2487</v>
      </c>
    </row>
    <row r="22">
      <c r="A22" s="4" t="inlineStr">
        <is>
          <t>Accounts payable</t>
        </is>
      </c>
      <c r="B22" s="6" t="n">
        <v>-67</v>
      </c>
      <c r="C22" s="6" t="n">
        <v>910</v>
      </c>
      <c r="D22" s="6" t="n">
        <v>-4900</v>
      </c>
    </row>
    <row r="23">
      <c r="A23" s="4" t="inlineStr">
        <is>
          <t>Deferred revenue</t>
        </is>
      </c>
      <c r="B23" s="6" t="n">
        <v>10256</v>
      </c>
      <c r="C23" s="6" t="n">
        <v>289</v>
      </c>
      <c r="D23" s="6" t="n">
        <v>627</v>
      </c>
    </row>
    <row r="24">
      <c r="A24" s="4" t="inlineStr">
        <is>
          <t>Accrued compensation</t>
        </is>
      </c>
      <c r="B24" s="6" t="n">
        <v>-1959</v>
      </c>
      <c r="C24" s="6" t="n">
        <v>-4497</v>
      </c>
      <c r="D24" s="6" t="n">
        <v>-8081</v>
      </c>
    </row>
    <row r="25">
      <c r="A25" s="4" t="inlineStr">
        <is>
          <t>Operating lease liabilities</t>
        </is>
      </c>
      <c r="B25" s="6" t="n">
        <v>-4585</v>
      </c>
      <c r="C25" s="6" t="n">
        <v>-4012</v>
      </c>
      <c r="D25" s="6" t="n">
        <v>-3888</v>
      </c>
    </row>
    <row r="26">
      <c r="A26" s="4" t="inlineStr">
        <is>
          <t>Other liabilities, current and non-current</t>
        </is>
      </c>
      <c r="B26" s="6" t="n">
        <v>-1196</v>
      </c>
      <c r="C26" s="6" t="n">
        <v>-2503</v>
      </c>
      <c r="D26" s="6" t="n">
        <v>-12391</v>
      </c>
    </row>
    <row r="27">
      <c r="A27" s="4" t="inlineStr">
        <is>
          <t>Net cash used in operating activities</t>
        </is>
      </c>
      <c r="B27" s="6" t="n">
        <v>-13044</v>
      </c>
      <c r="C27" s="6" t="n">
        <v>-127621</v>
      </c>
      <c r="D27" s="6" t="n">
        <v>-190418</v>
      </c>
    </row>
    <row r="28">
      <c r="A28" s="3" t="inlineStr">
        <is>
          <t>Investing activities</t>
        </is>
      </c>
      <c r="B28" s="4" t="inlineStr">
        <is>
          <t xml:space="preserve"> </t>
        </is>
      </c>
      <c r="C28" s="4" t="inlineStr">
        <is>
          <t xml:space="preserve"> </t>
        </is>
      </c>
      <c r="D28" s="4" t="inlineStr">
        <is>
          <t xml:space="preserve"> </t>
        </is>
      </c>
    </row>
    <row r="29">
      <c r="A29" s="4" t="inlineStr">
        <is>
          <t>Purchases of marketable securities</t>
        </is>
      </c>
      <c r="B29" s="6" t="n">
        <v>-102030</v>
      </c>
      <c r="C29" s="6" t="n">
        <v>-236079</v>
      </c>
      <c r="D29" s="6" t="n">
        <v>-145543</v>
      </c>
    </row>
    <row r="30">
      <c r="A30" s="4" t="inlineStr">
        <is>
          <t>Sale of available-for-sale securities</t>
        </is>
      </c>
      <c r="B30" s="6" t="n">
        <v>100327</v>
      </c>
      <c r="C30" s="6" t="n">
        <v>56022</v>
      </c>
      <c r="D30" s="6" t="n">
        <v>6</v>
      </c>
    </row>
    <row r="31">
      <c r="A31" s="4" t="inlineStr">
        <is>
          <t>Maturities of marketable securities</t>
        </is>
      </c>
      <c r="B31" s="6" t="n">
        <v>53150</v>
      </c>
      <c r="C31" s="6" t="n">
        <v>310450</v>
      </c>
      <c r="D31" s="6" t="n">
        <v>247036</v>
      </c>
    </row>
    <row r="32">
      <c r="A32" s="4" t="inlineStr">
        <is>
          <t>Additions to property, equipment and internal-use software development costs</t>
        </is>
      </c>
      <c r="B32" s="6" t="n">
        <v>-9844</v>
      </c>
      <c r="C32" s="6" t="n">
        <v>-587</v>
      </c>
      <c r="D32" s="6" t="n">
        <v>-2068</v>
      </c>
    </row>
    <row r="33">
      <c r="A33" s="4" t="inlineStr">
        <is>
          <t>Other</t>
        </is>
      </c>
      <c r="B33" s="6" t="n">
        <v>-283</v>
      </c>
      <c r="C33" s="6" t="n">
        <v>0</v>
      </c>
      <c r="D33" s="6" t="n">
        <v>0</v>
      </c>
    </row>
    <row r="34">
      <c r="A34" s="4" t="inlineStr">
        <is>
          <t>Proceeds from sale of insurance business</t>
        </is>
      </c>
      <c r="B34" s="6" t="n">
        <v>9075</v>
      </c>
      <c r="C34" s="6" t="n">
        <v>0</v>
      </c>
      <c r="D34" s="6" t="n">
        <v>0</v>
      </c>
    </row>
    <row r="35">
      <c r="A35" s="4" t="inlineStr">
        <is>
          <t>Investment in note receivable</t>
        </is>
      </c>
      <c r="B35" s="6" t="n">
        <v>-5000</v>
      </c>
      <c r="C35" s="6" t="n">
        <v>-2500</v>
      </c>
      <c r="D35" s="6" t="n">
        <v>0</v>
      </c>
    </row>
    <row r="36">
      <c r="A36" s="4" t="inlineStr">
        <is>
          <t>Net cash provided by investing activities</t>
        </is>
      </c>
      <c r="B36" s="6" t="n">
        <v>45395</v>
      </c>
      <c r="C36" s="6" t="n">
        <v>127306</v>
      </c>
      <c r="D36" s="6" t="n">
        <v>99431</v>
      </c>
    </row>
    <row r="37">
      <c r="A37" s="3" t="inlineStr">
        <is>
          <t>Financing activities</t>
        </is>
      </c>
      <c r="B37" s="4" t="inlineStr">
        <is>
          <t xml:space="preserve"> </t>
        </is>
      </c>
      <c r="C37" s="4" t="inlineStr">
        <is>
          <t xml:space="preserve"> </t>
        </is>
      </c>
      <c r="D37" s="4" t="inlineStr">
        <is>
          <t xml:space="preserve"> </t>
        </is>
      </c>
    </row>
    <row r="38">
      <c r="A38" s="4" t="inlineStr">
        <is>
          <t>Proceeds from exercises of stock options, including early exercises, net of repurchases</t>
        </is>
      </c>
      <c r="B38" s="6" t="n">
        <v>1658</v>
      </c>
      <c r="C38" s="6" t="n">
        <v>268</v>
      </c>
      <c r="D38" s="6" t="n">
        <v>2611</v>
      </c>
    </row>
    <row r="39">
      <c r="A39" s="4" t="inlineStr">
        <is>
          <t>Taxes paid related to net share settlement of equity awards</t>
        </is>
      </c>
      <c r="B39" s="6" t="n">
        <v>-18115</v>
      </c>
      <c r="C39" s="6" t="n">
        <v>-6171</v>
      </c>
      <c r="D39" s="6" t="n">
        <v>0</v>
      </c>
    </row>
    <row r="40">
      <c r="A40" s="4" t="inlineStr">
        <is>
          <t>Repayment of long-term debt</t>
        </is>
      </c>
      <c r="B40" s="6" t="n">
        <v>-144500</v>
      </c>
      <c r="C40" s="6" t="n">
        <v>-85055</v>
      </c>
      <c r="D40" s="6" t="n">
        <v>0</v>
      </c>
    </row>
    <row r="41">
      <c r="A41" s="4" t="inlineStr">
        <is>
          <t>Net proceeds from the issuance of the Series A redeemable convertible preferred stock and the Haveli Warrant</t>
        </is>
      </c>
      <c r="B41" s="6" t="n">
        <v>149375</v>
      </c>
      <c r="C41" s="6" t="n">
        <v>0</v>
      </c>
      <c r="D41" s="6" t="n">
        <v>0</v>
      </c>
    </row>
    <row r="42">
      <c r="A42" s="4" t="inlineStr">
        <is>
          <t>Payment for issuance costs related to the Series A redeemable convertible preferred stock and the Haveli Warrant</t>
        </is>
      </c>
      <c r="B42" s="6" t="n">
        <v>-9480</v>
      </c>
      <c r="C42" s="6" t="n">
        <v>0</v>
      </c>
      <c r="D42" s="6" t="n">
        <v>0</v>
      </c>
    </row>
    <row r="43">
      <c r="A43" s="4" t="inlineStr">
        <is>
          <t>Proceeds from initial public offering, net of underwriters' fees and issuance costs</t>
        </is>
      </c>
      <c r="B43" s="6" t="n">
        <v>0</v>
      </c>
      <c r="C43" s="6" t="n">
        <v>0</v>
      </c>
      <c r="D43" s="6" t="n">
        <v>-391</v>
      </c>
    </row>
    <row r="44">
      <c r="A44" s="4" t="inlineStr">
        <is>
          <t>Net cash (used in) provided by financing activities</t>
        </is>
      </c>
      <c r="B44" s="6" t="n">
        <v>-21062</v>
      </c>
      <c r="C44" s="6" t="n">
        <v>-90958</v>
      </c>
      <c r="D44" s="6" t="n">
        <v>2220</v>
      </c>
    </row>
    <row r="45">
      <c r="A45" s="4" t="inlineStr">
        <is>
          <t>Effect of exchange rates on cash, cash equivalents, and restricted cash</t>
        </is>
      </c>
      <c r="B45" s="6" t="n">
        <v>-5</v>
      </c>
      <c r="C45" s="6" t="n">
        <v>-31</v>
      </c>
      <c r="D45" s="6" t="n">
        <v>-116</v>
      </c>
    </row>
    <row r="46">
      <c r="A46" s="4" t="inlineStr">
        <is>
          <t>Net increase (decrease) in cash, cash equivalents, and restricted cash</t>
        </is>
      </c>
      <c r="B46" s="6" t="n">
        <v>11284</v>
      </c>
      <c r="C46" s="6" t="n">
        <v>-91304</v>
      </c>
      <c r="D46" s="6" t="n">
        <v>-88883</v>
      </c>
    </row>
    <row r="47">
      <c r="A47" s="4" t="inlineStr">
        <is>
          <t>Cash, cash equivalents, and restricted cash at beginning of period</t>
        </is>
      </c>
      <c r="B47" s="6" t="n">
        <v>38253</v>
      </c>
      <c r="C47" s="6" t="n">
        <v>129557</v>
      </c>
      <c r="D47" s="6" t="n">
        <v>218440</v>
      </c>
    </row>
    <row r="48">
      <c r="A48" s="4" t="inlineStr">
        <is>
          <t>Cash, cash equivalents, and restricted cash at end of period</t>
        </is>
      </c>
      <c r="B48" s="6" t="n">
        <v>49537</v>
      </c>
      <c r="C48" s="6" t="n">
        <v>38253</v>
      </c>
      <c r="D48" s="6" t="n">
        <v>129557</v>
      </c>
    </row>
    <row r="49">
      <c r="A49" s="3" t="inlineStr">
        <is>
          <t>Reconciliation of cash, cash equivalents, and restricted cash within the consolidated balance sheets:</t>
        </is>
      </c>
      <c r="B49" s="4" t="inlineStr">
        <is>
          <t xml:space="preserve"> </t>
        </is>
      </c>
      <c r="C49" s="4" t="inlineStr">
        <is>
          <t xml:space="preserve"> </t>
        </is>
      </c>
      <c r="D49" s="4" t="inlineStr">
        <is>
          <t xml:space="preserve"> </t>
        </is>
      </c>
    </row>
    <row r="50">
      <c r="A50" s="4" t="inlineStr">
        <is>
          <t>Cash and cash equivalents</t>
        </is>
      </c>
      <c r="B50" s="6" t="n">
        <v>42243</v>
      </c>
      <c r="C50" s="6" t="n">
        <v>30962</v>
      </c>
      <c r="D50" s="6" t="n">
        <v>124199</v>
      </c>
    </row>
    <row r="51">
      <c r="A51" s="4" t="inlineStr">
        <is>
          <t>Restricted cash</t>
        </is>
      </c>
      <c r="B51" s="6" t="n">
        <v>7294</v>
      </c>
      <c r="C51" s="6" t="n">
        <v>7291</v>
      </c>
      <c r="D51" s="6" t="n">
        <v>5358</v>
      </c>
    </row>
    <row r="52">
      <c r="A52" s="4" t="inlineStr">
        <is>
          <t>Total cash, cash equivalents, and restricted cash</t>
        </is>
      </c>
      <c r="B52" s="6" t="n">
        <v>49537</v>
      </c>
      <c r="C52" s="6" t="n">
        <v>38253</v>
      </c>
      <c r="D52" s="6" t="n">
        <v>129557</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come taxes</t>
        </is>
      </c>
      <c r="B54" s="6" t="n">
        <v>76</v>
      </c>
      <c r="C54" s="6" t="n">
        <v>107</v>
      </c>
      <c r="D54" s="6" t="n">
        <v>276</v>
      </c>
    </row>
    <row r="55">
      <c r="A55" s="4" t="inlineStr">
        <is>
          <t>Cash paid for interest</t>
        </is>
      </c>
      <c r="B55" s="6" t="n">
        <v>6150</v>
      </c>
      <c r="C55" s="6" t="n">
        <v>27814</v>
      </c>
      <c r="D55" s="6" t="n">
        <v>25056</v>
      </c>
    </row>
    <row r="56">
      <c r="A56" s="3" t="inlineStr">
        <is>
          <t>Supplemental disclosure of non-cash investing and financing activities:</t>
        </is>
      </c>
      <c r="B56" s="4" t="inlineStr">
        <is>
          <t xml:space="preserve"> </t>
        </is>
      </c>
      <c r="C56" s="4" t="inlineStr">
        <is>
          <t xml:space="preserve"> </t>
        </is>
      </c>
      <c r="D56" s="4" t="inlineStr">
        <is>
          <t xml:space="preserve"> </t>
        </is>
      </c>
    </row>
    <row r="57">
      <c r="A57" s="4" t="inlineStr">
        <is>
          <t>Vesting of early exercised stock options</t>
        </is>
      </c>
      <c r="B57" s="6" t="n">
        <v>363</v>
      </c>
      <c r="C57" s="6" t="n">
        <v>1446</v>
      </c>
      <c r="D57" s="6" t="n">
        <v>4060</v>
      </c>
    </row>
    <row r="58">
      <c r="A58" s="4" t="inlineStr">
        <is>
          <t>Operating lease liabilities arising from obtaining new or modified right-of-use assets</t>
        </is>
      </c>
      <c r="B58" s="6" t="n">
        <v>1151</v>
      </c>
      <c r="C58" s="6" t="n">
        <v>327</v>
      </c>
      <c r="D58" s="6" t="n">
        <v>605</v>
      </c>
    </row>
    <row r="59">
      <c r="A59" s="4" t="inlineStr">
        <is>
          <t>Stock-based compensation included in capitalized internal-use software development costs</t>
        </is>
      </c>
      <c r="B59" s="6" t="n">
        <v>2450</v>
      </c>
      <c r="C59" s="6" t="n">
        <v>0</v>
      </c>
      <c r="D59" s="6" t="n">
        <v>0</v>
      </c>
    </row>
    <row r="60">
      <c r="A60" s="4" t="inlineStr">
        <is>
          <t>Accretion of redeemable noncontrolling interest to redemption value</t>
        </is>
      </c>
      <c r="B60" s="6" t="n">
        <v>6259</v>
      </c>
      <c r="C60" s="6" t="n">
        <v>6627</v>
      </c>
      <c r="D60" s="6" t="n">
        <v>48438</v>
      </c>
    </row>
    <row r="61">
      <c r="A61" s="4" t="inlineStr">
        <is>
          <t>Accretion of Series A redeemable convertible preferred stock to redemption value</t>
        </is>
      </c>
      <c r="B61" s="6" t="n">
        <v>10879</v>
      </c>
      <c r="C61" s="6" t="n">
        <v>0</v>
      </c>
      <c r="D61" s="6" t="n">
        <v>0</v>
      </c>
    </row>
    <row r="62">
      <c r="A62" s="4" t="inlineStr">
        <is>
          <t>Covered Warrant received in connection with strategic partnership and sale of insurance business</t>
        </is>
      </c>
      <c r="B62" s="6" t="n">
        <v>222</v>
      </c>
      <c r="C62" s="6" t="n">
        <v>0</v>
      </c>
      <c r="D62" s="6" t="n">
        <v>0</v>
      </c>
    </row>
    <row r="63">
      <c r="A63" s="4" t="inlineStr">
        <is>
          <t>Capitalized internal-use software development costs included in accrued compensation</t>
        </is>
      </c>
      <c r="B63" s="5" t="n">
        <v>155</v>
      </c>
      <c r="C63" s="5" t="n">
        <v>0</v>
      </c>
      <c r="D6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Financing - Schedule of Debt (Details) - USD ($)</t>
        </is>
      </c>
      <c r="B1" s="2" t="inlineStr">
        <is>
          <t>Dec. 31, 2024</t>
        </is>
      </c>
      <c r="C1" s="2" t="inlineStr">
        <is>
          <t>Dec. 31, 2023</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0</v>
      </c>
      <c r="C3" s="5" t="n">
        <v>138334000</v>
      </c>
      <c r="D3" s="4" t="inlineStr">
        <is>
          <t xml:space="preserve"> </t>
        </is>
      </c>
    </row>
    <row r="4">
      <c r="A4" s="4" t="inlineStr">
        <is>
          <t>Term Loan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erm Loan - principal</t>
        </is>
      </c>
      <c r="B6" s="6" t="n">
        <v>0</v>
      </c>
      <c r="C6" s="6" t="n">
        <v>140000000</v>
      </c>
      <c r="D6" s="5" t="n">
        <v>225000000</v>
      </c>
    </row>
    <row r="7">
      <c r="A7" s="4" t="inlineStr">
        <is>
          <t>Term Loan - exit fee</t>
        </is>
      </c>
      <c r="B7" s="6" t="n">
        <v>0</v>
      </c>
      <c r="C7" s="6" t="n">
        <v>4500000</v>
      </c>
      <c r="D7" s="4" t="inlineStr">
        <is>
          <t xml:space="preserve"> </t>
        </is>
      </c>
    </row>
    <row r="8">
      <c r="A8" s="4" t="inlineStr">
        <is>
          <t>Less: unamortized debt discounts and issuance costs</t>
        </is>
      </c>
      <c r="B8" s="6" t="n">
        <v>0</v>
      </c>
      <c r="C8" s="6" t="n">
        <v>-6166000</v>
      </c>
      <c r="D8" s="4" t="inlineStr">
        <is>
          <t xml:space="preserve"> </t>
        </is>
      </c>
    </row>
    <row r="9">
      <c r="A9" s="4" t="inlineStr">
        <is>
          <t>Total debt</t>
        </is>
      </c>
      <c r="B9" s="5" t="n">
        <v>0</v>
      </c>
      <c r="C9" s="5" t="n">
        <v>138334000</v>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Financing - Narrative (Details) - USD ($)</t>
        </is>
      </c>
      <c r="E1" s="2" t="inlineStr">
        <is>
          <t>12 Months Ended</t>
        </is>
      </c>
    </row>
    <row r="2">
      <c r="B2" s="2" t="inlineStr">
        <is>
          <t>Apr. 29, 2024</t>
        </is>
      </c>
      <c r="C2" s="2" t="inlineStr">
        <is>
          <t>Nov. 27, 2023</t>
        </is>
      </c>
      <c r="D2" s="2" t="inlineStr">
        <is>
          <t>Jun. 30, 2021</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5" t="n">
        <v>5476000</v>
      </c>
      <c r="F4" s="5" t="n">
        <v>3970000</v>
      </c>
      <c r="G4" s="5" t="n">
        <v>0</v>
      </c>
    </row>
    <row r="5">
      <c r="A5" s="4" t="inlineStr">
        <is>
          <t>Series G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shares warrants can purchase (in shares)</t>
        </is>
      </c>
      <c r="B7" s="4" t="inlineStr">
        <is>
          <t xml:space="preserve"> </t>
        </is>
      </c>
      <c r="C7" s="4" t="inlineStr">
        <is>
          <t xml:space="preserve"> </t>
        </is>
      </c>
      <c r="D7" s="6" t="n">
        <v>598431</v>
      </c>
      <c r="E7" s="4" t="inlineStr">
        <is>
          <t xml:space="preserve"> </t>
        </is>
      </c>
      <c r="F7" s="4" t="inlineStr">
        <is>
          <t xml:space="preserve"> </t>
        </is>
      </c>
      <c r="G7" s="4" t="inlineStr">
        <is>
          <t xml:space="preserve"> </t>
        </is>
      </c>
    </row>
    <row r="8">
      <c r="A8" s="4" t="inlineStr">
        <is>
          <t>Exercise price of warrants (in dollars per share)</t>
        </is>
      </c>
      <c r="B8" s="4" t="inlineStr">
        <is>
          <t xml:space="preserve"> </t>
        </is>
      </c>
      <c r="C8" s="4" t="inlineStr">
        <is>
          <t xml:space="preserve"> </t>
        </is>
      </c>
      <c r="D8" s="13" t="n">
        <v>13.827822</v>
      </c>
      <c r="E8" s="4" t="inlineStr">
        <is>
          <t xml:space="preserve"> </t>
        </is>
      </c>
      <c r="F8" s="4" t="inlineStr">
        <is>
          <t xml:space="preserve"> </t>
        </is>
      </c>
      <c r="G8" s="4" t="inlineStr">
        <is>
          <t xml:space="preserve"> </t>
        </is>
      </c>
    </row>
    <row r="9">
      <c r="A9" s="4" t="inlineStr">
        <is>
          <t>Expiration period</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Line of Credit |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riable rate</t>
        </is>
      </c>
      <c r="B12" s="4" t="inlineStr">
        <is>
          <t xml:space="preserve"> </t>
        </is>
      </c>
      <c r="C12" s="4" t="inlineStr">
        <is>
          <t xml:space="preserve"> </t>
        </is>
      </c>
      <c r="D12" s="10" t="n">
        <v>0.075</v>
      </c>
      <c r="E12" s="4" t="inlineStr">
        <is>
          <t xml:space="preserve"> </t>
        </is>
      </c>
      <c r="F12" s="4" t="inlineStr">
        <is>
          <t xml:space="preserve"> </t>
        </is>
      </c>
      <c r="G12" s="4" t="inlineStr">
        <is>
          <t xml:space="preserve"> </t>
        </is>
      </c>
    </row>
    <row r="13">
      <c r="A13" s="4" t="inlineStr">
        <is>
          <t>Floor rate</t>
        </is>
      </c>
      <c r="B13" s="4" t="inlineStr">
        <is>
          <t xml:space="preserve"> </t>
        </is>
      </c>
      <c r="C13" s="4" t="inlineStr">
        <is>
          <t xml:space="preserve"> </t>
        </is>
      </c>
      <c r="D13" s="9" t="n">
        <v>0.01</v>
      </c>
      <c r="E13" s="4" t="inlineStr">
        <is>
          <t xml:space="preserve"> </t>
        </is>
      </c>
      <c r="F13" s="4" t="inlineStr">
        <is>
          <t xml:space="preserve"> </t>
        </is>
      </c>
      <c r="G13" s="4" t="inlineStr">
        <is>
          <t xml:space="preserve"> </t>
        </is>
      </c>
    </row>
    <row r="14">
      <c r="A14" s="4" t="inlineStr">
        <is>
          <t>Line of Credit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t>
        </is>
      </c>
      <c r="B16" s="4" t="inlineStr">
        <is>
          <t xml:space="preserve"> </t>
        </is>
      </c>
      <c r="C16" s="4" t="inlineStr">
        <is>
          <t xml:space="preserve"> </t>
        </is>
      </c>
      <c r="D16" s="10" t="n">
        <v>0.065</v>
      </c>
      <c r="E16" s="4" t="inlineStr">
        <is>
          <t xml:space="preserve"> </t>
        </is>
      </c>
      <c r="F16" s="4" t="inlineStr">
        <is>
          <t xml:space="preserve"> </t>
        </is>
      </c>
      <c r="G16" s="4" t="inlineStr">
        <is>
          <t xml:space="preserve"> </t>
        </is>
      </c>
    </row>
    <row r="17">
      <c r="A17" s="4" t="inlineStr">
        <is>
          <t>Floor rate</t>
        </is>
      </c>
      <c r="B17" s="4" t="inlineStr">
        <is>
          <t xml:space="preserve"> </t>
        </is>
      </c>
      <c r="C17" s="4" t="inlineStr">
        <is>
          <t xml:space="preserve"> </t>
        </is>
      </c>
      <c r="D17" s="9" t="n">
        <v>0.02</v>
      </c>
      <c r="E17" s="4" t="inlineStr">
        <is>
          <t xml:space="preserve"> </t>
        </is>
      </c>
      <c r="F17" s="4" t="inlineStr">
        <is>
          <t xml:space="preserve"> </t>
        </is>
      </c>
      <c r="G17" s="4" t="inlineStr">
        <is>
          <t xml:space="preserve"> </t>
        </is>
      </c>
    </row>
    <row r="18">
      <c r="A18" s="4" t="inlineStr">
        <is>
          <t>Unused commitment fee percentage</t>
        </is>
      </c>
      <c r="B18" s="4" t="inlineStr">
        <is>
          <t xml:space="preserve"> </t>
        </is>
      </c>
      <c r="C18" s="4" t="inlineStr">
        <is>
          <t xml:space="preserve"> </t>
        </is>
      </c>
      <c r="D18" s="10" t="n">
        <v>0.005</v>
      </c>
      <c r="E18" s="4" t="inlineStr">
        <is>
          <t xml:space="preserve"> </t>
        </is>
      </c>
      <c r="F18" s="4" t="inlineStr">
        <is>
          <t xml:space="preserve"> </t>
        </is>
      </c>
      <c r="G18" s="4" t="inlineStr">
        <is>
          <t xml:space="preserve"> </t>
        </is>
      </c>
    </row>
    <row r="19">
      <c r="A19" s="4" t="inlineStr">
        <is>
          <t>Line of Credit | Federal Funds Effectiv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t>
        </is>
      </c>
      <c r="B21" s="4" t="inlineStr">
        <is>
          <t xml:space="preserve"> </t>
        </is>
      </c>
      <c r="C21" s="4" t="inlineStr">
        <is>
          <t xml:space="preserve"> </t>
        </is>
      </c>
      <c r="D21" s="10" t="n">
        <v>0.005</v>
      </c>
      <c r="E21" s="4" t="inlineStr">
        <is>
          <t xml:space="preserve"> </t>
        </is>
      </c>
      <c r="F21" s="4" t="inlineStr">
        <is>
          <t xml:space="preserve"> </t>
        </is>
      </c>
      <c r="G21" s="4" t="inlineStr">
        <is>
          <t xml:space="preserve"> </t>
        </is>
      </c>
    </row>
    <row r="22">
      <c r="A22" s="4" t="inlineStr">
        <is>
          <t>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5" t="n">
        <v>225000000</v>
      </c>
      <c r="E24" s="5" t="n">
        <v>0</v>
      </c>
      <c r="F24" s="6" t="n">
        <v>140000000</v>
      </c>
      <c r="G24" s="4" t="inlineStr">
        <is>
          <t xml:space="preserve"> </t>
        </is>
      </c>
    </row>
    <row r="25">
      <c r="A25" s="4" t="inlineStr">
        <is>
          <t>Debt issuance costs</t>
        </is>
      </c>
      <c r="B25" s="4" t="inlineStr">
        <is>
          <t xml:space="preserve"> </t>
        </is>
      </c>
      <c r="C25" s="4" t="inlineStr">
        <is>
          <t xml:space="preserve"> </t>
        </is>
      </c>
      <c r="D25" s="4" t="inlineStr">
        <is>
          <t xml:space="preserve"> </t>
        </is>
      </c>
      <c r="E25" s="4" t="inlineStr">
        <is>
          <t xml:space="preserve"> </t>
        </is>
      </c>
      <c r="F25" s="6" t="n">
        <v>5700000</v>
      </c>
      <c r="G25" s="4" t="inlineStr">
        <is>
          <t xml:space="preserve"> </t>
        </is>
      </c>
    </row>
    <row r="26">
      <c r="A26" s="4" t="inlineStr">
        <is>
          <t>Debt discount</t>
        </is>
      </c>
      <c r="B26" s="4" t="inlineStr">
        <is>
          <t xml:space="preserve"> </t>
        </is>
      </c>
      <c r="C26" s="4" t="inlineStr">
        <is>
          <t xml:space="preserve"> </t>
        </is>
      </c>
      <c r="D26" s="4" t="inlineStr">
        <is>
          <t xml:space="preserve"> </t>
        </is>
      </c>
      <c r="E26" s="6" t="n">
        <v>6800000</v>
      </c>
      <c r="F26" s="4" t="inlineStr">
        <is>
          <t xml:space="preserve"> </t>
        </is>
      </c>
      <c r="G26" s="4" t="inlineStr">
        <is>
          <t xml:space="preserve"> </t>
        </is>
      </c>
    </row>
    <row r="27">
      <c r="A27" s="4" t="inlineStr">
        <is>
          <t>Debt repaid</t>
        </is>
      </c>
      <c r="B27" s="4" t="inlineStr">
        <is>
          <t xml:space="preserve"> </t>
        </is>
      </c>
      <c r="C27" s="5" t="n">
        <v>85000000</v>
      </c>
      <c r="D27" s="4" t="inlineStr">
        <is>
          <t xml:space="preserve"> </t>
        </is>
      </c>
      <c r="E27" s="4" t="inlineStr">
        <is>
          <t xml:space="preserve"> </t>
        </is>
      </c>
      <c r="F27" s="4" t="inlineStr">
        <is>
          <t xml:space="preserve"> </t>
        </is>
      </c>
      <c r="G27" s="4" t="inlineStr">
        <is>
          <t xml:space="preserve"> </t>
        </is>
      </c>
    </row>
    <row r="28">
      <c r="A28" s="4" t="inlineStr">
        <is>
          <t>Loss on extinguishment of debt</t>
        </is>
      </c>
      <c r="B28" s="4" t="inlineStr">
        <is>
          <t xml:space="preserve"> </t>
        </is>
      </c>
      <c r="C28" s="4" t="inlineStr">
        <is>
          <t xml:space="preserve"> </t>
        </is>
      </c>
      <c r="D28" s="4" t="inlineStr">
        <is>
          <t xml:space="preserve"> </t>
        </is>
      </c>
      <c r="E28" s="5" t="n">
        <v>5500000</v>
      </c>
      <c r="F28" s="4" t="inlineStr">
        <is>
          <t xml:space="preserve"> </t>
        </is>
      </c>
      <c r="G28" s="4" t="inlineStr">
        <is>
          <t xml:space="preserve"> </t>
        </is>
      </c>
    </row>
    <row r="29">
      <c r="A29" s="4" t="inlineStr">
        <is>
          <t>Repayments of credit facility</t>
        </is>
      </c>
      <c r="B29" s="5" t="n">
        <v>1461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ee amount</t>
        </is>
      </c>
      <c r="B30" s="5" t="n">
        <v>4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ive percentage</t>
        </is>
      </c>
      <c r="B31" s="10" t="n">
        <v>0.145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debt</t>
        </is>
      </c>
      <c r="B32" s="4" t="inlineStr">
        <is>
          <t xml:space="preserve"> </t>
        </is>
      </c>
      <c r="C32" s="4" t="inlineStr">
        <is>
          <t xml:space="preserve"> </t>
        </is>
      </c>
      <c r="D32" s="4" t="inlineStr">
        <is>
          <t xml:space="preserve"> </t>
        </is>
      </c>
      <c r="E32" s="4" t="inlineStr">
        <is>
          <t xml:space="preserve"> </t>
        </is>
      </c>
      <c r="F32" s="5" t="n">
        <v>136500000</v>
      </c>
      <c r="G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4" t="inlineStr">
        <is>
          <t xml:space="preserve"> </t>
        </is>
      </c>
      <c r="C35" s="4" t="inlineStr">
        <is>
          <t xml:space="preserve"> </t>
        </is>
      </c>
      <c r="D35" s="6" t="n">
        <v>25000000</v>
      </c>
      <c r="E35" s="4" t="inlineStr">
        <is>
          <t xml:space="preserve"> </t>
        </is>
      </c>
      <c r="F35" s="4" t="inlineStr">
        <is>
          <t xml:space="preserve"> </t>
        </is>
      </c>
      <c r="G35" s="4" t="inlineStr">
        <is>
          <t xml:space="preserve"> </t>
        </is>
      </c>
    </row>
    <row r="36">
      <c r="A36" s="4" t="inlineStr">
        <is>
          <t>Revolving Credit Facility | Line of Credit | Letter Of Credit Sublim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4" t="inlineStr">
        <is>
          <t xml:space="preserve"> </t>
        </is>
      </c>
      <c r="C38" s="4" t="inlineStr">
        <is>
          <t xml:space="preserve"> </t>
        </is>
      </c>
      <c r="D38" s="6" t="n">
        <v>10000000</v>
      </c>
      <c r="E38" s="4" t="inlineStr">
        <is>
          <t xml:space="preserve"> </t>
        </is>
      </c>
      <c r="F38" s="4" t="inlineStr">
        <is>
          <t xml:space="preserve"> </t>
        </is>
      </c>
      <c r="G38" s="4" t="inlineStr">
        <is>
          <t xml:space="preserve"> </t>
        </is>
      </c>
    </row>
    <row r="39">
      <c r="A39" s="4" t="inlineStr">
        <is>
          <t>Revolving Credit Facility | Line of Credit | Swingline Sub-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4" t="inlineStr">
        <is>
          <t xml:space="preserve"> </t>
        </is>
      </c>
      <c r="C41" s="4" t="inlineStr">
        <is>
          <t xml:space="preserve"> </t>
        </is>
      </c>
      <c r="D41" s="5" t="n">
        <v>5000000</v>
      </c>
      <c r="E41" s="4" t="inlineStr">
        <is>
          <t xml:space="preserve"> </t>
        </is>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s>
  <sheetData>
    <row r="1">
      <c r="A1" s="1" t="inlineStr">
        <is>
          <t>Redeemable Preferred Stock (Details) $ / shares in Units, $ in Thousands</t>
        </is>
      </c>
      <c r="C1" s="2" t="inlineStr">
        <is>
          <t>12 Months Ended</t>
        </is>
      </c>
    </row>
    <row r="2">
      <c r="B2" s="2" t="inlineStr">
        <is>
          <t>Apr. 29, 2024 USD ($) $ / shares shares</t>
        </is>
      </c>
      <c r="C2" s="2" t="inlineStr">
        <is>
          <t>Dec. 31, 2024 USD ($) $ / shares shares</t>
        </is>
      </c>
      <c r="D2" s="2" t="inlineStr">
        <is>
          <t>Dec. 31, 2023 USD ($)</t>
        </is>
      </c>
      <c r="E2" s="2" t="inlineStr">
        <is>
          <t>Dec. 31, 2022 USD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Issuance of Series A redeemable convertible preferred stock, net of issuance costs (in shares) | shares</t>
        </is>
      </c>
      <c r="B4" s="4" t="inlineStr">
        <is>
          <t xml:space="preserve"> </t>
        </is>
      </c>
      <c r="C4" s="6" t="n">
        <v>150000</v>
      </c>
      <c r="D4" s="4" t="inlineStr">
        <is>
          <t xml:space="preserve"> </t>
        </is>
      </c>
      <c r="E4" s="4" t="inlineStr">
        <is>
          <t xml:space="preserve"> </t>
        </is>
      </c>
    </row>
    <row r="5">
      <c r="A5" s="4" t="inlineStr">
        <is>
          <t>Issuance of Series A redeemable convertible preferred stock, net of issuance costs</t>
        </is>
      </c>
      <c r="B5" s="4" t="inlineStr">
        <is>
          <t xml:space="preserve"> </t>
        </is>
      </c>
      <c r="C5" s="5" t="n">
        <v>130784</v>
      </c>
      <c r="D5" s="4" t="inlineStr">
        <is>
          <t xml:space="preserve"> </t>
        </is>
      </c>
      <c r="E5" s="4" t="inlineStr">
        <is>
          <t xml:space="preserve"> </t>
        </is>
      </c>
    </row>
    <row r="6">
      <c r="A6" s="4" t="inlineStr">
        <is>
          <t>Stock issuance costs</t>
        </is>
      </c>
      <c r="B6" s="4" t="inlineStr">
        <is>
          <t xml:space="preserve"> </t>
        </is>
      </c>
      <c r="C6" s="6" t="n">
        <v>9480</v>
      </c>
      <c r="D6" s="5" t="n">
        <v>0</v>
      </c>
      <c r="E6" s="5" t="n">
        <v>0</v>
      </c>
    </row>
    <row r="7">
      <c r="A7" s="4" t="inlineStr">
        <is>
          <t>Proceeds from issuance of convertible stock</t>
        </is>
      </c>
      <c r="B7" s="4" t="inlineStr">
        <is>
          <t xml:space="preserve"> </t>
        </is>
      </c>
      <c r="C7" s="6" t="n">
        <v>130800</v>
      </c>
      <c r="D7" s="4" t="inlineStr">
        <is>
          <t xml:space="preserve"> </t>
        </is>
      </c>
      <c r="E7" s="4" t="inlineStr">
        <is>
          <t xml:space="preserve"> </t>
        </is>
      </c>
    </row>
    <row r="8">
      <c r="A8" s="4" t="inlineStr">
        <is>
          <t>Issuance of warrants</t>
        </is>
      </c>
      <c r="B8" s="4" t="inlineStr">
        <is>
          <t xml:space="preserve"> </t>
        </is>
      </c>
      <c r="C8" s="5" t="n">
        <v>9100</v>
      </c>
      <c r="D8" s="4" t="inlineStr">
        <is>
          <t xml:space="preserve"> </t>
        </is>
      </c>
      <c r="E8" s="4" t="inlineStr">
        <is>
          <t xml:space="preserve"> </t>
        </is>
      </c>
    </row>
    <row r="9">
      <c r="A9" s="4" t="inlineStr">
        <is>
          <t>Series A Redeemable Convertible Preferred Stock</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Issuance of Series A redeemable convertible preferred stock, net of issuance costs (in shares) | shares</t>
        </is>
      </c>
      <c r="B11" s="6" t="n">
        <v>150000</v>
      </c>
      <c r="C11" s="4" t="inlineStr">
        <is>
          <t xml:space="preserve"> </t>
        </is>
      </c>
      <c r="D11" s="4" t="inlineStr">
        <is>
          <t xml:space="preserve"> </t>
        </is>
      </c>
      <c r="E11" s="4" t="inlineStr">
        <is>
          <t xml:space="preserve"> </t>
        </is>
      </c>
    </row>
    <row r="12">
      <c r="A12" s="4" t="inlineStr">
        <is>
          <t>Issuance of Series A redeemable convertible preferred stock, net of issuance costs</t>
        </is>
      </c>
      <c r="B12" s="5" t="n">
        <v>150000</v>
      </c>
      <c r="C12" s="4" t="inlineStr">
        <is>
          <t xml:space="preserve"> </t>
        </is>
      </c>
      <c r="D12" s="4" t="inlineStr">
        <is>
          <t xml:space="preserve"> </t>
        </is>
      </c>
      <c r="E12" s="4" t="inlineStr">
        <is>
          <t xml:space="preserve"> </t>
        </is>
      </c>
    </row>
    <row r="13">
      <c r="A13" s="4" t="inlineStr">
        <is>
          <t>Stock issuance costs</t>
        </is>
      </c>
      <c r="B13" s="6" t="n">
        <v>10100</v>
      </c>
      <c r="C13" s="4" t="inlineStr">
        <is>
          <t xml:space="preserve"> </t>
        </is>
      </c>
      <c r="D13" s="4" t="inlineStr">
        <is>
          <t xml:space="preserve"> </t>
        </is>
      </c>
      <c r="E13" s="4" t="inlineStr">
        <is>
          <t xml:space="preserve"> </t>
        </is>
      </c>
    </row>
    <row r="14">
      <c r="A14" s="4" t="inlineStr">
        <is>
          <t>Proceeds from issuance of convertible stock</t>
        </is>
      </c>
      <c r="B14" s="5" t="n">
        <v>139900</v>
      </c>
      <c r="C14" s="4" t="inlineStr">
        <is>
          <t xml:space="preserve"> </t>
        </is>
      </c>
      <c r="D14" s="4" t="inlineStr">
        <is>
          <t xml:space="preserve"> </t>
        </is>
      </c>
      <c r="E14" s="4" t="inlineStr">
        <is>
          <t xml:space="preserve"> </t>
        </is>
      </c>
    </row>
    <row r="15">
      <c r="A15" s="4" t="inlineStr">
        <is>
          <t>Conversion ratio</t>
        </is>
      </c>
      <c r="B15" s="14" t="n">
        <v>307.6923</v>
      </c>
      <c r="C15" s="4" t="inlineStr">
        <is>
          <t xml:space="preserve"> </t>
        </is>
      </c>
      <c r="D15" s="4" t="inlineStr">
        <is>
          <t xml:space="preserve"> </t>
        </is>
      </c>
      <c r="E15" s="4" t="inlineStr">
        <is>
          <t xml:space="preserve"> </t>
        </is>
      </c>
    </row>
    <row r="16">
      <c r="A16" s="4" t="inlineStr">
        <is>
          <t>Conversion price (in dollars per share) | $ / shares</t>
        </is>
      </c>
      <c r="B16" s="8" t="n">
        <v>3.25</v>
      </c>
      <c r="C16" s="4" t="inlineStr">
        <is>
          <t xml:space="preserve"> </t>
        </is>
      </c>
      <c r="D16" s="4" t="inlineStr">
        <is>
          <t xml:space="preserve"> </t>
        </is>
      </c>
      <c r="E16" s="4" t="inlineStr">
        <is>
          <t xml:space="preserve"> </t>
        </is>
      </c>
    </row>
    <row r="17">
      <c r="A17" s="4" t="inlineStr">
        <is>
          <t>Liquidation preference per share (in dollars per share) | $ / shares</t>
        </is>
      </c>
      <c r="B17" s="4" t="inlineStr">
        <is>
          <t xml:space="preserve"> </t>
        </is>
      </c>
      <c r="C17" s="5" t="n">
        <v>1000</v>
      </c>
      <c r="D17" s="4" t="inlineStr">
        <is>
          <t xml:space="preserve"> </t>
        </is>
      </c>
      <c r="E17" s="4" t="inlineStr">
        <is>
          <t xml:space="preserve"> </t>
        </is>
      </c>
    </row>
    <row r="18">
      <c r="A18" s="4" t="inlineStr">
        <is>
          <t>Liquidation preference share value</t>
        </is>
      </c>
      <c r="B18" s="4" t="inlineStr">
        <is>
          <t xml:space="preserve"> </t>
        </is>
      </c>
      <c r="C18" s="5" t="n">
        <v>150000</v>
      </c>
      <c r="D18" s="4" t="inlineStr">
        <is>
          <t xml:space="preserve"> </t>
        </is>
      </c>
      <c r="E18" s="4" t="inlineStr">
        <is>
          <t xml:space="preserve"> </t>
        </is>
      </c>
    </row>
    <row r="19">
      <c r="A19" s="4" t="inlineStr">
        <is>
          <t>Liquidation preference anniversary term</t>
        </is>
      </c>
      <c r="B19" s="4" t="inlineStr">
        <is>
          <t xml:space="preserve"> </t>
        </is>
      </c>
      <c r="C19" s="4" t="inlineStr">
        <is>
          <t>5 years</t>
        </is>
      </c>
      <c r="D19" s="4" t="inlineStr">
        <is>
          <t xml:space="preserve"> </t>
        </is>
      </c>
      <c r="E19" s="4" t="inlineStr">
        <is>
          <t xml:space="preserve"> </t>
        </is>
      </c>
    </row>
    <row r="20">
      <c r="A20" s="4" t="inlineStr">
        <is>
          <t>Redemption value</t>
        </is>
      </c>
      <c r="B20" s="4" t="inlineStr">
        <is>
          <t xml:space="preserve"> </t>
        </is>
      </c>
      <c r="C20" s="5" t="n">
        <v>300000</v>
      </c>
      <c r="D20" s="4" t="inlineStr">
        <is>
          <t xml:space="preserve"> </t>
        </is>
      </c>
      <c r="E20" s="4" t="inlineStr">
        <is>
          <t xml:space="preserve"> </t>
        </is>
      </c>
    </row>
    <row r="21">
      <c r="A21" s="4" t="inlineStr">
        <is>
          <t>Redemption term</t>
        </is>
      </c>
      <c r="B21" s="4" t="inlineStr">
        <is>
          <t xml:space="preserve"> </t>
        </is>
      </c>
      <c r="C21" s="4" t="inlineStr">
        <is>
          <t>7 years</t>
        </is>
      </c>
      <c r="D21" s="4" t="inlineStr">
        <is>
          <t xml:space="preserve"> </t>
        </is>
      </c>
      <c r="E21" s="4" t="inlineStr">
        <is>
          <t xml:space="preserve"> </t>
        </is>
      </c>
    </row>
    <row r="22">
      <c r="A22" s="4" t="inlineStr">
        <is>
          <t>Warrants outstanding (in shares) | shares</t>
        </is>
      </c>
      <c r="B22" s="6" t="n">
        <v>11111112</v>
      </c>
      <c r="C22" s="4" t="inlineStr">
        <is>
          <t xml:space="preserve"> </t>
        </is>
      </c>
      <c r="D22" s="4" t="inlineStr">
        <is>
          <t xml:space="preserve"> </t>
        </is>
      </c>
      <c r="E22" s="4" t="inlineStr">
        <is>
          <t xml:space="preserve"> </t>
        </is>
      </c>
    </row>
    <row r="23">
      <c r="A23" s="4" t="inlineStr">
        <is>
          <t>Exercise price of warrants (in dollars per share) | $ / shares</t>
        </is>
      </c>
      <c r="B23" s="8" t="n">
        <v>4.5</v>
      </c>
      <c r="C23" s="4" t="inlineStr">
        <is>
          <t xml:space="preserve"> </t>
        </is>
      </c>
      <c r="D23" s="4" t="inlineStr">
        <is>
          <t xml:space="preserve"> </t>
        </is>
      </c>
      <c r="E23" s="4" t="inlineStr">
        <is>
          <t xml:space="preserve"> </t>
        </is>
      </c>
    </row>
    <row r="24">
      <c r="A24" s="4" t="inlineStr">
        <is>
          <t>Warrants and rights outstanding term</t>
        </is>
      </c>
      <c r="B24" s="4" t="inlineStr">
        <is>
          <t>24 months</t>
        </is>
      </c>
      <c r="C24" s="4" t="inlineStr">
        <is>
          <t xml:space="preserve"> </t>
        </is>
      </c>
      <c r="D24" s="4" t="inlineStr">
        <is>
          <t xml:space="preserve"> </t>
        </is>
      </c>
      <c r="E24" s="4" t="inlineStr">
        <is>
          <t xml:space="preserve"> </t>
        </is>
      </c>
    </row>
    <row r="25">
      <c r="A25" s="4" t="inlineStr">
        <is>
          <t>Series A Redeemable Convertible Preferred Stock | Haveli</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Investment owned, shares percentage</t>
        </is>
      </c>
      <c r="B27" s="4" t="inlineStr">
        <is>
          <t xml:space="preserve"> </t>
        </is>
      </c>
      <c r="C27" s="9" t="n">
        <v>0.33</v>
      </c>
      <c r="D27" s="4" t="inlineStr">
        <is>
          <t xml:space="preserve"> </t>
        </is>
      </c>
      <c r="E27" s="4" t="inlineStr">
        <is>
          <t xml:space="preserve"> </t>
        </is>
      </c>
    </row>
    <row r="28">
      <c r="A28" s="4" t="inlineStr">
        <is>
          <t>Series A Redeemable Convertible Preferred Stock | Preferred Stock, Scenario One</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Redemption percentage</t>
        </is>
      </c>
      <c r="B30" s="9" t="n">
        <v>1.5</v>
      </c>
      <c r="C30" s="4" t="inlineStr">
        <is>
          <t xml:space="preserve"> </t>
        </is>
      </c>
      <c r="D30" s="4" t="inlineStr">
        <is>
          <t xml:space="preserve"> </t>
        </is>
      </c>
      <c r="E30" s="4" t="inlineStr">
        <is>
          <t xml:space="preserve"> </t>
        </is>
      </c>
    </row>
    <row r="31">
      <c r="A31" s="4" t="inlineStr">
        <is>
          <t>Series A Redeemable Convertible Preferred Stock | Preferred Stock, Scenario Two</t>
        </is>
      </c>
      <c r="B31" s="4" t="inlineStr">
        <is>
          <t xml:space="preserve"> </t>
        </is>
      </c>
      <c r="C31" s="4" t="inlineStr">
        <is>
          <t xml:space="preserve"> </t>
        </is>
      </c>
      <c r="D31" s="4" t="inlineStr">
        <is>
          <t xml:space="preserve"> </t>
        </is>
      </c>
      <c r="E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row>
    <row r="33">
      <c r="A33" s="4" t="inlineStr">
        <is>
          <t>Redemption percentage</t>
        </is>
      </c>
      <c r="B33" s="9" t="n">
        <v>1.75</v>
      </c>
      <c r="C33" s="4" t="inlineStr">
        <is>
          <t xml:space="preserve"> </t>
        </is>
      </c>
      <c r="D33" s="4" t="inlineStr">
        <is>
          <t xml:space="preserve"> </t>
        </is>
      </c>
      <c r="E33" s="4" t="inlineStr">
        <is>
          <t xml:space="preserve"> </t>
        </is>
      </c>
    </row>
    <row r="34">
      <c r="A34" s="4" t="inlineStr">
        <is>
          <t>Series A Redeemable Convertible Preferred Stock | Preferred Stock, Scenario Three</t>
        </is>
      </c>
      <c r="B34" s="4" t="inlineStr">
        <is>
          <t xml:space="preserve"> </t>
        </is>
      </c>
      <c r="C34" s="4" t="inlineStr">
        <is>
          <t xml:space="preserve"> </t>
        </is>
      </c>
      <c r="D34" s="4" t="inlineStr">
        <is>
          <t xml:space="preserve"> </t>
        </is>
      </c>
      <c r="E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row>
    <row r="36">
      <c r="A36" s="4" t="inlineStr">
        <is>
          <t>Redemption percentage</t>
        </is>
      </c>
      <c r="B36" s="9" t="n">
        <v>2</v>
      </c>
      <c r="C36" s="4" t="inlineStr">
        <is>
          <t xml:space="preserve"> </t>
        </is>
      </c>
      <c r="D36" s="4" t="inlineStr">
        <is>
          <t xml:space="preserve"> </t>
        </is>
      </c>
      <c r="E36" s="4" t="inlineStr">
        <is>
          <t xml:space="preserve"> </t>
        </is>
      </c>
    </row>
    <row r="37">
      <c r="A37" s="4" t="inlineStr">
        <is>
          <t>Series A Redeemable Convertible Preferred Stock | Preferred Stock, Scenario Four</t>
        </is>
      </c>
      <c r="B37" s="4" t="inlineStr">
        <is>
          <t xml:space="preserve"> </t>
        </is>
      </c>
      <c r="C37" s="4" t="inlineStr">
        <is>
          <t xml:space="preserve"> </t>
        </is>
      </c>
      <c r="D37" s="4" t="inlineStr">
        <is>
          <t xml:space="preserve"> </t>
        </is>
      </c>
      <c r="E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row>
    <row r="39">
      <c r="A39" s="4" t="inlineStr">
        <is>
          <t>Redemption percentage</t>
        </is>
      </c>
      <c r="B39" s="9" t="n">
        <v>2</v>
      </c>
      <c r="C39" s="4" t="inlineStr">
        <is>
          <t xml:space="preserve"> </t>
        </is>
      </c>
      <c r="D39" s="4" t="inlineStr">
        <is>
          <t xml:space="preserve"> </t>
        </is>
      </c>
      <c r="E39" s="4" t="inlineStr">
        <is>
          <t xml:space="preserve"> </t>
        </is>
      </c>
    </row>
    <row r="40">
      <c r="A40" s="4" t="inlineStr">
        <is>
          <t>Series A Redeemable Convertible Preferred Stock | Preferred Stock, Scenario Five</t>
        </is>
      </c>
      <c r="B40" s="4" t="inlineStr">
        <is>
          <t xml:space="preserve"> </t>
        </is>
      </c>
      <c r="C40" s="4" t="inlineStr">
        <is>
          <t xml:space="preserve"> </t>
        </is>
      </c>
      <c r="D40" s="4" t="inlineStr">
        <is>
          <t xml:space="preserve"> </t>
        </is>
      </c>
      <c r="E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row>
    <row r="42">
      <c r="A42" s="4" t="inlineStr">
        <is>
          <t>Redemption percentage</t>
        </is>
      </c>
      <c r="B42" s="9" t="n">
        <v>2</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32" customWidth="1" min="2" max="2"/>
    <col width="22" customWidth="1" min="3" max="3"/>
    <col width="21" customWidth="1" min="4" max="4"/>
  </cols>
  <sheetData>
    <row r="1">
      <c r="A1" s="1" t="inlineStr">
        <is>
          <t>Stockholder’s Equity (Details) $ in Millions</t>
        </is>
      </c>
      <c r="B1" s="2" t="inlineStr">
        <is>
          <t>12 Months Ended</t>
        </is>
      </c>
    </row>
    <row r="2">
      <c r="B2" s="2" t="inlineStr">
        <is>
          <t>Dec. 31, 2024 class vote shares</t>
        </is>
      </c>
      <c r="C2" s="2" t="inlineStr">
        <is>
          <t>Aug. 31, 2024 USD ($)</t>
        </is>
      </c>
      <c r="D2" s="2" t="inlineStr">
        <is>
          <t>Dec. 31, 2023 shares</t>
        </is>
      </c>
    </row>
    <row r="3">
      <c r="A3" s="3" t="inlineStr">
        <is>
          <t>Class of Stock [Line Items]</t>
        </is>
      </c>
      <c r="B3" s="4" t="inlineStr">
        <is>
          <t xml:space="preserve"> </t>
        </is>
      </c>
      <c r="C3" s="4" t="inlineStr">
        <is>
          <t xml:space="preserve"> </t>
        </is>
      </c>
      <c r="D3" s="4" t="inlineStr">
        <is>
          <t xml:space="preserve"> </t>
        </is>
      </c>
    </row>
    <row r="4">
      <c r="A4" s="4" t="inlineStr">
        <is>
          <t>Number of classes of stock | class</t>
        </is>
      </c>
      <c r="B4" s="6" t="n">
        <v>3</v>
      </c>
      <c r="C4" s="4" t="inlineStr">
        <is>
          <t xml:space="preserve"> </t>
        </is>
      </c>
      <c r="D4" s="4" t="inlineStr">
        <is>
          <t xml:space="preserve"> </t>
        </is>
      </c>
    </row>
    <row r="5">
      <c r="A5" s="4" t="inlineStr">
        <is>
          <t>Temporary equity, shares outstanding (in shares)</t>
        </is>
      </c>
      <c r="B5" s="6" t="n">
        <v>150000</v>
      </c>
      <c r="C5" s="4" t="inlineStr">
        <is>
          <t xml:space="preserve"> </t>
        </is>
      </c>
      <c r="D5" s="6" t="n">
        <v>0</v>
      </c>
    </row>
    <row r="6">
      <c r="A6" s="4" t="inlineStr">
        <is>
          <t>Authorized amount | $</t>
        </is>
      </c>
      <c r="B6" s="4" t="inlineStr">
        <is>
          <t xml:space="preserve"> </t>
        </is>
      </c>
      <c r="C6" s="5" t="n">
        <v>25</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Voting rights | vote</t>
        </is>
      </c>
      <c r="B9" s="6" t="n">
        <v>1</v>
      </c>
      <c r="C9" s="4" t="inlineStr">
        <is>
          <t xml:space="preserve"> </t>
        </is>
      </c>
      <c r="D9" s="4" t="inlineStr">
        <is>
          <t xml:space="preserve"> </t>
        </is>
      </c>
    </row>
    <row r="10">
      <c r="A10" s="4" t="inlineStr">
        <is>
          <t>Class B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Voting rights | vote</t>
        </is>
      </c>
      <c r="B12" s="6" t="n">
        <v>40</v>
      </c>
      <c r="C12" s="4" t="inlineStr">
        <is>
          <t xml:space="preserve"> </t>
        </is>
      </c>
      <c r="D12" s="4" t="inlineStr">
        <is>
          <t xml:space="preserve"> </t>
        </is>
      </c>
    </row>
    <row r="13">
      <c r="A13" s="4" t="inlineStr">
        <is>
          <t>Shares converted (in shares)</t>
        </is>
      </c>
      <c r="B13" s="6" t="n">
        <v>1</v>
      </c>
      <c r="C13" s="4" t="inlineStr">
        <is>
          <t xml:space="preserve"> </t>
        </is>
      </c>
      <c r="D13" s="4" t="inlineStr">
        <is>
          <t xml:space="preserve"> </t>
        </is>
      </c>
    </row>
    <row r="14">
      <c r="A14" s="4" t="inlineStr">
        <is>
          <t>Series A Redeemable Convertible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emporary equity, shares authorized (in shares)</t>
        </is>
      </c>
      <c r="B16" s="6" t="n">
        <v>200000000</v>
      </c>
      <c r="C16" s="4" t="inlineStr">
        <is>
          <t xml:space="preserve"> </t>
        </is>
      </c>
      <c r="D16" s="6" t="n">
        <v>200000000</v>
      </c>
    </row>
    <row r="17">
      <c r="A17" s="4" t="inlineStr">
        <is>
          <t>Temporary equity, shares issued (in shares)</t>
        </is>
      </c>
      <c r="B17" s="6" t="n">
        <v>150000</v>
      </c>
      <c r="C17" s="4" t="inlineStr">
        <is>
          <t xml:space="preserve"> </t>
        </is>
      </c>
      <c r="D17" s="6" t="n">
        <v>0</v>
      </c>
    </row>
    <row r="18">
      <c r="A18" s="4" t="inlineStr">
        <is>
          <t>Temporary equity, shares outstanding (in shares)</t>
        </is>
      </c>
      <c r="B18" s="6" t="n">
        <v>150000</v>
      </c>
      <c r="C18" s="4" t="inlineStr">
        <is>
          <t xml:space="preserve"> </t>
        </is>
      </c>
      <c r="D18"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2012 Stock Option Plan (Narrative) (Details) - 2012 Stock Plan</t>
        </is>
      </c>
      <c r="B1" s="2" t="inlineStr">
        <is>
          <t>12 Months Ended</t>
        </is>
      </c>
    </row>
    <row r="2">
      <c r="B2" s="2" t="inlineStr">
        <is>
          <t>Dec. 31, 2024</t>
        </is>
      </c>
    </row>
    <row r="3">
      <c r="A3" s="4" t="inlineStr">
        <is>
          <t>Outstanding stock options</t>
        </is>
      </c>
      <c r="B3" s="4" t="inlineStr">
        <is>
          <t xml:space="preserve"> </t>
        </is>
      </c>
    </row>
    <row r="4">
      <c r="A4" s="3" t="inlineStr">
        <is>
          <t>Share-based Compensation Arrangement by Share-based Payment Award [Line Items]</t>
        </is>
      </c>
      <c r="B4" s="4" t="inlineStr">
        <is>
          <t xml:space="preserve"> </t>
        </is>
      </c>
    </row>
    <row r="5">
      <c r="A5" s="4" t="inlineStr">
        <is>
          <t>Percentage of common stock value at grant date</t>
        </is>
      </c>
      <c r="B5" s="9" t="n">
        <v>1</v>
      </c>
    </row>
    <row r="6">
      <c r="A6" s="4" t="inlineStr">
        <is>
          <t>Vesting period</t>
        </is>
      </c>
      <c r="B6" s="4" t="inlineStr">
        <is>
          <t>4 years</t>
        </is>
      </c>
    </row>
    <row r="7">
      <c r="A7" s="4" t="inlineStr">
        <is>
          <t>Incentive Stock Options | Minimum</t>
        </is>
      </c>
      <c r="B7" s="4" t="inlineStr">
        <is>
          <t xml:space="preserve"> </t>
        </is>
      </c>
    </row>
    <row r="8">
      <c r="A8" s="3" t="inlineStr">
        <is>
          <t>Share-based Compensation Arrangement by Share-based Payment Award [Line Items]</t>
        </is>
      </c>
      <c r="B8" s="4" t="inlineStr">
        <is>
          <t xml:space="preserve"> </t>
        </is>
      </c>
    </row>
    <row r="9">
      <c r="A9" s="4" t="inlineStr">
        <is>
          <t>Percentage of common stock value at grant date</t>
        </is>
      </c>
      <c r="B9" s="9" t="n">
        <v>1.1</v>
      </c>
    </row>
    <row r="10">
      <c r="A10" s="4" t="inlineStr">
        <is>
          <t>Stockholder percentage</t>
        </is>
      </c>
      <c r="B10" s="9"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2021 Equity Incentive Plan (Narrative) (Details) - shares</t>
        </is>
      </c>
      <c r="C1" s="2" t="inlineStr">
        <is>
          <t>1 Months Ended</t>
        </is>
      </c>
    </row>
    <row r="2">
      <c r="B2" s="2" t="inlineStr">
        <is>
          <t>Jan. 01, 2022</t>
        </is>
      </c>
      <c r="C2" s="2" t="inlineStr">
        <is>
          <t>Jul. 31, 2021</t>
        </is>
      </c>
    </row>
    <row r="3">
      <c r="A3" s="4" t="inlineStr">
        <is>
          <t>2021 Equity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in shares)</t>
        </is>
      </c>
      <c r="B5" s="4" t="inlineStr">
        <is>
          <t xml:space="preserve"> </t>
        </is>
      </c>
      <c r="C5" s="6" t="n">
        <v>23000000</v>
      </c>
    </row>
    <row r="6">
      <c r="A6" s="4" t="inlineStr">
        <is>
          <t>Additional shares authorized (in shares)</t>
        </is>
      </c>
      <c r="B6" s="6" t="n">
        <v>34500000</v>
      </c>
      <c r="C6" s="4" t="inlineStr">
        <is>
          <t xml:space="preserve"> </t>
        </is>
      </c>
    </row>
    <row r="7">
      <c r="A7" s="4" t="inlineStr">
        <is>
          <t>Additional shares authorized as a percentage of outstanding common stock</t>
        </is>
      </c>
      <c r="B7" s="9" t="n">
        <v>0.05</v>
      </c>
      <c r="C7" s="4" t="inlineStr">
        <is>
          <t xml:space="preserve"> </t>
        </is>
      </c>
    </row>
    <row r="8">
      <c r="A8" s="4" t="inlineStr">
        <is>
          <t>2021 Equity Incentive Plan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 xml:space="preserve"> </t>
        </is>
      </c>
      <c r="C10" s="4" t="inlineStr">
        <is>
          <t>1 year</t>
        </is>
      </c>
    </row>
    <row r="11">
      <c r="A11" s="4" t="inlineStr">
        <is>
          <t>2021 Equity Incentive Plan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 xml:space="preserve"> </t>
        </is>
      </c>
      <c r="C13" s="4" t="inlineStr">
        <is>
          <t>4 years</t>
        </is>
      </c>
    </row>
    <row r="14">
      <c r="A14" s="4" t="inlineStr">
        <is>
          <t>2012 Stock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 (in shares)</t>
        </is>
      </c>
      <c r="B16" s="4" t="inlineStr">
        <is>
          <t xml:space="preserve"> </t>
        </is>
      </c>
      <c r="C16" s="6" t="n">
        <v>361017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2021 Equity Incentive Plan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19946000</v>
      </c>
      <c r="C4" s="4" t="inlineStr">
        <is>
          <t xml:space="preserve"> </t>
        </is>
      </c>
    </row>
    <row r="5">
      <c r="A5" s="4" t="inlineStr">
        <is>
          <t>Exercised (in shares)</t>
        </is>
      </c>
      <c r="B5" s="6" t="n">
        <v>-961000</v>
      </c>
      <c r="C5" s="4" t="inlineStr">
        <is>
          <t xml:space="preserve"> </t>
        </is>
      </c>
    </row>
    <row r="6">
      <c r="A6" s="4" t="inlineStr">
        <is>
          <t>Forfeited (in shares)</t>
        </is>
      </c>
      <c r="B6" s="6" t="n">
        <v>-1685000</v>
      </c>
      <c r="C6" s="4" t="inlineStr">
        <is>
          <t xml:space="preserve"> </t>
        </is>
      </c>
    </row>
    <row r="7">
      <c r="A7" s="4" t="inlineStr">
        <is>
          <t>Ending Balance (in shares)</t>
        </is>
      </c>
      <c r="B7" s="6" t="n">
        <v>17300000</v>
      </c>
      <c r="C7" s="6" t="n">
        <v>19946000</v>
      </c>
    </row>
    <row r="8">
      <c r="A8" s="4" t="inlineStr">
        <is>
          <t>Vested and exercisable (in shares)</t>
        </is>
      </c>
      <c r="B8" s="6" t="n">
        <v>15747000</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8" t="n">
        <v>4.58</v>
      </c>
      <c r="C10" s="4" t="inlineStr">
        <is>
          <t xml:space="preserve"> </t>
        </is>
      </c>
    </row>
    <row r="11">
      <c r="A11" s="4" t="inlineStr">
        <is>
          <t>Exercised (in dollars per share)</t>
        </is>
      </c>
      <c r="B11" s="15" t="n">
        <v>1.72</v>
      </c>
      <c r="C11" s="4" t="inlineStr">
        <is>
          <t xml:space="preserve"> </t>
        </is>
      </c>
    </row>
    <row r="12">
      <c r="A12" s="4" t="inlineStr">
        <is>
          <t>Cancelled and forfeited (in dollars per share)</t>
        </is>
      </c>
      <c r="B12" s="15" t="n">
        <v>10.21</v>
      </c>
      <c r="C12" s="4" t="inlineStr">
        <is>
          <t xml:space="preserve"> </t>
        </is>
      </c>
    </row>
    <row r="13">
      <c r="A13" s="4" t="inlineStr">
        <is>
          <t>Ending Balance (in dollars per share)</t>
        </is>
      </c>
      <c r="B13" s="15" t="n">
        <v>4.2</v>
      </c>
      <c r="C13" s="8" t="n">
        <v>4.58</v>
      </c>
    </row>
    <row r="14">
      <c r="A14" s="4" t="inlineStr">
        <is>
          <t>Vested and exercisable (in dollars per share)</t>
        </is>
      </c>
      <c r="B14" s="8" t="n">
        <v>4.29</v>
      </c>
      <c r="C14" s="4" t="inlineStr">
        <is>
          <t xml:space="preserve"> </t>
        </is>
      </c>
    </row>
    <row r="15">
      <c r="A15" s="4" t="inlineStr">
        <is>
          <t>Weighted average remaining contractual life (years)</t>
        </is>
      </c>
      <c r="B15" s="4" t="inlineStr">
        <is>
          <t>4 years 8 months 8 days</t>
        </is>
      </c>
      <c r="C15" s="4" t="inlineStr">
        <is>
          <t>5 years 7 months 13 days</t>
        </is>
      </c>
    </row>
    <row r="16">
      <c r="A16" s="4" t="inlineStr">
        <is>
          <t>Weighted average remaining contractual life, vested and exercisable (years)</t>
        </is>
      </c>
      <c r="B16" s="4" t="inlineStr">
        <is>
          <t>4 years 7 months 24 days</t>
        </is>
      </c>
      <c r="C16" s="4" t="inlineStr">
        <is>
          <t xml:space="preserve"> </t>
        </is>
      </c>
    </row>
    <row r="17">
      <c r="A17" s="4" t="inlineStr">
        <is>
          <t>Aggregate intrinsic value</t>
        </is>
      </c>
      <c r="B17" s="5" t="n">
        <v>31282</v>
      </c>
      <c r="C17" s="5" t="n">
        <v>11762</v>
      </c>
    </row>
    <row r="18">
      <c r="A18" s="4" t="inlineStr">
        <is>
          <t>Exercised</t>
        </is>
      </c>
      <c r="B18" s="6" t="n">
        <v>1841</v>
      </c>
      <c r="C18" s="4" t="inlineStr">
        <is>
          <t xml:space="preserve"> </t>
        </is>
      </c>
    </row>
    <row r="19">
      <c r="A19" s="4" t="inlineStr">
        <is>
          <t>Aggregate intrinsic value, vested and exercisable</t>
        </is>
      </c>
      <c r="B19" s="5" t="n">
        <v>28570</v>
      </c>
      <c r="C1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6" customWidth="1" min="3" max="3"/>
    <col width="24" customWidth="1" min="4" max="4"/>
  </cols>
  <sheetData>
    <row r="1">
      <c r="A1" s="1" t="inlineStr">
        <is>
          <t>Stock-Based Compensation - Schedule of Valuation Assumptions (Details) - $ / shares</t>
        </is>
      </c>
      <c r="B1" s="2" t="inlineStr">
        <is>
          <t>1 Months Ended</t>
        </is>
      </c>
      <c r="C1" s="2" t="inlineStr">
        <is>
          <t>12 Months Ended</t>
        </is>
      </c>
    </row>
    <row r="2">
      <c r="B2" s="2" t="inlineStr">
        <is>
          <t>Mar. 31, 2021</t>
        </is>
      </c>
      <c r="C2" s="2" t="inlineStr">
        <is>
          <t>Dec. 31, 2024</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9" t="n">
        <v>0</v>
      </c>
      <c r="D4" s="4" t="inlineStr">
        <is>
          <t xml:space="preserve"> </t>
        </is>
      </c>
    </row>
    <row r="5">
      <c r="A5" s="4" t="inlineStr">
        <is>
          <t>2012 Stock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maining contractual term (years)</t>
        </is>
      </c>
      <c r="B7" s="4" t="inlineStr">
        <is>
          <t xml:space="preserve"> </t>
        </is>
      </c>
      <c r="C7" s="4" t="inlineStr">
        <is>
          <t xml:space="preserve"> </t>
        </is>
      </c>
      <c r="D7" s="4" t="inlineStr">
        <is>
          <t>6 years 4 months 2 days</t>
        </is>
      </c>
    </row>
    <row r="8">
      <c r="A8" s="4" t="inlineStr">
        <is>
          <t>Expected volatility</t>
        </is>
      </c>
      <c r="B8" s="4" t="inlineStr">
        <is>
          <t xml:space="preserve"> </t>
        </is>
      </c>
      <c r="C8" s="4" t="inlineStr">
        <is>
          <t xml:space="preserve"> </t>
        </is>
      </c>
      <c r="D8" s="10" t="n">
        <v>0.515</v>
      </c>
    </row>
    <row r="9">
      <c r="A9" s="4" t="inlineStr">
        <is>
          <t>Risk-free interest rate</t>
        </is>
      </c>
      <c r="B9" s="4" t="inlineStr">
        <is>
          <t xml:space="preserve"> </t>
        </is>
      </c>
      <c r="C9" s="4" t="inlineStr">
        <is>
          <t xml:space="preserve"> </t>
        </is>
      </c>
      <c r="D9" s="10" t="n">
        <v>0.0352</v>
      </c>
    </row>
    <row r="10">
      <c r="A10" s="4" t="inlineStr">
        <is>
          <t>Expected dividend yield</t>
        </is>
      </c>
      <c r="B10" s="4" t="inlineStr">
        <is>
          <t xml:space="preserve"> </t>
        </is>
      </c>
      <c r="C10" s="4" t="inlineStr">
        <is>
          <t xml:space="preserve"> </t>
        </is>
      </c>
      <c r="D10" s="9" t="n">
        <v>0</v>
      </c>
    </row>
    <row r="11">
      <c r="A11" s="4" t="inlineStr">
        <is>
          <t>2021 Equity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ed and exercisable (in dollars per share)</t>
        </is>
      </c>
      <c r="B13" s="4" t="inlineStr">
        <is>
          <t xml:space="preserve"> </t>
        </is>
      </c>
      <c r="C13" s="8" t="n">
        <v>4.29</v>
      </c>
      <c r="D13" s="4" t="inlineStr">
        <is>
          <t xml:space="preserve"> </t>
        </is>
      </c>
    </row>
    <row r="14">
      <c r="A14" s="4" t="inlineStr">
        <is>
          <t>Remaining contractual term (years)</t>
        </is>
      </c>
      <c r="B14" s="4" t="inlineStr">
        <is>
          <t xml:space="preserve"> </t>
        </is>
      </c>
      <c r="C14" s="4" t="inlineStr">
        <is>
          <t xml:space="preserve"> </t>
        </is>
      </c>
      <c r="D14" s="4" t="inlineStr">
        <is>
          <t>6 years 4 months 2 days</t>
        </is>
      </c>
    </row>
    <row r="15">
      <c r="A15" s="4" t="inlineStr">
        <is>
          <t>Expected volatility</t>
        </is>
      </c>
      <c r="B15" s="4" t="inlineStr">
        <is>
          <t xml:space="preserve"> </t>
        </is>
      </c>
      <c r="C15" s="4" t="inlineStr">
        <is>
          <t xml:space="preserve"> </t>
        </is>
      </c>
      <c r="D15" s="10" t="n">
        <v>0.515</v>
      </c>
    </row>
    <row r="16">
      <c r="A16" s="4" t="inlineStr">
        <is>
          <t>Risk-free interest rate</t>
        </is>
      </c>
      <c r="B16" s="4" t="inlineStr">
        <is>
          <t xml:space="preserve"> </t>
        </is>
      </c>
      <c r="C16" s="4" t="inlineStr">
        <is>
          <t xml:space="preserve"> </t>
        </is>
      </c>
      <c r="D16" s="10" t="n">
        <v>0.0352</v>
      </c>
    </row>
    <row r="17">
      <c r="A17" s="4" t="inlineStr">
        <is>
          <t>Expected dividend yield</t>
        </is>
      </c>
      <c r="B17" s="4" t="inlineStr">
        <is>
          <t xml:space="preserve"> </t>
        </is>
      </c>
      <c r="C17" s="4" t="inlineStr">
        <is>
          <t xml:space="preserve"> </t>
        </is>
      </c>
      <c r="D17" s="9" t="n">
        <v>0</v>
      </c>
    </row>
    <row r="18">
      <c r="A18" s="4" t="inlineStr">
        <is>
          <t>Stock Options | Non-employee | Tranche Two</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ed and exercisable (in dollars per share)</t>
        </is>
      </c>
      <c r="B20" s="8" t="n">
        <v>3.8</v>
      </c>
      <c r="C20" s="4" t="inlineStr">
        <is>
          <t xml:space="preserve"> </t>
        </is>
      </c>
      <c r="D20" s="4" t="inlineStr">
        <is>
          <t xml:space="preserve"> </t>
        </is>
      </c>
    </row>
    <row r="21">
      <c r="A21" s="4" t="inlineStr">
        <is>
          <t>Fair value of common stock (in dollars per share)</t>
        </is>
      </c>
      <c r="B21" s="5" t="n">
        <v>18</v>
      </c>
      <c r="C21" s="4" t="inlineStr">
        <is>
          <t xml:space="preserve"> </t>
        </is>
      </c>
      <c r="D21" s="4" t="inlineStr">
        <is>
          <t xml:space="preserve"> </t>
        </is>
      </c>
    </row>
    <row r="22">
      <c r="A22" s="4" t="inlineStr">
        <is>
          <t>Remaining contractual term (years)</t>
        </is>
      </c>
      <c r="B22" s="4" t="inlineStr">
        <is>
          <t>14 years 9 months</t>
        </is>
      </c>
      <c r="C22" s="4" t="inlineStr">
        <is>
          <t xml:space="preserve"> </t>
        </is>
      </c>
      <c r="D22" s="4" t="inlineStr">
        <is>
          <t xml:space="preserve"> </t>
        </is>
      </c>
    </row>
    <row r="23">
      <c r="A23" s="4" t="inlineStr">
        <is>
          <t>Expected volatility</t>
        </is>
      </c>
      <c r="B23" s="9" t="n">
        <v>0.4</v>
      </c>
      <c r="C23" s="4" t="inlineStr">
        <is>
          <t xml:space="preserve"> </t>
        </is>
      </c>
      <c r="D23" s="4" t="inlineStr">
        <is>
          <t xml:space="preserve"> </t>
        </is>
      </c>
    </row>
    <row r="24">
      <c r="A24" s="4" t="inlineStr">
        <is>
          <t>Risk-free interest rate</t>
        </is>
      </c>
      <c r="B24" s="10" t="n">
        <v>0.0171</v>
      </c>
      <c r="C24" s="4" t="inlineStr">
        <is>
          <t xml:space="preserve"> </t>
        </is>
      </c>
      <c r="D24" s="4" t="inlineStr">
        <is>
          <t xml:space="preserve"> </t>
        </is>
      </c>
    </row>
    <row r="25">
      <c r="A25" s="4" t="inlineStr">
        <is>
          <t>Expected dividend yield</t>
        </is>
      </c>
      <c r="B25" s="9" t="n">
        <v>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of early exercised stock options</t>
        </is>
      </c>
      <c r="B4" s="5" t="n">
        <v>363</v>
      </c>
      <c r="C4" s="5" t="n">
        <v>1446</v>
      </c>
      <c r="D4" s="5" t="n">
        <v>4060</v>
      </c>
    </row>
    <row r="5">
      <c r="A5" s="4" t="inlineStr">
        <is>
          <t>Expected dividend yield</t>
        </is>
      </c>
      <c r="B5" s="9" t="n">
        <v>0</v>
      </c>
      <c r="C5" s="4" t="inlineStr">
        <is>
          <t xml:space="preserve"> </t>
        </is>
      </c>
      <c r="D5" s="4" t="inlineStr">
        <is>
          <t xml:space="preserve"> </t>
        </is>
      </c>
    </row>
    <row r="6">
      <c r="A6" s="4" t="inlineStr">
        <is>
          <t>Unrecognized compensation expense</t>
        </is>
      </c>
      <c r="B6" s="5" t="n">
        <v>2300</v>
      </c>
      <c r="C6" s="4" t="inlineStr">
        <is>
          <t xml:space="preserve"> </t>
        </is>
      </c>
      <c r="D6" s="4" t="inlineStr">
        <is>
          <t xml:space="preserve"> </t>
        </is>
      </c>
    </row>
    <row r="7">
      <c r="A7" s="4" t="inlineStr">
        <is>
          <t>Shares subject to repurchase obligation (in shares)</t>
        </is>
      </c>
      <c r="B7" s="6" t="n">
        <v>0</v>
      </c>
      <c r="C7" s="6" t="n">
        <v>123611</v>
      </c>
      <c r="D7" s="4" t="inlineStr">
        <is>
          <t xml:space="preserve"> </t>
        </is>
      </c>
    </row>
    <row r="8">
      <c r="A8" s="4" t="inlineStr">
        <is>
          <t>Other Noncurrent Liabiliti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shares subject to repurchase obligation</t>
        </is>
      </c>
      <c r="B10" s="4" t="inlineStr">
        <is>
          <t xml:space="preserve"> </t>
        </is>
      </c>
      <c r="C10" s="5" t="n">
        <v>400</v>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expense, period of recognition</t>
        </is>
      </c>
      <c r="B13" s="4" t="inlineStr">
        <is>
          <t>1 year 10 months 24 days</t>
        </is>
      </c>
      <c r="C13" s="4" t="inlineStr">
        <is>
          <t xml:space="preserve"> </t>
        </is>
      </c>
      <c r="D13" s="4" t="inlineStr">
        <is>
          <t xml:space="preserve"> </t>
        </is>
      </c>
    </row>
    <row r="14">
      <c r="A14" s="4" t="inlineStr">
        <is>
          <t>2021 Equity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t>
        </is>
      </c>
      <c r="B16" s="6" t="n">
        <v>0</v>
      </c>
      <c r="C16" s="6" t="n">
        <v>0</v>
      </c>
      <c r="D16" s="15" t="n">
        <v>1.69</v>
      </c>
    </row>
    <row r="17">
      <c r="A17" s="4" t="inlineStr">
        <is>
          <t>Number of options unvested (in shares)</t>
        </is>
      </c>
      <c r="B17" s="6" t="n">
        <v>1552000</v>
      </c>
      <c r="C17" s="6" t="n">
        <v>3172000</v>
      </c>
      <c r="D17" s="4" t="inlineStr">
        <is>
          <t xml:space="preserve"> </t>
        </is>
      </c>
    </row>
    <row r="18">
      <c r="A18" s="4" t="inlineStr">
        <is>
          <t>Weighted average grant-date fair value of options unvested (in dollars per share)</t>
        </is>
      </c>
      <c r="B18" s="8" t="n">
        <v>1.58</v>
      </c>
      <c r="C18" s="8" t="n">
        <v>2.57</v>
      </c>
      <c r="D18" s="4" t="inlineStr">
        <is>
          <t xml:space="preserve"> </t>
        </is>
      </c>
    </row>
    <row r="19">
      <c r="A19" s="4" t="inlineStr">
        <is>
          <t>Vesting of early exercised stock options</t>
        </is>
      </c>
      <c r="B19" s="5" t="n">
        <v>4500</v>
      </c>
      <c r="C19" s="5" t="n">
        <v>11400</v>
      </c>
      <c r="D19" s="5" t="n">
        <v>31600</v>
      </c>
    </row>
    <row r="20">
      <c r="A20" s="4" t="inlineStr">
        <is>
          <t>Aggregate intrinsic value of options exercised</t>
        </is>
      </c>
      <c r="B20" s="5" t="n">
        <v>1800</v>
      </c>
      <c r="C20" s="5" t="n">
        <v>200</v>
      </c>
      <c r="D20" s="5" t="n">
        <v>1800</v>
      </c>
    </row>
    <row r="21">
      <c r="A21" s="4" t="inlineStr">
        <is>
          <t>Expected dividend yield</t>
        </is>
      </c>
      <c r="B21" s="4" t="inlineStr">
        <is>
          <t xml:space="preserve"> </t>
        </is>
      </c>
      <c r="C21" s="4" t="inlineStr">
        <is>
          <t xml:space="preserve"> </t>
        </is>
      </c>
      <c r="D21" s="9"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chedule of RSU Activity (Details) - Unvested restricted stock unit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Beginning Balance (in shares)</t>
        </is>
      </c>
      <c r="B4" s="6" t="n">
        <v>20137</v>
      </c>
      <c r="C4" s="4" t="inlineStr">
        <is>
          <t xml:space="preserve"> </t>
        </is>
      </c>
      <c r="D4" s="4" t="inlineStr">
        <is>
          <t xml:space="preserve"> </t>
        </is>
      </c>
    </row>
    <row r="5">
      <c r="A5" s="4" t="inlineStr">
        <is>
          <t>Granted (in shares)</t>
        </is>
      </c>
      <c r="B5" s="6" t="n">
        <v>7115</v>
      </c>
      <c r="C5" s="4" t="inlineStr">
        <is>
          <t xml:space="preserve"> </t>
        </is>
      </c>
      <c r="D5" s="4" t="inlineStr">
        <is>
          <t xml:space="preserve"> </t>
        </is>
      </c>
    </row>
    <row r="6">
      <c r="A6" s="4" t="inlineStr">
        <is>
          <t>Vested (in shares)</t>
        </is>
      </c>
      <c r="B6" s="6" t="n">
        <v>-10932</v>
      </c>
      <c r="C6" s="4" t="inlineStr">
        <is>
          <t xml:space="preserve"> </t>
        </is>
      </c>
      <c r="D6" s="4" t="inlineStr">
        <is>
          <t xml:space="preserve"> </t>
        </is>
      </c>
    </row>
    <row r="7">
      <c r="A7" s="4" t="inlineStr">
        <is>
          <t>Forfeited (in shares)</t>
        </is>
      </c>
      <c r="B7" s="6" t="n">
        <v>-2550</v>
      </c>
      <c r="C7" s="4" t="inlineStr">
        <is>
          <t xml:space="preserve"> </t>
        </is>
      </c>
      <c r="D7" s="4" t="inlineStr">
        <is>
          <t xml:space="preserve"> </t>
        </is>
      </c>
    </row>
    <row r="8">
      <c r="A8" s="4" t="inlineStr">
        <is>
          <t>Ending Balance (in shares)</t>
        </is>
      </c>
      <c r="B8" s="6" t="n">
        <v>13770</v>
      </c>
      <c r="C8" s="6" t="n">
        <v>20137</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8" t="n">
        <v>1.3</v>
      </c>
      <c r="C10" s="4" t="inlineStr">
        <is>
          <t xml:space="preserve"> </t>
        </is>
      </c>
      <c r="D10" s="4" t="inlineStr">
        <is>
          <t xml:space="preserve"> </t>
        </is>
      </c>
    </row>
    <row r="11">
      <c r="A11" s="4" t="inlineStr">
        <is>
          <t>Granted (in dollars per share)</t>
        </is>
      </c>
      <c r="B11" s="15" t="n">
        <v>2.73</v>
      </c>
      <c r="C11" s="4" t="inlineStr">
        <is>
          <t xml:space="preserve"> </t>
        </is>
      </c>
      <c r="D11" s="4" t="inlineStr">
        <is>
          <t xml:space="preserve"> </t>
        </is>
      </c>
    </row>
    <row r="12">
      <c r="A12" s="4" t="inlineStr">
        <is>
          <t>Vested (in dollars per share)</t>
        </is>
      </c>
      <c r="B12" s="15" t="n">
        <v>1.6</v>
      </c>
      <c r="C12" s="4" t="inlineStr">
        <is>
          <t xml:space="preserve"> </t>
        </is>
      </c>
      <c r="D12" s="4" t="inlineStr">
        <is>
          <t xml:space="preserve"> </t>
        </is>
      </c>
    </row>
    <row r="13">
      <c r="A13" s="4" t="inlineStr">
        <is>
          <t>Forfeited (in dollars per share)</t>
        </is>
      </c>
      <c r="B13" s="15" t="n">
        <v>1.61</v>
      </c>
      <c r="C13" s="4" t="inlineStr">
        <is>
          <t xml:space="preserve"> </t>
        </is>
      </c>
      <c r="D13" s="4" t="inlineStr">
        <is>
          <t xml:space="preserve"> </t>
        </is>
      </c>
    </row>
    <row r="14">
      <c r="A14" s="4" t="inlineStr">
        <is>
          <t>Ending Balance (in dollars per share)</t>
        </is>
      </c>
      <c r="B14" s="8" t="n">
        <v>1.75</v>
      </c>
      <c r="C14" s="8" t="n">
        <v>1.3</v>
      </c>
      <c r="D14" s="4" t="inlineStr">
        <is>
          <t xml:space="preserve"> </t>
        </is>
      </c>
    </row>
    <row r="15">
      <c r="A15" s="4" t="inlineStr">
        <is>
          <t>Unrecognized compensation expense</t>
        </is>
      </c>
      <c r="B15" s="5" t="n">
        <v>22</v>
      </c>
      <c r="C15" s="4" t="inlineStr">
        <is>
          <t xml:space="preserve"> </t>
        </is>
      </c>
      <c r="D15" s="4" t="inlineStr">
        <is>
          <t xml:space="preserve"> </t>
        </is>
      </c>
    </row>
    <row r="16">
      <c r="A16" s="4" t="inlineStr">
        <is>
          <t>Unrecognized compensation expense, period of recognition</t>
        </is>
      </c>
      <c r="B16" s="4" t="inlineStr">
        <is>
          <t>2 years 1 month 6 days</t>
        </is>
      </c>
      <c r="C16" s="4" t="inlineStr">
        <is>
          <t xml:space="preserve"> </t>
        </is>
      </c>
      <c r="D16" s="4" t="inlineStr">
        <is>
          <t xml:space="preserve"> </t>
        </is>
      </c>
    </row>
    <row r="17">
      <c r="A17" s="4" t="inlineStr">
        <is>
          <t>Vesting period</t>
        </is>
      </c>
      <c r="B17" s="4" t="inlineStr">
        <is>
          <t>1 year</t>
        </is>
      </c>
      <c r="C17" s="4" t="inlineStr">
        <is>
          <t xml:space="preserve"> </t>
        </is>
      </c>
      <c r="D17" s="4" t="inlineStr">
        <is>
          <t xml:space="preserve"> </t>
        </is>
      </c>
    </row>
    <row r="18">
      <c r="A18" s="4" t="inlineStr">
        <is>
          <t>Vesting of early exercised stock options</t>
        </is>
      </c>
      <c r="B18" s="12" t="n">
        <v>17.5</v>
      </c>
      <c r="C18" s="12" t="n">
        <v>33.6</v>
      </c>
      <c r="D18" s="12" t="n">
        <v>5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Blend Labs, Inc. (the “Company,” “Blend,” “we,” “us,” or “our”) was incorporated on April 17, 2012. The Company offers a cloud-based software platform for financial services firms that is designed to power the end-to-end consumer journey for banking products. The Company’s solutions make the journey from application to close fast, simple, and transparent for consumers, while helping financial services firms increase productivity, deepen customer relationships, and deliver exceptional consumer experiences. Basis of Presentation and Principles of Consolidation The consolidated financial statements are prepared in accordance with U.S. generally accepted accounting principles (“U.S. GAAP”) and include the accounts of Blend Labs, Inc. and its subsidiaries in which the Company holds a controlling financial interest. Noncontrolling interest represents the minority stockholder’s share of the net income or loss and equity in a consolidated subsidiary. All intercompany balances and transactions have been eliminated in consolidation. Changes in Financial Statement Presentation, Revenue Disaggregation and Segment Composition In 2023, the Company changed the presentation of revenue and cost of revenue on the consolidated statements of operations and comprehensive income (loss), by disaggregating each caption into the categories of software platform, professional services, and title, in order to provide the financial statement users with greater visibility into the composition of these accounts. In 2023, the Company changed its reporting segments to align with how the Company’s Chief Operating Decision Maker (“CODM”) reviews financial information in order to allocate resources and assess performance. As the result of this change, the Company’s digitally-enabled title component (previously referred to as “software-enabled” title component) was reclassified from the Blend Platform segment to Title segment (previously referred to as “Title365” segment). In 2023, the Company changed the presentation of its disaggregated revenue within the notes to the consolidated financial statements, to align with the change in how the CODM reviews financial information. This change was driven by the introduction of Blend Builder, which gives customers the ability to build custom solutions or configure workflows with pre-built solutions such as Instant Home Equity, Deposit Accounts, Credit Cards, and others. Within the new disaggregation, Mortgage Suite revenue represents revenue related to mortgage transactions processed through the Company’s software platform, ancillary product revenue related to mortgage transactions, and marketplace revenue (property and casualty insurance). Consumer Banking Suite revenue represents revenue related to the Company’s consumer banking products including personal loans, credit cards, deposit accounts, and home equity, including ancillary product revenue related to consumer banking transactions. Professional Services revenue represents revenue related to the deployment of the Company’s software platform, client support and consulting services. Title revenue represents revenue related to title (traditional and digitally-enabled), escrow and other closing and settlement services provided by the Title segment. Prior period amounts have been reclassified to conform to current period presentation. Reclassification Certain prior periods amounts have been reclassified to conform to the current period’s presentation. None of these reclassifications had a material impact on the consolidated financial statements. Use of Estimates The preparation of consolidated financial statements in conformity with U.S. GAAP requires management to make, on an ongoing basis, estimates and assumptions that affect the amounts reported in the consolidated financial statements and the notes thereto. Actual results may differ from those estimates. Such estimates include, but are not limited to, estimates of variable consideration, evaluation of contingencies, determination of the incremental borrowing rates used in calculations of lease liabilities, determination of fair values of stock-based compensation, determination of fair value of marketable securities, determination of the fair value of each of the Series A Preferred Stock and the Haveli Warrant, determination of fair values of assets transferred and performance obligations committed to under the strategic partnership agreement, assessment of expected credit losses on notes receivable, valuation of deferred tax assets, valuation of acquired intangible assets, valuation of the redeemable noncontrolling interest, determination of useful lives of tangible and intangible assets and capitalized internal-use software development costs, assessment of impairment of long-lived assets, and valuation of equity securities without readily determinable fair value. Risks and Uncertainties The Company has been and may continue to be affected by various macroeconomic factors, including interest rate environment, housing affordability, and worldwide political and economic conditions. The global financial markets have recently experienced extreme volatility and disruptions, including diminished liquidity and credit availability, declines in consumer confidence, declines in economic growth, rising interest rates, inflation, increases in unemployment rates and uncertainty about economic stability. The real estate environment, including interest rates and the general economic environment, typically impacts the demand for mortgage and mortgage related products. Increases in interest rates due to efforts by the U.S. Federal Reserve (the “Federal Reserve”) to manage rising inflation, combined with ongoing supply constraints, have resulted in a decline in mortgage origination activity. The demand for mortgage and mortgage related products continues to be sensitive to these factors, and any material changes in Federal Reserve policy, interest rates or housing supply are expected to impact overall origination activity levels during 2025. The Company’s operations are principally funded by available liquidity from cash, cash equivalents and investments. The Company has incurred net losses in each period since inception, and its limited operating history in an evolving industry makes it difficult to accurately forecast the impact of macroeconomic or other external factors on its business and may increase the risk that the Company may not be able to achieve or maintain profitability in the future, or otherwise suffers adverse impacts on its operational and financial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PSU Activity (Details) - Performance Shares - $ / share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Beginning Balance (in shares)</t>
        </is>
      </c>
      <c r="B4" s="6" t="n">
        <v>5500000</v>
      </c>
      <c r="C4" s="4" t="inlineStr">
        <is>
          <t xml:space="preserve"> </t>
        </is>
      </c>
    </row>
    <row r="5">
      <c r="A5" s="4" t="inlineStr">
        <is>
          <t>Granted (in shares)</t>
        </is>
      </c>
      <c r="B5" s="6" t="n">
        <v>0</v>
      </c>
      <c r="C5" s="6" t="n">
        <v>5500000</v>
      </c>
    </row>
    <row r="6">
      <c r="A6" s="4" t="inlineStr">
        <is>
          <t>Vested (in shares)</t>
        </is>
      </c>
      <c r="B6" s="6" t="n">
        <v>-1175000</v>
      </c>
      <c r="C6" s="4" t="inlineStr">
        <is>
          <t xml:space="preserve"> </t>
        </is>
      </c>
    </row>
    <row r="7">
      <c r="A7" s="4" t="inlineStr">
        <is>
          <t>Forfeited (in shares)</t>
        </is>
      </c>
      <c r="B7" s="6" t="n">
        <v>-800000</v>
      </c>
      <c r="C7" s="4" t="inlineStr">
        <is>
          <t xml:space="preserve"> </t>
        </is>
      </c>
    </row>
    <row r="8">
      <c r="A8" s="4" t="inlineStr">
        <is>
          <t>Ending Balance (in shares)</t>
        </is>
      </c>
      <c r="B8" s="6" t="n">
        <v>3525000</v>
      </c>
      <c r="C8" s="6" t="n">
        <v>5500000</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8" t="n">
        <v>0.65</v>
      </c>
      <c r="C10" s="4" t="inlineStr">
        <is>
          <t xml:space="preserve"> </t>
        </is>
      </c>
    </row>
    <row r="11">
      <c r="A11" s="4" t="inlineStr">
        <is>
          <t>Granted (in dollars per share)</t>
        </is>
      </c>
      <c r="B11" s="6" t="n">
        <v>0</v>
      </c>
      <c r="C11" s="4" t="inlineStr">
        <is>
          <t xml:space="preserve"> </t>
        </is>
      </c>
    </row>
    <row r="12">
      <c r="A12" s="4" t="inlineStr">
        <is>
          <t>Vested (in dollars per share)</t>
        </is>
      </c>
      <c r="B12" s="15" t="n">
        <v>0.67</v>
      </c>
      <c r="C12" s="4" t="inlineStr">
        <is>
          <t xml:space="preserve"> </t>
        </is>
      </c>
    </row>
    <row r="13">
      <c r="A13" s="4" t="inlineStr">
        <is>
          <t>Forfeited (in dollars per share)</t>
        </is>
      </c>
      <c r="B13" s="15" t="n">
        <v>0.52</v>
      </c>
      <c r="C13" s="4" t="inlineStr">
        <is>
          <t xml:space="preserve"> </t>
        </is>
      </c>
    </row>
    <row r="14">
      <c r="A14" s="4" t="inlineStr">
        <is>
          <t>Ending Balance (in dollars per share)</t>
        </is>
      </c>
      <c r="B14" s="8" t="n">
        <v>0.67</v>
      </c>
      <c r="C14" s="8" t="n">
        <v>0.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s>
  <sheetData>
    <row r="1">
      <c r="A1" s="1" t="inlineStr">
        <is>
          <t>Stock-Based Compensation - Performance Stock Units (Narrative) (Details) $ in Thousands</t>
        </is>
      </c>
      <c r="B1" s="2" t="inlineStr">
        <is>
          <t>12 Months Ended</t>
        </is>
      </c>
    </row>
    <row r="2">
      <c r="B2" s="2" t="inlineStr">
        <is>
          <t>Dec. 31, 2024 USD ($) tranche shares</t>
        </is>
      </c>
      <c r="C2" s="2" t="inlineStr">
        <is>
          <t>Dec. 31, 2023 USD ($) tranche shares</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5" t="n">
        <v>2300</v>
      </c>
      <c r="C4" s="4" t="inlineStr">
        <is>
          <t xml:space="preserve"> </t>
        </is>
      </c>
      <c r="D4" s="4" t="inlineStr">
        <is>
          <t xml:space="preserve"> </t>
        </is>
      </c>
    </row>
    <row r="5">
      <c r="A5" s="4" t="inlineStr">
        <is>
          <t>Number of tranches | tranche</t>
        </is>
      </c>
      <c r="B5" s="4" t="inlineStr">
        <is>
          <t xml:space="preserve"> </t>
        </is>
      </c>
      <c r="C5" s="6" t="n">
        <v>4</v>
      </c>
      <c r="D5" s="4" t="inlineStr">
        <is>
          <t xml:space="preserve"> </t>
        </is>
      </c>
    </row>
    <row r="6">
      <c r="A6" s="4" t="inlineStr">
        <is>
          <t>Stock based compensation expense</t>
        </is>
      </c>
      <c r="B6" s="5" t="n">
        <v>28077</v>
      </c>
      <c r="C6" s="5" t="n">
        <v>46021</v>
      </c>
      <c r="D6" s="5" t="n">
        <v>109702</v>
      </c>
    </row>
    <row r="7">
      <c r="A7" s="4" t="inlineStr">
        <is>
          <t>Performance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SUs granted in period (in shares) | shares</t>
        </is>
      </c>
      <c r="B9" s="6" t="n">
        <v>0</v>
      </c>
      <c r="C9" s="6" t="n">
        <v>5500000</v>
      </c>
      <c r="D9" s="4" t="inlineStr">
        <is>
          <t xml:space="preserve"> </t>
        </is>
      </c>
    </row>
    <row r="10">
      <c r="A10" s="4" t="inlineStr">
        <is>
          <t>Number of tranches | tranche</t>
        </is>
      </c>
      <c r="B10" s="6" t="n">
        <v>4</v>
      </c>
      <c r="C10" s="4" t="inlineStr">
        <is>
          <t xml:space="preserve"> </t>
        </is>
      </c>
      <c r="D10" s="4" t="inlineStr">
        <is>
          <t xml:space="preserve"> </t>
        </is>
      </c>
    </row>
    <row r="11">
      <c r="A11" s="4" t="inlineStr">
        <is>
          <t>Vesting of early exercised stock options</t>
        </is>
      </c>
      <c r="B11" s="5" t="n">
        <v>800</v>
      </c>
      <c r="C11" s="4" t="inlineStr">
        <is>
          <t xml:space="preserve"> </t>
        </is>
      </c>
      <c r="D11" s="4" t="inlineStr">
        <is>
          <t xml:space="preserve"> </t>
        </is>
      </c>
    </row>
    <row r="12">
      <c r="A12" s="4" t="inlineStr">
        <is>
          <t>Performance Shares | Non-employe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compensation expense</t>
        </is>
      </c>
      <c r="B14" s="5" t="n">
        <v>1100</v>
      </c>
      <c r="C14" s="4" t="inlineStr">
        <is>
          <t xml:space="preserve"> </t>
        </is>
      </c>
      <c r="D14" s="4" t="inlineStr">
        <is>
          <t xml:space="preserve"> </t>
        </is>
      </c>
    </row>
    <row r="15">
      <c r="A15" s="4" t="inlineStr">
        <is>
          <t>Unrecognized compensation expense, period of recognition</t>
        </is>
      </c>
      <c r="B15" s="4" t="inlineStr">
        <is>
          <t>1 year 6 months</t>
        </is>
      </c>
      <c r="C15" s="4" t="inlineStr">
        <is>
          <t xml:space="preserve"> </t>
        </is>
      </c>
      <c r="D15" s="4" t="inlineStr">
        <is>
          <t xml:space="preserve"> </t>
        </is>
      </c>
    </row>
    <row r="16">
      <c r="A16" s="4" t="inlineStr">
        <is>
          <t>Stock based compensation expense</t>
        </is>
      </c>
      <c r="B16" s="5" t="n">
        <v>1800</v>
      </c>
      <c r="C16" s="5" t="n">
        <v>600</v>
      </c>
      <c r="D16" s="4" t="inlineStr">
        <is>
          <t xml:space="preserve"> </t>
        </is>
      </c>
    </row>
    <row r="17">
      <c r="A17" s="4" t="inlineStr">
        <is>
          <t>Unvest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SUs granted in period (in shares) | shares</t>
        </is>
      </c>
      <c r="B19" s="6" t="n">
        <v>7115000</v>
      </c>
      <c r="C19" s="4" t="inlineStr">
        <is>
          <t xml:space="preserve"> </t>
        </is>
      </c>
      <c r="D19" s="4" t="inlineStr">
        <is>
          <t xml:space="preserve"> </t>
        </is>
      </c>
    </row>
    <row r="20">
      <c r="A20" s="4" t="inlineStr">
        <is>
          <t>Unrecognized compensation expense, period of recognition</t>
        </is>
      </c>
      <c r="B20" s="4" t="inlineStr">
        <is>
          <t>2 years 1 month 6 days</t>
        </is>
      </c>
      <c r="C20" s="4" t="inlineStr">
        <is>
          <t xml:space="preserve"> </t>
        </is>
      </c>
      <c r="D20" s="4" t="inlineStr">
        <is>
          <t xml:space="preserve"> </t>
        </is>
      </c>
    </row>
    <row r="21">
      <c r="A21" s="4" t="inlineStr">
        <is>
          <t>Vesting of early exercised stock options</t>
        </is>
      </c>
      <c r="B21" s="5" t="n">
        <v>17500</v>
      </c>
      <c r="C21" s="5" t="n">
        <v>33600</v>
      </c>
      <c r="D21" s="5" t="n">
        <v>57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on-Plan Co-Founder and Head of Blend Options (Narrative) (Details) - USD ($) $ / shares in Units, $ in Thousands</t>
        </is>
      </c>
      <c r="B1" s="2" t="inlineStr">
        <is>
          <t>1 Months Ended</t>
        </is>
      </c>
      <c r="C1" s="2" t="inlineStr">
        <is>
          <t>12 Months Ended</t>
        </is>
      </c>
    </row>
    <row r="2">
      <c r="B2" s="2" t="inlineStr">
        <is>
          <t>Mar. 31,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5" t="n">
        <v>28077</v>
      </c>
      <c r="D4" s="5" t="n">
        <v>46021</v>
      </c>
      <c r="E4" s="5" t="n">
        <v>109702</v>
      </c>
    </row>
    <row r="5">
      <c r="A5" s="4" t="inlineStr">
        <is>
          <t>Unrecognized compensation expense</t>
        </is>
      </c>
      <c r="B5" s="4" t="inlineStr">
        <is>
          <t xml:space="preserve"> </t>
        </is>
      </c>
      <c r="C5" s="5" t="n">
        <v>2300</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 period of recognition</t>
        </is>
      </c>
      <c r="B8" s="4" t="inlineStr">
        <is>
          <t xml:space="preserve"> </t>
        </is>
      </c>
      <c r="C8" s="4" t="inlineStr">
        <is>
          <t>1 year 10 months 24 days</t>
        </is>
      </c>
      <c r="D8" s="4" t="inlineStr">
        <is>
          <t xml:space="preserve"> </t>
        </is>
      </c>
      <c r="E8" s="4" t="inlineStr">
        <is>
          <t xml:space="preserve"> </t>
        </is>
      </c>
    </row>
    <row r="9">
      <c r="A9" s="4" t="inlineStr">
        <is>
          <t>Non-employee | 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4" t="inlineStr">
        <is>
          <t xml:space="preserve"> </t>
        </is>
      </c>
      <c r="C11" s="5" t="n">
        <v>5800</v>
      </c>
      <c r="D11" s="5" t="n">
        <v>12300</v>
      </c>
      <c r="E11" s="5" t="n">
        <v>19600</v>
      </c>
    </row>
    <row r="12">
      <c r="A12" s="4" t="inlineStr">
        <is>
          <t>Unrecognized compensation expense</t>
        </is>
      </c>
      <c r="B12" s="4" t="inlineStr">
        <is>
          <t xml:space="preserve"> </t>
        </is>
      </c>
      <c r="C12" s="5" t="n">
        <v>8100</v>
      </c>
      <c r="D12" s="4" t="inlineStr">
        <is>
          <t xml:space="preserve"> </t>
        </is>
      </c>
      <c r="E12" s="4" t="inlineStr">
        <is>
          <t xml:space="preserve"> </t>
        </is>
      </c>
    </row>
    <row r="13">
      <c r="A13" s="4" t="inlineStr">
        <is>
          <t>Unrecognized compensation expense, period of recognition</t>
        </is>
      </c>
      <c r="B13" s="4" t="inlineStr">
        <is>
          <t xml:space="preserve"> </t>
        </is>
      </c>
      <c r="C13" s="4" t="inlineStr">
        <is>
          <t>3 years</t>
        </is>
      </c>
      <c r="D13" s="4" t="inlineStr">
        <is>
          <t xml:space="preserve"> </t>
        </is>
      </c>
      <c r="E13" s="4" t="inlineStr">
        <is>
          <t xml:space="preserve"> </t>
        </is>
      </c>
    </row>
    <row r="14">
      <c r="A14" s="4" t="inlineStr">
        <is>
          <t>Non-employee | Class B 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shares)</t>
        </is>
      </c>
      <c r="B16" s="6" t="n">
        <v>26057181</v>
      </c>
      <c r="C16" s="4" t="inlineStr">
        <is>
          <t xml:space="preserve"> </t>
        </is>
      </c>
      <c r="D16" s="4" t="inlineStr">
        <is>
          <t xml:space="preserve"> </t>
        </is>
      </c>
      <c r="E16" s="4" t="inlineStr">
        <is>
          <t xml:space="preserve"> </t>
        </is>
      </c>
    </row>
    <row r="17">
      <c r="A17" s="4" t="inlineStr">
        <is>
          <t>Granted (in dollars per share)</t>
        </is>
      </c>
      <c r="B17" s="8" t="n">
        <v>8.58</v>
      </c>
      <c r="C17" s="4" t="inlineStr">
        <is>
          <t xml:space="preserve"> </t>
        </is>
      </c>
      <c r="D17" s="4" t="inlineStr">
        <is>
          <t xml:space="preserve"> </t>
        </is>
      </c>
      <c r="E17" s="4" t="inlineStr">
        <is>
          <t xml:space="preserve"> </t>
        </is>
      </c>
    </row>
    <row r="18">
      <c r="A18" s="4" t="inlineStr">
        <is>
          <t>Non-employee | Class B Common Stock | Tranche On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to vest (in shares)</t>
        </is>
      </c>
      <c r="B20" s="6" t="n">
        <v>1954289</v>
      </c>
      <c r="C20" s="4" t="inlineStr">
        <is>
          <t xml:space="preserve"> </t>
        </is>
      </c>
      <c r="D20" s="4" t="inlineStr">
        <is>
          <t xml:space="preserve"> </t>
        </is>
      </c>
      <c r="E20" s="4" t="inlineStr">
        <is>
          <t xml:space="preserve"> </t>
        </is>
      </c>
    </row>
    <row r="21">
      <c r="A21" s="4" t="inlineStr">
        <is>
          <t>Non-employee | Class B Common Stock |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15 years</t>
        </is>
      </c>
      <c r="C23" s="4" t="inlineStr">
        <is>
          <t xml:space="preserve"> </t>
        </is>
      </c>
      <c r="D23" s="4" t="inlineStr">
        <is>
          <t xml:space="preserve"> </t>
        </is>
      </c>
      <c r="E23" s="4" t="inlineStr">
        <is>
          <t xml:space="preserve"> </t>
        </is>
      </c>
    </row>
    <row r="24">
      <c r="A24" s="4" t="inlineStr">
        <is>
          <t>Performance period</t>
        </is>
      </c>
      <c r="B24" s="4" t="inlineStr">
        <is>
          <t>15 months</t>
        </is>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Stock Based Compensation Expense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5" t="n">
        <v>28077</v>
      </c>
      <c r="D4" s="5" t="n">
        <v>46021</v>
      </c>
      <c r="E4" s="5" t="n">
        <v>109702</v>
      </c>
    </row>
    <row r="5">
      <c r="A5" s="4" t="inlineStr">
        <is>
          <t>Amount capitalized</t>
        </is>
      </c>
      <c r="B5" s="5" t="n">
        <v>0</v>
      </c>
      <c r="C5" s="6" t="n">
        <v>2450</v>
      </c>
      <c r="D5" s="6" t="n">
        <v>0</v>
      </c>
      <c r="E5" s="6" t="n">
        <v>0</v>
      </c>
    </row>
    <row r="6">
      <c r="A6" s="4" t="inlineStr">
        <is>
          <t>Cost of revenue</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4" t="inlineStr">
        <is>
          <t xml:space="preserve"> </t>
        </is>
      </c>
      <c r="C8" s="6" t="n">
        <v>527</v>
      </c>
      <c r="D8" s="6" t="n">
        <v>1132</v>
      </c>
      <c r="E8" s="6" t="n">
        <v>2069</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4" t="inlineStr">
        <is>
          <t xml:space="preserve"> </t>
        </is>
      </c>
      <c r="C11" s="6" t="n">
        <v>9870</v>
      </c>
      <c r="D11" s="6" t="n">
        <v>19046</v>
      </c>
      <c r="E11" s="6" t="n">
        <v>47280</v>
      </c>
    </row>
    <row r="12">
      <c r="A12" s="4" t="inlineStr">
        <is>
          <t>Sales and marketing</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 based compensation expense</t>
        </is>
      </c>
      <c r="B14" s="4" t="inlineStr">
        <is>
          <t xml:space="preserve"> </t>
        </is>
      </c>
      <c r="C14" s="6" t="n">
        <v>3546</v>
      </c>
      <c r="D14" s="6" t="n">
        <v>7137</v>
      </c>
      <c r="E14" s="6" t="n">
        <v>11725</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 based compensation expense</t>
        </is>
      </c>
      <c r="B17" s="4" t="inlineStr">
        <is>
          <t xml:space="preserve"> </t>
        </is>
      </c>
      <c r="C17" s="5" t="n">
        <v>14134</v>
      </c>
      <c r="D17" s="5" t="n">
        <v>18706</v>
      </c>
      <c r="E17" s="5" t="n">
        <v>48628</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57" customWidth="1" min="1" max="1"/>
    <col width="22" customWidth="1" min="2" max="2"/>
    <col width="22" customWidth="1" min="3" max="3"/>
    <col width="31" customWidth="1" min="4" max="4"/>
    <col width="31" customWidth="1" min="5" max="5"/>
    <col width="23" customWidth="1" min="6" max="6"/>
    <col width="23" customWidth="1" min="7" max="7"/>
    <col width="23" customWidth="1" min="8" max="8"/>
    <col width="22" customWidth="1" min="9" max="9"/>
    <col width="22" customWidth="1" min="10" max="10"/>
    <col width="32" customWidth="1" min="11" max="11"/>
    <col width="27" customWidth="1" min="12" max="12"/>
    <col width="27" customWidth="1" min="13" max="13"/>
  </cols>
  <sheetData>
    <row r="1">
      <c r="A1" s="1" t="inlineStr">
        <is>
          <t>Restructuring - Narrative (Details)</t>
        </is>
      </c>
      <c r="B1" s="2" t="inlineStr">
        <is>
          <t>1 Months Ended</t>
        </is>
      </c>
      <c r="I1" s="2" t="inlineStr">
        <is>
          <t>6 Months Ended</t>
        </is>
      </c>
      <c r="J1" s="2" t="inlineStr">
        <is>
          <t>7 Months Ended</t>
        </is>
      </c>
      <c r="K1" s="2" t="inlineStr">
        <is>
          <t>12 Months Ended</t>
        </is>
      </c>
    </row>
    <row r="2">
      <c r="B2" s="2" t="inlineStr">
        <is>
          <t>Sep. 30, 2024 USD ($)</t>
        </is>
      </c>
      <c r="C2" s="2" t="inlineStr">
        <is>
          <t>Jan. 31, 2024 USD ($)</t>
        </is>
      </c>
      <c r="D2" s="2" t="inlineStr">
        <is>
          <t>Aug. 31, 2023 USD ($) position</t>
        </is>
      </c>
      <c r="E2" s="2" t="inlineStr">
        <is>
          <t>Jan. 31, 2023 USD ($) position</t>
        </is>
      </c>
      <c r="F2" s="2" t="inlineStr">
        <is>
          <t>Nov. 30, 2022 position</t>
        </is>
      </c>
      <c r="G2" s="2" t="inlineStr">
        <is>
          <t>Aug. 31, 2022 position</t>
        </is>
      </c>
      <c r="H2" s="2" t="inlineStr">
        <is>
          <t>Apr. 30, 2022 position</t>
        </is>
      </c>
      <c r="I2" s="2" t="inlineStr">
        <is>
          <t>Jun. 30, 2023 USD ($)</t>
        </is>
      </c>
      <c r="J2" s="2" t="inlineStr">
        <is>
          <t>Mar. 31, 2023 USD ($)</t>
        </is>
      </c>
      <c r="K2" s="2" t="inlineStr">
        <is>
          <t>Dec. 31, 2024 USD ($) Agreement</t>
        </is>
      </c>
      <c r="L2" s="2" t="inlineStr">
        <is>
          <t>Dec. 31, 2023 USD ($) plan</t>
        </is>
      </c>
      <c r="M2" s="2" t="inlineStr">
        <is>
          <t>Dec. 31, 2022 USD ($) plan</t>
        </is>
      </c>
    </row>
    <row r="3">
      <c r="A3" s="3" t="inlineStr">
        <is>
          <t>Schedule of Restructuring and Relate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structuring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v>
      </c>
      <c r="M4" s="6" t="n">
        <v>3</v>
      </c>
    </row>
    <row r="5">
      <c r="A5" s="4" t="inlineStr">
        <is>
          <t>Restructuring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471000</v>
      </c>
      <c r="L5" s="5" t="n">
        <v>24948000</v>
      </c>
      <c r="M5" s="5" t="n">
        <v>15275000</v>
      </c>
    </row>
    <row r="6">
      <c r="A6" s="4" t="inlineStr">
        <is>
          <t>Accelerate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00000</v>
      </c>
      <c r="J6" s="4" t="inlineStr">
        <is>
          <t xml:space="preserve"> </t>
        </is>
      </c>
      <c r="K6" s="4" t="inlineStr">
        <is>
          <t xml:space="preserve"> </t>
        </is>
      </c>
      <c r="L6" s="4" t="inlineStr">
        <is>
          <t xml:space="preserve"> </t>
        </is>
      </c>
      <c r="M6" s="4" t="inlineStr">
        <is>
          <t xml:space="preserve"> </t>
        </is>
      </c>
    </row>
    <row r="7">
      <c r="A7" s="4" t="inlineStr">
        <is>
          <t>Number of lease agreement termination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row>
    <row r="8">
      <c r="A8" s="4" t="inlineStr">
        <is>
          <t>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832000</v>
      </c>
      <c r="L8" s="4" t="inlineStr">
        <is>
          <t xml:space="preserve"> </t>
        </is>
      </c>
      <c r="M8" s="4" t="inlineStr">
        <is>
          <t xml:space="preserve"> </t>
        </is>
      </c>
    </row>
    <row r="9">
      <c r="A9" s="4" t="inlineStr">
        <is>
          <t>Lease Abandon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chedule of Restructuring and Related Co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300000</v>
      </c>
      <c r="L11" s="4" t="inlineStr">
        <is>
          <t xml:space="preserve"> </t>
        </is>
      </c>
      <c r="M11" s="4" t="inlineStr">
        <is>
          <t xml:space="preserve"> </t>
        </is>
      </c>
    </row>
    <row r="12">
      <c r="A12" s="4" t="inlineStr">
        <is>
          <t>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600000</v>
      </c>
      <c r="L12" s="4" t="inlineStr">
        <is>
          <t xml:space="preserve"> </t>
        </is>
      </c>
      <c r="M12" s="4" t="inlineStr">
        <is>
          <t xml:space="preserve"> </t>
        </is>
      </c>
    </row>
    <row r="13">
      <c r="A13" s="4" t="inlineStr">
        <is>
          <t>Workforce Reduct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Restructuring and Related Co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positions eliminated | position</t>
        </is>
      </c>
      <c r="B15" s="4" t="inlineStr">
        <is>
          <t xml:space="preserve"> </t>
        </is>
      </c>
      <c r="C15" s="4" t="inlineStr">
        <is>
          <t xml:space="preserve"> </t>
        </is>
      </c>
      <c r="D15" s="6" t="n">
        <v>150</v>
      </c>
      <c r="E15" s="6" t="n">
        <v>340</v>
      </c>
      <c r="F15" s="6" t="n">
        <v>100</v>
      </c>
      <c r="G15" s="6" t="n">
        <v>140</v>
      </c>
      <c r="H15" s="6" t="n">
        <v>2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positions eliminated, period percent</t>
        </is>
      </c>
      <c r="B16" s="4" t="inlineStr">
        <is>
          <t xml:space="preserve"> </t>
        </is>
      </c>
      <c r="C16" s="4" t="inlineStr">
        <is>
          <t xml:space="preserve"> </t>
        </is>
      </c>
      <c r="D16" s="9" t="n">
        <v>0.19</v>
      </c>
      <c r="E16" s="9" t="n">
        <v>0.28</v>
      </c>
      <c r="F16" s="9" t="n">
        <v>0.06</v>
      </c>
      <c r="G16" s="9" t="n">
        <v>0.1</v>
      </c>
      <c r="H16" s="9" t="n">
        <v>0.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ucturing charges</t>
        </is>
      </c>
      <c r="B17" s="5" t="n">
        <v>1632000</v>
      </c>
      <c r="C17" s="5" t="n">
        <v>1289000</v>
      </c>
      <c r="D17" s="5" t="n">
        <v>7685000</v>
      </c>
      <c r="E17" s="5" t="n">
        <v>14025000</v>
      </c>
      <c r="F17" s="4" t="inlineStr">
        <is>
          <t xml:space="preserve"> </t>
        </is>
      </c>
      <c r="G17" s="4" t="inlineStr">
        <is>
          <t xml:space="preserve"> </t>
        </is>
      </c>
      <c r="H17" s="4" t="inlineStr">
        <is>
          <t xml:space="preserve"> </t>
        </is>
      </c>
      <c r="I17" s="4" t="inlineStr">
        <is>
          <t xml:space="preserve"> </t>
        </is>
      </c>
      <c r="J17" s="4" t="inlineStr">
        <is>
          <t xml:space="preserve"> </t>
        </is>
      </c>
      <c r="K17" s="6" t="n">
        <v>3000000</v>
      </c>
      <c r="L17" s="6" t="n">
        <v>23800000</v>
      </c>
      <c r="M17" s="6" t="n">
        <v>15300000</v>
      </c>
    </row>
    <row r="18">
      <c r="A18" s="4" t="inlineStr">
        <is>
          <t>Executive transi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5" t="n">
        <v>1107000</v>
      </c>
      <c r="M18" s="5" t="n">
        <v>0</v>
      </c>
    </row>
    <row r="19">
      <c r="A19" s="4" t="inlineStr">
        <is>
          <t>Workforce Reduction Plans | Early Lease Term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Restructuring and Relate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ucturing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00000</v>
      </c>
      <c r="L21" s="4" t="inlineStr">
        <is>
          <t xml:space="preserve"> </t>
        </is>
      </c>
      <c r="M21" s="4" t="inlineStr">
        <is>
          <t xml:space="preserve"> </t>
        </is>
      </c>
    </row>
    <row r="22">
      <c r="A22" s="4" t="inlineStr">
        <is>
          <t>Executive transi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chedule of Restructuring and Relate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ary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58333</v>
      </c>
      <c r="K24" s="4" t="inlineStr">
        <is>
          <t xml:space="preserve"> </t>
        </is>
      </c>
      <c r="L24" s="4" t="inlineStr">
        <is>
          <t xml:space="preserve"> </t>
        </is>
      </c>
      <c r="M24" s="4" t="inlineStr">
        <is>
          <t xml:space="preserve"> </t>
        </is>
      </c>
    </row>
    <row r="25">
      <c r="A25" s="4" t="inlineStr">
        <is>
          <t>Salary accr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00000</v>
      </c>
      <c r="K25" s="4" t="inlineStr">
        <is>
          <t xml:space="preserve"> </t>
        </is>
      </c>
      <c r="L25" s="4" t="inlineStr">
        <is>
          <t xml:space="preserve"> </t>
        </is>
      </c>
      <c r="M25" s="4" t="inlineStr">
        <is>
          <t xml:space="preserve"> </t>
        </is>
      </c>
    </row>
  </sheetData>
  <mergeCells count="3">
    <mergeCell ref="A1:A2"/>
    <mergeCell ref="B1:H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 Schedule of Reconciliation of the Restructuring Liability Balances (Details) - USD ($) $ in Thousands</t>
        </is>
      </c>
      <c r="B1" s="2" t="inlineStr">
        <is>
          <t>1 Months Ended</t>
        </is>
      </c>
      <c r="F1" s="2" t="inlineStr">
        <is>
          <t>12 Months Ended</t>
        </is>
      </c>
    </row>
    <row r="2">
      <c r="B2" s="2" t="inlineStr">
        <is>
          <t>Sep. 30, 2024</t>
        </is>
      </c>
      <c r="C2" s="2" t="inlineStr">
        <is>
          <t>Jan. 31, 2024</t>
        </is>
      </c>
      <c r="D2" s="2" t="inlineStr">
        <is>
          <t>Aug. 31, 2023</t>
        </is>
      </c>
      <c r="E2" s="2" t="inlineStr">
        <is>
          <t>Jan. 31, 2023</t>
        </is>
      </c>
      <c r="F2" s="2" t="inlineStr">
        <is>
          <t>Dec. 31, 2024</t>
        </is>
      </c>
      <c r="G2" s="2" t="inlineStr">
        <is>
          <t>Dec. 31, 2023</t>
        </is>
      </c>
      <c r="H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4" t="inlineStr">
        <is>
          <t xml:space="preserve"> </t>
        </is>
      </c>
      <c r="C4" s="4" t="inlineStr">
        <is>
          <t xml:space="preserve"> </t>
        </is>
      </c>
      <c r="D4" s="4" t="inlineStr">
        <is>
          <t xml:space="preserve"> </t>
        </is>
      </c>
      <c r="E4" s="4" t="inlineStr">
        <is>
          <t xml:space="preserve"> </t>
        </is>
      </c>
      <c r="F4" s="5" t="n">
        <v>7471</v>
      </c>
      <c r="G4" s="5" t="n">
        <v>24948</v>
      </c>
      <c r="H4" s="5" t="n">
        <v>15275</v>
      </c>
    </row>
    <row r="5">
      <c r="A5" s="4" t="inlineStr">
        <is>
          <t>Workforce Reduct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liability, beginning balance</t>
        </is>
      </c>
      <c r="B7" s="4" t="inlineStr">
        <is>
          <t xml:space="preserve"> </t>
        </is>
      </c>
      <c r="C7" s="5" t="n">
        <v>100</v>
      </c>
      <c r="D7" s="4" t="inlineStr">
        <is>
          <t xml:space="preserve"> </t>
        </is>
      </c>
      <c r="E7" s="5" t="n">
        <v>1614</v>
      </c>
      <c r="F7" s="6" t="n">
        <v>100</v>
      </c>
      <c r="G7" s="6" t="n">
        <v>1614</v>
      </c>
      <c r="H7" s="4" t="inlineStr">
        <is>
          <t xml:space="preserve"> </t>
        </is>
      </c>
    </row>
    <row r="8">
      <c r="A8" s="4" t="inlineStr">
        <is>
          <t>Restructuring charges</t>
        </is>
      </c>
      <c r="B8" s="5" t="n">
        <v>1632</v>
      </c>
      <c r="C8" s="5" t="n">
        <v>1289</v>
      </c>
      <c r="D8" s="5" t="n">
        <v>7685</v>
      </c>
      <c r="E8" s="5" t="n">
        <v>14025</v>
      </c>
      <c r="F8" s="6" t="n">
        <v>3000</v>
      </c>
      <c r="G8" s="6" t="n">
        <v>23800</v>
      </c>
      <c r="H8" s="6" t="n">
        <v>15300</v>
      </c>
    </row>
    <row r="9">
      <c r="A9" s="4" t="inlineStr">
        <is>
          <t>Executive transition costs</t>
        </is>
      </c>
      <c r="B9" s="4" t="inlineStr">
        <is>
          <t xml:space="preserve"> </t>
        </is>
      </c>
      <c r="C9" s="4" t="inlineStr">
        <is>
          <t xml:space="preserve"> </t>
        </is>
      </c>
      <c r="D9" s="4" t="inlineStr">
        <is>
          <t xml:space="preserve"> </t>
        </is>
      </c>
      <c r="E9" s="4" t="inlineStr">
        <is>
          <t xml:space="preserve"> </t>
        </is>
      </c>
      <c r="F9" s="6" t="n">
        <v>0</v>
      </c>
      <c r="G9" s="6" t="n">
        <v>1107</v>
      </c>
      <c r="H9" s="6" t="n">
        <v>0</v>
      </c>
    </row>
    <row r="10">
      <c r="A10" s="4" t="inlineStr">
        <is>
          <t>Settlements</t>
        </is>
      </c>
      <c r="B10" s="4" t="inlineStr">
        <is>
          <t xml:space="preserve"> </t>
        </is>
      </c>
      <c r="C10" s="4" t="inlineStr">
        <is>
          <t xml:space="preserve"> </t>
        </is>
      </c>
      <c r="D10" s="4" t="inlineStr">
        <is>
          <t xml:space="preserve"> </t>
        </is>
      </c>
      <c r="E10" s="4" t="inlineStr">
        <is>
          <t xml:space="preserve"> </t>
        </is>
      </c>
      <c r="F10" s="6" t="n">
        <v>-2946</v>
      </c>
      <c r="G10" s="6" t="n">
        <v>-24331</v>
      </c>
      <c r="H10" s="4" t="inlineStr">
        <is>
          <t xml:space="preserve"> </t>
        </is>
      </c>
    </row>
    <row r="11">
      <c r="A11" s="4" t="inlineStr">
        <is>
          <t>Restructuring liability, ending balance</t>
        </is>
      </c>
      <c r="B11" s="4" t="inlineStr">
        <is>
          <t xml:space="preserve"> </t>
        </is>
      </c>
      <c r="C11" s="4" t="inlineStr">
        <is>
          <t xml:space="preserve"> </t>
        </is>
      </c>
      <c r="D11" s="4" t="inlineStr">
        <is>
          <t xml:space="preserve"> </t>
        </is>
      </c>
      <c r="E11" s="4" t="inlineStr">
        <is>
          <t xml:space="preserve"> </t>
        </is>
      </c>
      <c r="F11" s="5" t="n">
        <v>75</v>
      </c>
      <c r="G11" s="5" t="n">
        <v>100</v>
      </c>
      <c r="H11" s="5" t="n">
        <v>1614</v>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64</v>
      </c>
      <c r="C5" s="6" t="n">
        <v>41</v>
      </c>
      <c r="D5" s="6" t="n">
        <v>355</v>
      </c>
    </row>
    <row r="6">
      <c r="A6" s="4" t="inlineStr">
        <is>
          <t>Foreign</t>
        </is>
      </c>
      <c r="B6" s="6" t="n">
        <v>11</v>
      </c>
      <c r="C6" s="6" t="n">
        <v>87</v>
      </c>
      <c r="D6" s="6" t="n">
        <v>268</v>
      </c>
    </row>
    <row r="7">
      <c r="A7" s="4" t="inlineStr">
        <is>
          <t>Total current</t>
        </is>
      </c>
      <c r="B7" s="6" t="n">
        <v>75</v>
      </c>
      <c r="C7" s="6" t="n">
        <v>128</v>
      </c>
      <c r="D7" s="6" t="n">
        <v>62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1831</v>
      </c>
    </row>
    <row r="10">
      <c r="A10" s="4" t="inlineStr">
        <is>
          <t>State</t>
        </is>
      </c>
      <c r="B10" s="6" t="n">
        <v>0</v>
      </c>
      <c r="C10" s="6" t="n">
        <v>0</v>
      </c>
      <c r="D10" s="6" t="n">
        <v>-1033</v>
      </c>
    </row>
    <row r="11">
      <c r="A11" s="4" t="inlineStr">
        <is>
          <t>Foreign</t>
        </is>
      </c>
      <c r="B11" s="6" t="n">
        <v>34</v>
      </c>
      <c r="C11" s="6" t="n">
        <v>-34</v>
      </c>
      <c r="D11" s="6" t="n">
        <v>0</v>
      </c>
    </row>
    <row r="12">
      <c r="A12" s="4" t="inlineStr">
        <is>
          <t>Total deferred</t>
        </is>
      </c>
      <c r="B12" s="6" t="n">
        <v>34</v>
      </c>
      <c r="C12" s="6" t="n">
        <v>-34</v>
      </c>
      <c r="D12" s="6" t="n">
        <v>-2864</v>
      </c>
    </row>
    <row r="13">
      <c r="A13" s="4" t="inlineStr">
        <is>
          <t>Income tax (expense) benefit</t>
        </is>
      </c>
      <c r="B13" s="5" t="n">
        <v>109</v>
      </c>
      <c r="C13" s="5" t="n">
        <v>94</v>
      </c>
      <c r="D13" s="5" t="n">
        <v>-22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5" t="n">
        <v>-8955</v>
      </c>
      <c r="C4" s="5" t="n">
        <v>-37524</v>
      </c>
      <c r="D4" s="5" t="n">
        <v>-151504</v>
      </c>
    </row>
    <row r="5">
      <c r="A5" s="4" t="inlineStr">
        <is>
          <t>State taxes, net of federal benefit</t>
        </is>
      </c>
      <c r="B5" s="6" t="n">
        <v>-127</v>
      </c>
      <c r="C5" s="6" t="n">
        <v>481</v>
      </c>
      <c r="D5" s="6" t="n">
        <v>-677</v>
      </c>
    </row>
    <row r="6">
      <c r="A6" s="4" t="inlineStr">
        <is>
          <t>Research and other credits</t>
        </is>
      </c>
      <c r="B6" s="6" t="n">
        <v>-2771</v>
      </c>
      <c r="C6" s="6" t="n">
        <v>-3774</v>
      </c>
      <c r="D6" s="6" t="n">
        <v>-3798</v>
      </c>
    </row>
    <row r="7">
      <c r="A7" s="4" t="inlineStr">
        <is>
          <t>Valuation allowance release related to Title365 purchase price allocation</t>
        </is>
      </c>
      <c r="B7" s="6" t="n">
        <v>0</v>
      </c>
      <c r="C7" s="6" t="n">
        <v>0</v>
      </c>
      <c r="D7" s="6" t="n">
        <v>0</v>
      </c>
    </row>
    <row r="8">
      <c r="A8" s="4" t="inlineStr">
        <is>
          <t>Change in valuation allowance</t>
        </is>
      </c>
      <c r="B8" s="6" t="n">
        <v>8850</v>
      </c>
      <c r="C8" s="6" t="n">
        <v>28681</v>
      </c>
      <c r="D8" s="6" t="n">
        <v>98510</v>
      </c>
    </row>
    <row r="9">
      <c r="A9" s="4" t="inlineStr">
        <is>
          <t>Section 162(m) adjustment</t>
        </is>
      </c>
      <c r="B9" s="6" t="n">
        <v>4830</v>
      </c>
      <c r="C9" s="6" t="n">
        <v>2836</v>
      </c>
      <c r="D9" s="6" t="n">
        <v>4230</v>
      </c>
    </row>
    <row r="10">
      <c r="A10" s="4" t="inlineStr">
        <is>
          <t>Non-deductible transaction costs</t>
        </is>
      </c>
      <c r="B10" s="6" t="n">
        <v>0</v>
      </c>
      <c r="C10" s="6" t="n">
        <v>0</v>
      </c>
      <c r="D10" s="6" t="n">
        <v>0</v>
      </c>
    </row>
    <row r="11">
      <c r="A11" s="4" t="inlineStr">
        <is>
          <t>Stock-based compensation</t>
        </is>
      </c>
      <c r="B11" s="6" t="n">
        <v>-2009</v>
      </c>
      <c r="C11" s="6" t="n">
        <v>9380</v>
      </c>
      <c r="D11" s="6" t="n">
        <v>-64</v>
      </c>
    </row>
    <row r="12">
      <c r="A12" s="4" t="inlineStr">
        <is>
          <t>Goodwill Impairment</t>
        </is>
      </c>
      <c r="B12" s="6" t="n">
        <v>0</v>
      </c>
      <c r="C12" s="6" t="n">
        <v>0</v>
      </c>
      <c r="D12" s="6" t="n">
        <v>60318</v>
      </c>
    </row>
    <row r="13">
      <c r="A13" s="4" t="inlineStr">
        <is>
          <t>Noncontrolling interest</t>
        </is>
      </c>
      <c r="B13" s="6" t="n">
        <v>-15</v>
      </c>
      <c r="C13" s="6" t="n">
        <v>-249</v>
      </c>
      <c r="D13" s="6" t="n">
        <v>-9226</v>
      </c>
    </row>
    <row r="14">
      <c r="A14" s="4" t="inlineStr">
        <is>
          <t>Other</t>
        </is>
      </c>
      <c r="B14" s="6" t="n">
        <v>306</v>
      </c>
      <c r="C14" s="6" t="n">
        <v>263</v>
      </c>
      <c r="D14" s="6" t="n">
        <v>-30</v>
      </c>
    </row>
    <row r="15">
      <c r="A15" s="4" t="inlineStr">
        <is>
          <t>Income tax (expense) benefit</t>
        </is>
      </c>
      <c r="B15" s="5" t="n">
        <v>109</v>
      </c>
      <c r="C15" s="5" t="n">
        <v>94</v>
      </c>
      <c r="D15" s="5" t="n">
        <v>-22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63431</v>
      </c>
      <c r="C3" s="5" t="n">
        <v>145096</v>
      </c>
    </row>
    <row r="4">
      <c r="A4" s="4" t="inlineStr">
        <is>
          <t>Lease liabilities</t>
        </is>
      </c>
      <c r="B4" s="6" t="n">
        <v>947</v>
      </c>
      <c r="C4" s="6" t="n">
        <v>2684</v>
      </c>
    </row>
    <row r="5">
      <c r="A5" s="4" t="inlineStr">
        <is>
          <t>Research and other credits</t>
        </is>
      </c>
      <c r="B5" s="6" t="n">
        <v>25297</v>
      </c>
      <c r="C5" s="6" t="n">
        <v>21697</v>
      </c>
    </row>
    <row r="6">
      <c r="A6" s="4" t="inlineStr">
        <is>
          <t>Accruals and reserves</t>
        </is>
      </c>
      <c r="B6" s="6" t="n">
        <v>982</v>
      </c>
      <c r="C6" s="6" t="n">
        <v>1046</v>
      </c>
    </row>
    <row r="7">
      <c r="A7" s="4" t="inlineStr">
        <is>
          <t>Interest expense limitation</t>
        </is>
      </c>
      <c r="B7" s="6" t="n">
        <v>15023</v>
      </c>
      <c r="C7" s="6" t="n">
        <v>13437</v>
      </c>
    </row>
    <row r="8">
      <c r="A8" s="4" t="inlineStr">
        <is>
          <t>Stock-based compensation</t>
        </is>
      </c>
      <c r="B8" s="6" t="n">
        <v>6285</v>
      </c>
      <c r="C8" s="6" t="n">
        <v>9421</v>
      </c>
    </row>
    <row r="9">
      <c r="A9" s="4" t="inlineStr">
        <is>
          <t>Fixed assets</t>
        </is>
      </c>
      <c r="B9" s="6" t="n">
        <v>1469</v>
      </c>
      <c r="C9" s="6" t="n">
        <v>1382</v>
      </c>
    </row>
    <row r="10">
      <c r="A10" s="4" t="inlineStr">
        <is>
          <t>Capitalized research and development costs</t>
        </is>
      </c>
      <c r="B10" s="6" t="n">
        <v>37428</v>
      </c>
      <c r="C10" s="6" t="n">
        <v>44586</v>
      </c>
    </row>
    <row r="11">
      <c r="A11" s="4" t="inlineStr">
        <is>
          <t>Other deferred tax assets</t>
        </is>
      </c>
      <c r="B11" s="6" t="n">
        <v>100</v>
      </c>
      <c r="C11" s="6" t="n">
        <v>2910</v>
      </c>
    </row>
    <row r="12">
      <c r="A12" s="4" t="inlineStr">
        <is>
          <t>Gross deferred tax assets</t>
        </is>
      </c>
      <c r="B12" s="6" t="n">
        <v>250962</v>
      </c>
      <c r="C12" s="6" t="n">
        <v>242259</v>
      </c>
    </row>
    <row r="13">
      <c r="A13" s="4" t="inlineStr">
        <is>
          <t>Less: valuation allowance</t>
        </is>
      </c>
      <c r="B13" s="6" t="n">
        <v>-246310</v>
      </c>
      <c r="C13" s="6" t="n">
        <v>-237205</v>
      </c>
    </row>
    <row r="14">
      <c r="A14" s="4" t="inlineStr">
        <is>
          <t>Total deferred tax assets</t>
        </is>
      </c>
      <c r="B14" s="6" t="n">
        <v>4652</v>
      </c>
      <c r="C14" s="6" t="n">
        <v>5054</v>
      </c>
    </row>
    <row r="15">
      <c r="A15" s="3" t="inlineStr">
        <is>
          <t>Deferred tax liabilities:</t>
        </is>
      </c>
      <c r="B15" s="4" t="inlineStr">
        <is>
          <t xml:space="preserve"> </t>
        </is>
      </c>
      <c r="C15" s="4" t="inlineStr">
        <is>
          <t xml:space="preserve"> </t>
        </is>
      </c>
    </row>
    <row r="16">
      <c r="A16" s="4" t="inlineStr">
        <is>
          <t>Right-of-use assets</t>
        </is>
      </c>
      <c r="B16" s="6" t="n">
        <v>-360</v>
      </c>
      <c r="C16" s="6" t="n">
        <v>-1997</v>
      </c>
    </row>
    <row r="17">
      <c r="A17" s="4" t="inlineStr">
        <is>
          <t>Deferred contract costs</t>
        </is>
      </c>
      <c r="B17" s="6" t="n">
        <v>-1016</v>
      </c>
      <c r="C17" s="6" t="n">
        <v>-858</v>
      </c>
    </row>
    <row r="18">
      <c r="A18" s="4" t="inlineStr">
        <is>
          <t>ASC 606 adjustments</t>
        </is>
      </c>
      <c r="B18" s="6" t="n">
        <v>-3</v>
      </c>
      <c r="C18" s="6" t="n">
        <v>-3</v>
      </c>
    </row>
    <row r="19">
      <c r="A19" s="4" t="inlineStr">
        <is>
          <t>Other deferred tax liabilities</t>
        </is>
      </c>
      <c r="B19" s="6" t="n">
        <v>-2038</v>
      </c>
      <c r="C19" s="6" t="n">
        <v>-918</v>
      </c>
    </row>
    <row r="20">
      <c r="A20" s="4" t="inlineStr">
        <is>
          <t>Amortization</t>
        </is>
      </c>
      <c r="B20" s="6" t="n">
        <v>-745</v>
      </c>
      <c r="C20" s="6" t="n">
        <v>-749</v>
      </c>
    </row>
    <row r="21">
      <c r="A21" s="4" t="inlineStr">
        <is>
          <t>Acquired intangible assets</t>
        </is>
      </c>
      <c r="B21" s="6" t="n">
        <v>-490</v>
      </c>
      <c r="C21" s="6" t="n">
        <v>-495</v>
      </c>
    </row>
    <row r="22">
      <c r="A22" s="4" t="inlineStr">
        <is>
          <t>Gross deferred tax liabilities</t>
        </is>
      </c>
      <c r="B22" s="6" t="n">
        <v>-4652</v>
      </c>
      <c r="C22" s="6" t="n">
        <v>-5020</v>
      </c>
    </row>
    <row r="23">
      <c r="A23" s="4" t="inlineStr">
        <is>
          <t>Total net deferred tax assets</t>
        </is>
      </c>
      <c r="B23" s="5" t="n">
        <v>0</v>
      </c>
      <c r="C23" s="5" t="n">
        <v>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246310</v>
      </c>
      <c r="C4" s="5" t="n">
        <v>237205</v>
      </c>
      <c r="D4" s="4" t="inlineStr">
        <is>
          <t xml:space="preserve"> </t>
        </is>
      </c>
      <c r="E4" s="4" t="inlineStr">
        <is>
          <t xml:space="preserve"> </t>
        </is>
      </c>
    </row>
    <row r="5">
      <c r="A5" s="4" t="inlineStr">
        <is>
          <t>Increase (decrease) in valuation allowance</t>
        </is>
      </c>
      <c r="B5" s="6" t="n">
        <v>9100</v>
      </c>
      <c r="C5" s="4" t="inlineStr">
        <is>
          <t xml:space="preserve"> </t>
        </is>
      </c>
      <c r="D5" s="4" t="inlineStr">
        <is>
          <t xml:space="preserve"> </t>
        </is>
      </c>
      <c r="E5" s="4" t="inlineStr">
        <is>
          <t xml:space="preserve"> </t>
        </is>
      </c>
    </row>
    <row r="6">
      <c r="A6" s="4" t="inlineStr">
        <is>
          <t>Unrecognized tax benefits</t>
        </is>
      </c>
      <c r="B6" s="6" t="n">
        <v>11677</v>
      </c>
      <c r="C6" s="5" t="n">
        <v>10040</v>
      </c>
      <c r="D6" s="5" t="n">
        <v>8228</v>
      </c>
      <c r="E6" s="5" t="n">
        <v>5948</v>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6" t="n">
        <v>616300</v>
      </c>
      <c r="C9" s="4" t="inlineStr">
        <is>
          <t xml:space="preserve"> </t>
        </is>
      </c>
      <c r="D9" s="4" t="inlineStr">
        <is>
          <t xml:space="preserve"> </t>
        </is>
      </c>
      <c r="E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credit carryforward</t>
        </is>
      </c>
      <c r="B12" s="6" t="n">
        <v>25700</v>
      </c>
      <c r="C12" s="4" t="inlineStr">
        <is>
          <t xml:space="preserve"> </t>
        </is>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618100</v>
      </c>
      <c r="C15" s="4" t="inlineStr">
        <is>
          <t xml:space="preserve"> </t>
        </is>
      </c>
      <c r="D15" s="4" t="inlineStr">
        <is>
          <t xml:space="preserve"> </t>
        </is>
      </c>
      <c r="E15" s="4" t="inlineStr">
        <is>
          <t xml:space="preserve"> </t>
        </is>
      </c>
    </row>
    <row r="16">
      <c r="A16" s="4" t="inlineStr">
        <is>
          <t>State | Research Tax Credit Carryforward</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credit carryforward</t>
        </is>
      </c>
      <c r="B18" s="5" t="n">
        <v>133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places its cash with high credit quality and federally insured institutions. Cash with any one institution may be in excess of federally insured limits. The Company has not experienced any losses in such accounts and believes the exposure to credit risk is not significant. The Company considers all highly liquid investments with an original maturity date of three months or less at the time of purchase to be cash equivalents. As of December 31, 2024 and 2023, cash and cash equivalents consisted of cash, money market accounts, and highly liquid investments with original maturities less than 90 days. The carrying amounts reported in the consolidated balance sheets for cash and cash equivalents approximate fair value due to the short-term nature of the investments. Restricted Cash The Company has classified cash that is not available for use in its operations as restricted cash. Restricted cash consists primarily of collateral for letters of credit related to security deposits for the Company’s office facility lease arrangements and collateral for surety bonds related to the Title segment. As of December 31, 2024, the Company had restricted cash of $7.3 million, of which $5.0 million was presented within prepaid expenses and other current assets and $2.3 million was presented within other non-current assets on the consolidated balance sheets. As of December 31, 2023, the Company had restricted cash of $7.3 million , all of which was presented within other non-current assets on the consolidated balance sheets. Trade and Other Receivables and Credit Loss Reserves The Company reports trade and other receivables net of the allowance for credit losses, in accordance with Accounting Standards Codification (“ASC”) 326, Financial Instruments—Credit Losses. ASC 326 requires an entity to recognize an allowance that reflects the entity’s current estimate of credit losses expected to be incurred over the life of the financial instrument. The Company’s estimate of expected credit losses is determined based on expected lifetime loss rates calculated from historical data and adjusted for the impact of current and future conditions, such as the age of outstanding receivables, historical payment patterns, any known or expected changes to the customers’ ability to fulfill their payment obligations, or assessment of broader economic conditions that may impact the customers’ ability to pay the outstanding balances. As of each of December 31, 2024 and 2023, the reserve for expected credit losses was immaterial. The provision for expected credit losses and the uncollectible portion of the receivables written off against reserve for expected credit losses were immaterial for the years ended December 31, 2024 and 2023. Marketable Securities Marketable securities consist primarily of U.S. treasury and agency securities, commercial paper, and corporate debt securities. The Company’s policy requires investments to be investment grade, with the primary objective of minimizing the potential risk of principal loss. The Company classifies its marketable securities as available-for-sale securities at the time of purchase and reevaluates such classification at each balance sheet date. The Company has classified its investments as current based on the nature of the investments and their availability for use in current operations. Available-for-sale securities are carried at fair value, with the change in unrealized gains and losses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expense), net on the consolidated statements of operations and comprehensive income (loss), and any remaining unrealized losses are included in accumulated other comprehensive loss in stockholders' equity. For the purposes of computing realized and unrealized gains and losses, the cost of securities is based on the specific-identification method. Interest on securities classified as available for sale is included as a component of investment income within other income (expense), net. The Company does not measure an allowance for credit losses on accrued interest receivable and recognizes interest receivable write offs as a reversal of interest income. Property and Equipment Property and equipment are stated at cost less accumulated depreciation. Depreciation is computed using the straight-line method over the estimated useful lives of the assets as follows: Computer and software 3 years Furniture and fixtures 5 years Leasehold improvements Shorter of useful life or lease term Expenditures for maintenance and repairs are evaluated to determine whether they are capitalizable or should be expensed as incurred. Gains or losses on disposal of property and equipment are recognized in the period when the assets are sold or disposed of and the related cost and accumulated depreciation is removed from their respective accounts. Capitalized Internal-Use Software The Company capitalizes certain costs incurred in the development of its platform and product offerings when (i) the preliminary project stage is completed, (ii) management has authorized further funding for the completion of the project, and (iii) it is probable that the project will be completed and the software will be used to perform the function intended. These capitalized costs include personnel and related expenses, including stock-based compensation, for employees who are directly associated with and who devote time to internal-use software projects. Capitalization of these costs ceases and amortization commences once the project is substantially complete and the software is ready for its intended purpose. Costs incurred for significant upgrades and enhancements to the existing software are capitalized, while the costs incurred for minor modifications, as well as training and maintenance are expensed as incurred. The capitalized internal-use software development costs are reported in property and equipment, net, in the consolidated balance sheets. The Company does not transfer ownership of its software, license, or lease the software to third parties. Capitalized internal-use software development costs are amortized using the straight-line method through cost of revenue over an estimated useful life of the software, as the straight-line recognition method best approximates the manner in which the expected benefit will be derived as follows: Application 3 years Integration 4 years Platform 5 years Leases The Company measures lease liabilities based on the present value of the total lease payments not yet paid discounted based on the Company’s incremental borrowing rate, which is the estimated rate the Company would be required to pay for a collateralized borrowing equal to the total lease payments over the term of the lease. The lease liability also includes expected renewal or termination options, if the option is reasonably certain to be exercised. The Company measures right-of-use assets based on the corresponding lease liability adjusted for (i) payments made to the lessor at or before the commencement date, (ii) initial direct costs the Company incurs and (iii) tenant incentives under the lease.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and begins to recognize lease expense when the lessor makes the underlying asset available to the Company. For short-term leases, the Company records rent expense in the consolidated statements of operations and comprehensive income (loss) on a straight-line basis over the lease term and records variable lease payments as incurred. The Company has no finance leases. Impairment of Long-Lived Assets The Company evaluates the carrying value of long-lived assets, such as property and equipment and capitalized software development costs, whenever events or changes in circumstances occur that could impact the recoverability of the asset group to which the assets relate. Recoverability of assets to be held and used is measured by a comparison of the carrying amount of the asset to the future estimated undiscounted cash flows expected to be generated by the asset. If such assets are considered to be impaired, the impairment to be recognized is measured as the amount by which the carrying amount of the asset exceeds the fair value of the asset. Cloud Computing Arrangements The Company capitalizes certain implementation costs incurred during the application development stage under cloud computing arrangements that are service contracts in accordance with ASC 350-40, Internal-Use Software . The capitalized costs are presented within prepaid expenses and other current assets on the consolidated balance sheets and expensed over the term of the related hosting arrangement service period. Investment in Non-Marketable Equity Securities Investment in non-marketable equity securities without readily determinable fair values is recorded at cost, less impairment, if any, plus or minus observable price changes in orderly transactions of an identical or similar investment of the same issuer. During the year ended December 31, 2024, the Company recognized a $4.4 million gain as the result of an adjustment to the carrying value of the non-marketable security to reflect observable price changes. The Company determined the adjustment by measuring the security at fair value using the option pricing model (“OPM”) as of the date the observable transaction occurred. Observable transactions, such as the issuance of new equity by an investee, are indicators of investee enterprise value and are used to estimate the fair value of the Company’s investment in the equity security. An OPM is utilized to allocate value to the various classes of securities of the investee, including classes owned by the Company. Such information, available to the Company from the investee entity, is supplemented with the Company’s estimates such as volatility, expected time to liquidity and the rights and obligations of the securities the Company holds. The inputs to valuation techniques used to measure fair value of the Company’s non-marketable equity security are classified as Level 3 of the fair value hierarchy due to the use of significant unobservable inputs. Refer to Note 6, Significant Balance Sheet Components, for further information. There were no observable price changes for the year ended December 31, 2023. During the year ended December 31, 2022, the Company recognized a $2.9 million gain as the result of an adjustment to the carrying value of the non-marketable security to reflect observable price changes. At each reporting date, the Company performs a qualitative assessment to evaluate the investment for impairment. If the qualitative assessment indicates that the investment is impaired and the fair value of the investment is less than its carrying value, the carrying amount of the investment is reduced to its fair value. Any adjustments to carrying value based on observable price changes and impairment charges are recorded in other income (expense), net on the consolidated statements of operations and comprehensive income (loss) and the investment is presented within other non-current assets on the consolidated balance sheets. Investment in Notes Receivable Investment in notes receivable represents an investment in a privately-held company via convertible promissory notes that are accounted for under ASC 310, Receivables, at cost basis, less impairment. At each reporting date, the Company evaluates the collectability of the notes receivable in accordance with ASC 326, Financial Instruments—Credit Losses . The notes receivable are presented within other non-current assets on the consolidated balance sheets. Refer to Note 6, Significant Balance Sheet Components , for further information. Business Combinations The Company accounts for acquisitions in accordance with ASC 805, Business Combinations . Identifiable assets acquired, liabilities assumed and any noncontrolling interest in the acquired business are recognized and measured as of the acquisition date at fair value, which is based on best estimates and assumptions as of the acquisition date. Such estimates are inherently uncertain and subject to refinement. Goodwill is recognized to the extent by which the aggregate of the acquisition-date fair value of the consideration transferred and any noncontrolling interest in the acquired business exceeds the recognized basis of the identifiable assets acquired, net of assumed liabilities. Transaction costs directly attributable to the acquisition are expensed as incurred. Upon acquisition, the accounts and results of operations of the acquired business are consolidated as of and subsequent to the acquisition date. Goodwill and Intangible Assets Goodwill represents the excess of the consideration transferred in a business combination over the aggregate fair value of the identifiable assets acquired and liabilities assumed. Goodwill is not amortized, but rather tested for impairment annually, or more frequently, if events or changes in circumstances indicate the carrying amount of goodwill may not be recoverable. Acquired intangible assets are recorded at their estimated fair value at the date of acquisition. Determination of the fair value of the acquired customer relationships and licenses involves significant estimates and assumptions related to revenue forecasts, discount rates, customer attrition rates, and replacement costs. Determination of estimated useful lives of intangible assets requires significant judgment, and the Company regularly evaluates whether events and circumstances have occurred that indicate the useful lives of finite-lived intangible assets may warrant revision. Finite-lived intangible assets are reviewed for impairment whenever events or changes in circumstances indicate that the carrying amount of an asset may not be recoverable. Due to a decline in economic and market conditions in 2022, the Company determined that triggering events that indicate the assets should be evaluated for impairment occurred and performed a quantitative impairment analysis, which resulted in a full impairment of goodwill and the acquired customer relationship intangible assets. Refer to Note 5, Intangible Assets , for further information. Redeemable Noncontrolling Interest 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became exercisable on June 30, 2023.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However, pursuant to the Title365 stockholders agreement, the Company also has certain bring-along rights that it can exercise under certain circumstances, which may result in the Title365 Put Option being extinguished. As the Title365 Put Option is not solely within the Company’s control, the Company classified this interest as redeemable noncontrolling interest (“RNCI”) within the mezzanine equity section of the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For each reporting period, the entire periodic change in the redemption amount is reflected in the computation of net loss per share under the two-class method as being akin to a dividend. As of December 31, 2024 and 2023, the redemption amount of the Title365 Put Option as if it was currently redeemable was $58.7 million and $55.9 million, respectively. Series A Preferred Stock On April 29, 2024, the Company entered into an Investment Agreement (the “Investment Agreement”) with Haveli Brooks Aggregator, L.P. (“Haveli”) and issued 150,000 shares of the Company’s Series A Preferred Stock. The Series A Preferred Stock is classified as mezzanine equity due to the redemption features that are not solely within the Company’s control. The Series A Preferred Stock is accreted to its maximum redemption value over the seven year term, using the effective interest method. The increases in the redemption amount are recorded with corresponding adjustments against additional paid-in capital, in the absence of retained earnings. For each reporting period, the entire periodic change in the redemption amount is reflected in the computation of net loss per share under the two-class method as being akin to a dividend, by reducing the income (or increasing the loss) attributable to common stockholders. The Series A Preferred Stock is a participating security for purposes of applying the two-class method when calculating earnings per share in periods of net income. Refer to Note 15, Net Loss per Share , for further information. Debt and Debt Issuance Costs The carrying value of the Company’s term loan is presented net of debt issuance costs and discount relating to the issuance of preferred stock warrant. These costs are amortized as a non-cash component of interest expense using the effective interest method over the term of the loan. Unamortized debt issuance costs that exist upon the extinguishment of debt are expensed proportionally to the amount of debt extinguished and the resulting loss on extinguishment is presented within other income (expense), net on the consolidated statement of operations and comprehensive income (loss). On April 29, 2024, in connection with the issuance of the Series A Preferred Stock, the Company paid approximately $146.1 million to repay all amounts outstanding and payable under the Credit Agreement, including the exit fee of $4.5 million, and terminated the Credit Agreement. Refer to Note 9, Debt Financing , for further information. Segment Information The Company’s operating segments are defined in a manner consistent with how the Company manages its operations and how the CODM evaluates the results and allocates the Company’s resources. The Company’s operations are organized into two reportable segments: Blend Platform and Title. In March 2023, the Company introduced Blend Builder, which gives customers the ability to easily configure or build custom workflows from a prebuilt set of components. In connection with this development, the Company changed the reporting segments, so that the composition of the Title segment included the Company’s digitally-enabled title component. This segment reporting change reflects a corresponding change in how the CODM reviews financial information in order to allocate resources and assess performance. The comparative prior period amounts have been reclassified to conform to current period presentation. Revenue Recognition Overview The Company recognizes revenue in accordance with ASC 606, Revenue from Contracts with Customers , which requires the Company to recognize revenue upon transfer of control of promised products and services to customers in an amount that reflects the consideration the Company expects to receive in exchange for those products or services. If consideration promised in a contract includes a variable amount, for example, overage fees, credits, price concessions or incentives, the Company includes an estimate of the amount it expects to receive only to the extent that it is probable that a significant reversal in the amount of cumulative revenue recognized will not occur when the uncertainty associated with the variable consideration is subsequently resolved. The Company determines the amount of revenue to be recognized through the application of the following five-step model: • Identification of the contract, or contracts, with a customer —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it is determined that collection of substantially all consideration for services that are transferred is probable based on the customer’s intent and ability to pay the promised consideration when it is due. • Identification of the performance obligations in the contract — Performance obligations promised in a contract are identified based on the services that will be transferred to the customer that are both capable of being distinct, whereby the customer can benefit from the services either on their own or together with other resources that are readily available from third parties or from the Company, and are distinct within the context of the contract, whereby the transfer of the services is separately identifiable from the other promises in the contract. To the extent that a contract includes multiple promised services, the Company applies judgment to determine whether promised services are capable of being distinct and distinct within the context of the contract. If these criteria are not met, the promised services are accounted for as a combined performance obligation. The Company has concluded that promised services included in its contracts with multiple performance obligations are distinct. • Determination of the transaction price — The transaction price is determined based on the consideration to which the Company expects to be entitled in exchange for transferring services to the customer. The Company estimates and includes variable consideration in the transaction price at contract inception to the extent it is probable that a significant reversal in the amount of cumulative revenue recognized will not occur when the uncertainty associated with the variable consideration is subsequently resolved. In estimating variable consideration in subscription arrangements, the Company considers historical experience and other external factors that may impact the expectation of future completed transactions beyond a customer’s contracted minimum number of completed transactions. At each reporting period, the Company assesses the expected overage fees, if any, that will be earned for the duration of the contract term. Revenue is presented net of any taxes collected from customers and remitted to governmental authorities. • Allocation of the transaction price to the performance obligations in the contract — The Company allocates the transaction price to each performance obligation on a relative standalone selling price (“SSP”) basis. The SSP is the price at which the Company would sell a promised service separately to a customer. In instances where the Company does not sell or price a service separately, the Company estimates the SSP by considering available information such as market conditions, internally approved pricing guidelines, and the underlying cost of delivering the performance obligation. Judgment is required to determine the SSP for each distinct performance obligation. • Recognition of revenue when the performance obligation is satisfied — For each performance obligation identified, the Company determines at contract inception whether it satisfies the performance obligation over time or at a point in time. Blend Platform The Company delivers its cloud-based software platform as a service. The Company’s arrangements do not provide the customers with a contractual right to take possession of the Company’s cloud-based software products at any point in time. In 2023, the Company introduced a consumption-based pricing model for mortgage-related and consumer banking products to better meet the needs of its customers. With the consumption-based pricing model, customers typically enter into one to three year arrangements (“consumption-based arrangements”) that include a fixed annual commitment, which represents a portion of a customer’s expected annual usage that is consumed at specified prices for each product. Under consumption-based arrangements, the Company typically bills its customers quarterly, semi-annually, or annually in advance of their consumption. To the extent customers consume completed transactions in excess of the pre-purchased amount, they are charged for their incremental usage billed as overages monthly in arrears. Consumption-based arrangements typically permit customers to rollover any unused amount to the subsequent renewal year, generally on the commitment to pre-purchase additional consumption. Therefore, under consumption-based arrangements, the nature of the Company’s promise to customers is to provide a specified quantity of services. Consumption-based arrangements are generally non-cancelable during the contract term. The Company also offers usage-based arrangements, in which customers pay a variable amount for completed transactions at specified prices. Under the usage-based arrangements, the Company bills its customers for completed transactions monthly in arrears. The Company recognizes revenue under these arrangements as customers consume completed transactions, such as funded loan, new account opening, or closing transaction. Completed transaction fees for mortgage-related and consumer banking products, including ancillary products (e.g., income verification and close products), are determined by the number and type of software platform components that are needed to support each product offering. Usage-based arrangements generally can be terminated at any time by the customer. The Company continues to recognize revenue generated from subscription arrangements where customers pay fees for the ability to access the Company’s platform. Under subscription-based arrangements, customers commit to a minimum number of completed transactions at specified prices over the contract term. For subscription-based arrangements, the Company estimates variable consideration, which takes into account historical experience and other external factors that may impact the expectation of future completed transactions beyond a customer’s contracted minimum number of completed transactions. At each reporting period, the Company assesses the expected overage fees, if any, that will be earned for the duration of the contract term. Subscription arrangements are generally non-cancelable during the contract term and do not provide the contractual right to take possession of the software at any point in time. The Company begins recognizing revenue when access to the platform is provisioned to customers for an amount that reflects the consideration the Company expects to be entitled to in exchange for those services. Access to the platform represents a series of distinct services as the Company continually provides access to the platform, fulfills its obligation to the customer over the non-cancelable contractual term, and the customer receives and consumes the benefit of the platform throughout the contract period. The series of distinct services represents a single performance obligation that is satisfied over time. Under its subscription arrangements, the Company typically bills customers for any committed amounts quarterly, semi-annually or annually in advance and for overages beyond a customer’s contracted minimum number of completed transactions on a monthly or quarterly basis in arrears. The Company recognizes fees for subscription arrangements ratably over the non-cancelable contract term of the arrangement as subscription services are provided. Certain customer contracts also include access to the Blend Builder, which provides customers with a set of low-code, drag-and-drop design tools, modular components and integrations to allow them to create and deploy their own new product offerings. The Company typically invoices customers annually in advance for access to Blend Builder and recognizes revenue allocated to Blend Builder ratably over the contract term. The Company also generates revenue from certain marketplace partners by charging them a combination of fixed and variable fees to access the Company’s platform. Variable fees are typically received in arrears and fixed fees are typically billed in advance. Revenue is generally recognized ratably over the term of the license. The Company also recognized revenue, to a lesser extent, from professional services and premier support. Professional services revenue consists of fees for services related to helping customers deploy, configure, and optimize the use of the Company’s technology. These services include consulting, project management, system integration, data migration, process enhancement, and training. Professional services contracts are priced either on a fixed price basis and billed in full at the beginning of the contract term or on a time-and-materials basis and billed monthly in arrears. Professional services revenues for contracts on a fixed price basis are recognized on a proportional performance basis, which measures the service hours performed to date relative to the total expected hours to completion. Professional services revenues for contracts on a time-and-materials basis are recognized as services are delivered. Premier support revenue consists of fees for various services provided as part of a support package, such as email and chat support, unlimited quantity of service requests, developer assist API support, VIP support escalation line, phone/web conference support, and advanced configuration support. Premier support contracts are typically billed annually in advance and recognized ratably over time as a stand-ready performance obligation. Title365 Title365 is a title insurance agency that offers title, escrow and other trustee services, including title search procedures for title insurance policies, escrow and other closing and settlement services. Title365 also offers title services in connection with a borrower default and with the issuance of home equity lines of credit and home equity loans. For title insurance services, the Company earns a fee for placing and binding title insurance policies with third-party underwriters that ultimately provide the title insurance policy to its customers. The Company acts as an agent to place and bind title insurance policies and satisfies the performance obligation upon the closing of the underlying real estate transaction. Revenue related to title insurance is recognized net of the amount of consideration paid to the third-party insurance underwriters. Escrow fees and fees for other trustee services are primarily associated with managing the closing of real estate transactions, including the processing of funds on behalf of the transaction participants, gathering and recording the required closing documents, providing notary and other real estate or title-related activities. For title insurance services provided along with an ass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0040</v>
      </c>
      <c r="C4" s="5" t="n">
        <v>8228</v>
      </c>
      <c r="D4" s="5" t="n">
        <v>5948</v>
      </c>
    </row>
    <row r="5">
      <c r="A5" s="4" t="inlineStr">
        <is>
          <t>Gross increases—tax positions in prior periods</t>
        </is>
      </c>
      <c r="B5" s="6" t="n">
        <v>275</v>
      </c>
      <c r="C5" s="6" t="n">
        <v>191</v>
      </c>
      <c r="D5" s="6" t="n">
        <v>0</v>
      </c>
    </row>
    <row r="6">
      <c r="A6" s="4" t="inlineStr">
        <is>
          <t>Gross increases—tax positions in current periods</t>
        </is>
      </c>
      <c r="B6" s="6" t="n">
        <v>1362</v>
      </c>
      <c r="C6" s="6" t="n">
        <v>1621</v>
      </c>
      <c r="D6" s="6" t="n">
        <v>2300</v>
      </c>
    </row>
    <row r="7">
      <c r="A7" s="4" t="inlineStr">
        <is>
          <t>Gross decreases—tax positions in prior periods</t>
        </is>
      </c>
      <c r="B7" s="6" t="n">
        <v>0</v>
      </c>
      <c r="C7" s="6" t="n">
        <v>0</v>
      </c>
      <c r="D7" s="6" t="n">
        <v>-20</v>
      </c>
    </row>
    <row r="8">
      <c r="A8" s="4" t="inlineStr">
        <is>
          <t>Ending balance</t>
        </is>
      </c>
      <c r="B8" s="5" t="n">
        <v>11677</v>
      </c>
      <c r="C8" s="5" t="n">
        <v>10040</v>
      </c>
      <c r="D8" s="5" t="n">
        <v>82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Net Loss Per Share - Narrative (Details)</t>
        </is>
      </c>
      <c r="B1" s="2" t="inlineStr">
        <is>
          <t>Dec. 31, 2024 class shares</t>
        </is>
      </c>
      <c r="C1" s="2" t="inlineStr">
        <is>
          <t>Dec. 31, 2023 shares</t>
        </is>
      </c>
    </row>
    <row r="2">
      <c r="A2" s="3" t="inlineStr">
        <is>
          <t>Earnings Per Share, Diluted, by Common Class, Including Two Class Method [Line Items]</t>
        </is>
      </c>
      <c r="B2" s="4" t="inlineStr">
        <is>
          <t xml:space="preserve"> </t>
        </is>
      </c>
      <c r="C2" s="4" t="inlineStr">
        <is>
          <t xml:space="preserve"> </t>
        </is>
      </c>
    </row>
    <row r="3">
      <c r="A3" s="4" t="inlineStr">
        <is>
          <t>Number of classes of stock | class</t>
        </is>
      </c>
      <c r="B3" s="6" t="n">
        <v>3</v>
      </c>
      <c r="C3" s="4" t="inlineStr">
        <is>
          <t xml:space="preserve"> </t>
        </is>
      </c>
    </row>
    <row r="4">
      <c r="A4" s="4" t="inlineStr">
        <is>
          <t>Shares issued (in shares)</t>
        </is>
      </c>
      <c r="B4" s="6" t="n">
        <v>258173000</v>
      </c>
      <c r="C4" s="6" t="n">
        <v>249910000</v>
      </c>
    </row>
    <row r="5">
      <c r="A5" s="4" t="inlineStr">
        <is>
          <t>Shares outstanding (in shares)</t>
        </is>
      </c>
      <c r="B5" s="6" t="n">
        <v>258173000</v>
      </c>
      <c r="C5" s="6" t="n">
        <v>249910000</v>
      </c>
    </row>
    <row r="6">
      <c r="A6" s="4" t="inlineStr">
        <is>
          <t>Class C Common Stock</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Shares issued (in shares)</t>
        </is>
      </c>
      <c r="B8" s="6" t="n">
        <v>0</v>
      </c>
      <c r="C8" s="6" t="n">
        <v>0</v>
      </c>
    </row>
    <row r="9">
      <c r="A9" s="4" t="inlineStr">
        <is>
          <t>Shares outstanding (in shares)</t>
        </is>
      </c>
      <c r="B9" s="6" t="n">
        <v>0</v>
      </c>
      <c r="C9"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loss attributable to Blend Labs, Inc.</t>
        </is>
      </c>
      <c r="B4" s="5" t="n">
        <v>-43345</v>
      </c>
      <c r="C4" s="5" t="n">
        <v>-178693</v>
      </c>
      <c r="D4" s="5" t="n">
        <v>-720172</v>
      </c>
    </row>
    <row r="5">
      <c r="A5" s="4" t="inlineStr">
        <is>
          <t>Less: accretion of RNCI to redemption value</t>
        </is>
      </c>
      <c r="B5" s="6" t="n">
        <v>-6259</v>
      </c>
      <c r="C5" s="6" t="n">
        <v>-6627</v>
      </c>
      <c r="D5" s="6" t="n">
        <v>-48438</v>
      </c>
    </row>
    <row r="6">
      <c r="A6" s="4" t="inlineStr">
        <is>
          <t>Less: Accretion of Series A Preferred Stock to redemption value</t>
        </is>
      </c>
      <c r="B6" s="6" t="n">
        <v>-10879</v>
      </c>
      <c r="C6" s="6" t="n">
        <v>0</v>
      </c>
      <c r="D6" s="6" t="n">
        <v>0</v>
      </c>
    </row>
    <row r="7">
      <c r="A7" s="4" t="inlineStr">
        <is>
          <t>Net loss attributable to Blend Labs, Inc. common stockholders, basic</t>
        </is>
      </c>
      <c r="B7" s="6" t="n">
        <v>-60483</v>
      </c>
      <c r="C7" s="6" t="n">
        <v>-185320</v>
      </c>
      <c r="D7" s="6" t="n">
        <v>-768610</v>
      </c>
    </row>
    <row r="8">
      <c r="A8" s="4" t="inlineStr">
        <is>
          <t>Net loss attributable to Blend Labs, Inc. common stockholders, diluted</t>
        </is>
      </c>
      <c r="B8" s="5" t="n">
        <v>-60483</v>
      </c>
      <c r="C8" s="5" t="n">
        <v>-185320</v>
      </c>
      <c r="D8" s="5" t="n">
        <v>-768610</v>
      </c>
    </row>
    <row r="9">
      <c r="A9" s="3" t="inlineStr">
        <is>
          <t>Denominator:</t>
        </is>
      </c>
      <c r="B9" s="4" t="inlineStr">
        <is>
          <t xml:space="preserve"> </t>
        </is>
      </c>
      <c r="C9" s="4" t="inlineStr">
        <is>
          <t xml:space="preserve"> </t>
        </is>
      </c>
      <c r="D9" s="4" t="inlineStr">
        <is>
          <t xml:space="preserve"> </t>
        </is>
      </c>
    </row>
    <row r="10">
      <c r="A10" s="4" t="inlineStr">
        <is>
          <t>Weighted average common stock outstanding, basic (in shares)</t>
        </is>
      </c>
      <c r="B10" s="6" t="n">
        <v>253921</v>
      </c>
      <c r="C10" s="6" t="n">
        <v>245206</v>
      </c>
      <c r="D10" s="6" t="n">
        <v>234161</v>
      </c>
    </row>
    <row r="11">
      <c r="A11" s="4" t="inlineStr">
        <is>
          <t>Weighted average common stock outstanding, diluted (in shares)</t>
        </is>
      </c>
      <c r="B11" s="6" t="n">
        <v>253921</v>
      </c>
      <c r="C11" s="6" t="n">
        <v>245206</v>
      </c>
      <c r="D11" s="6" t="n">
        <v>234161</v>
      </c>
    </row>
    <row r="12">
      <c r="A12" s="3" t="inlineStr">
        <is>
          <t>Net loss per share attributable to Blend Labs, Inc.:</t>
        </is>
      </c>
      <c r="B12" s="4" t="inlineStr">
        <is>
          <t xml:space="preserve"> </t>
        </is>
      </c>
      <c r="C12" s="4" t="inlineStr">
        <is>
          <t xml:space="preserve"> </t>
        </is>
      </c>
      <c r="D12" s="4" t="inlineStr">
        <is>
          <t xml:space="preserve"> </t>
        </is>
      </c>
    </row>
    <row r="13">
      <c r="A13" s="4" t="inlineStr">
        <is>
          <t>Basic (in dollars per share)</t>
        </is>
      </c>
      <c r="B13" s="8" t="n">
        <v>-0.24</v>
      </c>
      <c r="C13" s="8" t="n">
        <v>-0.76</v>
      </c>
      <c r="D13" s="8" t="n">
        <v>-3.28</v>
      </c>
    </row>
    <row r="14">
      <c r="A14" s="4" t="inlineStr">
        <is>
          <t>Diluted (in dollars per share)</t>
        </is>
      </c>
      <c r="B14" s="8" t="n">
        <v>-0.24</v>
      </c>
      <c r="C14" s="8" t="n">
        <v>-0.76</v>
      </c>
      <c r="D14" s="8" t="n">
        <v>-3.28</v>
      </c>
    </row>
    <row r="15">
      <c r="A15" s="4" t="inlineStr">
        <is>
          <t>Class A Common Stock</t>
        </is>
      </c>
      <c r="B15" s="4" t="inlineStr">
        <is>
          <t xml:space="preserve"> </t>
        </is>
      </c>
      <c r="C15" s="4" t="inlineStr">
        <is>
          <t xml:space="preserve"> </t>
        </is>
      </c>
      <c r="D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row>
    <row r="17">
      <c r="A17" s="4" t="inlineStr">
        <is>
          <t>Net loss attributable to Blend Labs, Inc.</t>
        </is>
      </c>
      <c r="B17" s="5" t="n">
        <v>-42257</v>
      </c>
      <c r="C17" s="5" t="n">
        <v>-171266</v>
      </c>
      <c r="D17" s="5" t="n">
        <v>-681657</v>
      </c>
    </row>
    <row r="18">
      <c r="A18" s="4" t="inlineStr">
        <is>
          <t>Less: accretion of RNCI to redemption value</t>
        </is>
      </c>
      <c r="B18" s="6" t="n">
        <v>-6102</v>
      </c>
      <c r="C18" s="6" t="n">
        <v>-6352</v>
      </c>
      <c r="D18" s="6" t="n">
        <v>-45848</v>
      </c>
    </row>
    <row r="19">
      <c r="A19" s="4" t="inlineStr">
        <is>
          <t>Less: Accretion of Series A Preferred Stock to redemption value</t>
        </is>
      </c>
      <c r="B19" s="6" t="n">
        <v>-10606</v>
      </c>
      <c r="C19" s="6" t="n">
        <v>0</v>
      </c>
      <c r="D19" s="6" t="n">
        <v>0</v>
      </c>
    </row>
    <row r="20">
      <c r="A20" s="4" t="inlineStr">
        <is>
          <t>Net loss attributable to Blend Labs, Inc. common stockholders, basic</t>
        </is>
      </c>
      <c r="B20" s="6" t="n">
        <v>-58965</v>
      </c>
      <c r="C20" s="6" t="n">
        <v>-177618</v>
      </c>
      <c r="D20" s="6" t="n">
        <v>-727505</v>
      </c>
    </row>
    <row r="21">
      <c r="A21" s="4" t="inlineStr">
        <is>
          <t>Net loss attributable to Blend Labs, Inc. common stockholders, diluted</t>
        </is>
      </c>
      <c r="B21" s="5" t="n">
        <v>-58965</v>
      </c>
      <c r="C21" s="5" t="n">
        <v>-177618</v>
      </c>
      <c r="D21" s="5" t="n">
        <v>-727505</v>
      </c>
    </row>
    <row r="22">
      <c r="A22" s="3" t="inlineStr">
        <is>
          <t>Denominator:</t>
        </is>
      </c>
      <c r="B22" s="4" t="inlineStr">
        <is>
          <t xml:space="preserve"> </t>
        </is>
      </c>
      <c r="C22" s="4" t="inlineStr">
        <is>
          <t xml:space="preserve"> </t>
        </is>
      </c>
      <c r="D22" s="4" t="inlineStr">
        <is>
          <t xml:space="preserve"> </t>
        </is>
      </c>
    </row>
    <row r="23">
      <c r="A23" s="4" t="inlineStr">
        <is>
          <t>Weighted average common stock outstanding, basic (in shares)</t>
        </is>
      </c>
      <c r="B23" s="6" t="n">
        <v>247546</v>
      </c>
      <c r="C23" s="6" t="n">
        <v>235015</v>
      </c>
      <c r="D23" s="6" t="n">
        <v>221638</v>
      </c>
    </row>
    <row r="24">
      <c r="A24" s="4" t="inlineStr">
        <is>
          <t>Weighted average common stock outstanding, diluted (in shares)</t>
        </is>
      </c>
      <c r="B24" s="6" t="n">
        <v>247546</v>
      </c>
      <c r="C24" s="6" t="n">
        <v>235015</v>
      </c>
      <c r="D24" s="6" t="n">
        <v>221638</v>
      </c>
    </row>
    <row r="25">
      <c r="A25" s="3" t="inlineStr">
        <is>
          <t>Net loss per share attributable to Blend Labs, Inc.:</t>
        </is>
      </c>
      <c r="B25" s="4" t="inlineStr">
        <is>
          <t xml:space="preserve"> </t>
        </is>
      </c>
      <c r="C25" s="4" t="inlineStr">
        <is>
          <t xml:space="preserve"> </t>
        </is>
      </c>
      <c r="D25" s="4" t="inlineStr">
        <is>
          <t xml:space="preserve"> </t>
        </is>
      </c>
    </row>
    <row r="26">
      <c r="A26" s="4" t="inlineStr">
        <is>
          <t>Basic (in dollars per share)</t>
        </is>
      </c>
      <c r="B26" s="8" t="n">
        <v>-0.24</v>
      </c>
      <c r="C26" s="8" t="n">
        <v>-0.76</v>
      </c>
      <c r="D26" s="8" t="n">
        <v>-3.28</v>
      </c>
    </row>
    <row r="27">
      <c r="A27" s="4" t="inlineStr">
        <is>
          <t>Diluted (in dollars per share)</t>
        </is>
      </c>
      <c r="B27" s="8" t="n">
        <v>-0.24</v>
      </c>
      <c r="C27" s="8" t="n">
        <v>-0.76</v>
      </c>
      <c r="D27" s="8" t="n">
        <v>-3.28</v>
      </c>
    </row>
    <row r="28">
      <c r="A28" s="4" t="inlineStr">
        <is>
          <t>Class B Common Stock</t>
        </is>
      </c>
      <c r="B28" s="4" t="inlineStr">
        <is>
          <t xml:space="preserve"> </t>
        </is>
      </c>
      <c r="C28" s="4" t="inlineStr">
        <is>
          <t xml:space="preserve"> </t>
        </is>
      </c>
      <c r="D28" s="4" t="inlineStr">
        <is>
          <t xml:space="preserve"> </t>
        </is>
      </c>
    </row>
    <row r="29">
      <c r="A29" s="3" t="inlineStr">
        <is>
          <t>Earnings Per Share, Diluted, by Common Class, Including Two Class Method [Line Items]</t>
        </is>
      </c>
      <c r="B29" s="4" t="inlineStr">
        <is>
          <t xml:space="preserve"> </t>
        </is>
      </c>
      <c r="C29" s="4" t="inlineStr">
        <is>
          <t xml:space="preserve"> </t>
        </is>
      </c>
      <c r="D29" s="4" t="inlineStr">
        <is>
          <t xml:space="preserve"> </t>
        </is>
      </c>
    </row>
    <row r="30">
      <c r="A30" s="4" t="inlineStr">
        <is>
          <t>Net loss attributable to Blend Labs, Inc.</t>
        </is>
      </c>
      <c r="B30" s="5" t="n">
        <v>-1088</v>
      </c>
      <c r="C30" s="5" t="n">
        <v>-7427</v>
      </c>
      <c r="D30" s="5" t="n">
        <v>-38515</v>
      </c>
    </row>
    <row r="31">
      <c r="A31" s="4" t="inlineStr">
        <is>
          <t>Less: accretion of RNCI to redemption value</t>
        </is>
      </c>
      <c r="B31" s="6" t="n">
        <v>-157</v>
      </c>
      <c r="C31" s="6" t="n">
        <v>-275</v>
      </c>
      <c r="D31" s="6" t="n">
        <v>-2590</v>
      </c>
    </row>
    <row r="32">
      <c r="A32" s="4" t="inlineStr">
        <is>
          <t>Less: Accretion of Series A Preferred Stock to redemption value</t>
        </is>
      </c>
      <c r="B32" s="6" t="n">
        <v>-273</v>
      </c>
      <c r="C32" s="6" t="n">
        <v>0</v>
      </c>
      <c r="D32" s="6" t="n">
        <v>0</v>
      </c>
    </row>
    <row r="33">
      <c r="A33" s="4" t="inlineStr">
        <is>
          <t>Net loss attributable to Blend Labs, Inc. common stockholders, basic</t>
        </is>
      </c>
      <c r="B33" s="6" t="n">
        <v>-1518</v>
      </c>
      <c r="C33" s="6" t="n">
        <v>-7702</v>
      </c>
      <c r="D33" s="6" t="n">
        <v>-41105</v>
      </c>
    </row>
    <row r="34">
      <c r="A34" s="4" t="inlineStr">
        <is>
          <t>Net loss attributable to Blend Labs, Inc. common stockholders, diluted</t>
        </is>
      </c>
      <c r="B34" s="5" t="n">
        <v>-1518</v>
      </c>
      <c r="C34" s="5" t="n">
        <v>-7702</v>
      </c>
      <c r="D34" s="5" t="n">
        <v>-41105</v>
      </c>
    </row>
    <row r="35">
      <c r="A35" s="3" t="inlineStr">
        <is>
          <t>Denominator:</t>
        </is>
      </c>
      <c r="B35" s="4" t="inlineStr">
        <is>
          <t xml:space="preserve"> </t>
        </is>
      </c>
      <c r="C35" s="4" t="inlineStr">
        <is>
          <t xml:space="preserve"> </t>
        </is>
      </c>
      <c r="D35" s="4" t="inlineStr">
        <is>
          <t xml:space="preserve"> </t>
        </is>
      </c>
    </row>
    <row r="36">
      <c r="A36" s="4" t="inlineStr">
        <is>
          <t>Weighted average common stock outstanding, basic (in shares)</t>
        </is>
      </c>
      <c r="B36" s="6" t="n">
        <v>6375</v>
      </c>
      <c r="C36" s="6" t="n">
        <v>10191</v>
      </c>
      <c r="D36" s="6" t="n">
        <v>12523</v>
      </c>
    </row>
    <row r="37">
      <c r="A37" s="4" t="inlineStr">
        <is>
          <t>Weighted average common stock outstanding, diluted (in shares)</t>
        </is>
      </c>
      <c r="B37" s="6" t="n">
        <v>6375</v>
      </c>
      <c r="C37" s="6" t="n">
        <v>10191</v>
      </c>
      <c r="D37" s="6" t="n">
        <v>12523</v>
      </c>
    </row>
    <row r="38">
      <c r="A38" s="3" t="inlineStr">
        <is>
          <t>Net loss per share attributable to Blend Labs, Inc.:</t>
        </is>
      </c>
      <c r="B38" s="4" t="inlineStr">
        <is>
          <t xml:space="preserve"> </t>
        </is>
      </c>
      <c r="C38" s="4" t="inlineStr">
        <is>
          <t xml:space="preserve"> </t>
        </is>
      </c>
      <c r="D38" s="4" t="inlineStr">
        <is>
          <t xml:space="preserve"> </t>
        </is>
      </c>
    </row>
    <row r="39">
      <c r="A39" s="4" t="inlineStr">
        <is>
          <t>Basic (in dollars per share)</t>
        </is>
      </c>
      <c r="B39" s="8" t="n">
        <v>-0.24</v>
      </c>
      <c r="C39" s="8" t="n">
        <v>-0.76</v>
      </c>
      <c r="D39" s="8" t="n">
        <v>-3.28</v>
      </c>
    </row>
    <row r="40">
      <c r="A40" s="4" t="inlineStr">
        <is>
          <t>Diluted (in dollars per share)</t>
        </is>
      </c>
      <c r="B40" s="8" t="n">
        <v>-0.24</v>
      </c>
      <c r="C40" s="8" t="n">
        <v>-0.76</v>
      </c>
      <c r="D40" s="8" t="n">
        <v>-3.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118515</v>
      </c>
      <c r="C4" s="6" t="n">
        <v>72362</v>
      </c>
      <c r="D4" s="6" t="n">
        <v>64912</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17300</v>
      </c>
      <c r="C7" s="6" t="n">
        <v>19946</v>
      </c>
      <c r="D7" s="6" t="n">
        <v>25337</v>
      </c>
    </row>
    <row r="8">
      <c r="A8" s="4" t="inlineStr">
        <is>
          <t>Early exercised options subject to repurchas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0</v>
      </c>
      <c r="C10" s="6" t="n">
        <v>124</v>
      </c>
      <c r="D10" s="6" t="n">
        <v>528</v>
      </c>
    </row>
    <row r="11">
      <c r="A11" s="4" t="inlineStr">
        <is>
          <t>Non-plan Co-Founder and Head of Blend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ecurities (in shares)</t>
        </is>
      </c>
      <c r="B13" s="6" t="n">
        <v>26057</v>
      </c>
      <c r="C13" s="6" t="n">
        <v>26057</v>
      </c>
      <c r="D13" s="6" t="n">
        <v>26057</v>
      </c>
    </row>
    <row r="14">
      <c r="A14" s="4" t="inlineStr">
        <is>
          <t>Unvest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ecurities (in shares)</t>
        </is>
      </c>
      <c r="B16" s="6" t="n">
        <v>13770</v>
      </c>
      <c r="C16" s="6" t="n">
        <v>20137</v>
      </c>
      <c r="D16" s="6" t="n">
        <v>12392</v>
      </c>
    </row>
    <row r="17">
      <c r="A17" s="4" t="inlineStr">
        <is>
          <t>Unvested performance stock award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securities (in shares)</t>
        </is>
      </c>
      <c r="B19" s="6" t="n">
        <v>3525</v>
      </c>
      <c r="C19" s="6" t="n">
        <v>5500</v>
      </c>
      <c r="D19" s="6" t="n">
        <v>0</v>
      </c>
    </row>
    <row r="20">
      <c r="A20" s="4" t="inlineStr">
        <is>
          <t>Series G Warrant</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antidilutive securities (in shares)</t>
        </is>
      </c>
      <c r="B22" s="6" t="n">
        <v>598</v>
      </c>
      <c r="C22" s="6" t="n">
        <v>598</v>
      </c>
      <c r="D22" s="6" t="n">
        <v>598</v>
      </c>
    </row>
    <row r="23">
      <c r="A23" s="4" t="inlineStr">
        <is>
          <t>Haveli Warrant</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antidilutive securities (in shares)</t>
        </is>
      </c>
      <c r="B25" s="6" t="n">
        <v>11111</v>
      </c>
      <c r="C25" s="6" t="n">
        <v>0</v>
      </c>
      <c r="D25" s="6" t="n">
        <v>0</v>
      </c>
    </row>
    <row r="26">
      <c r="A26" s="4" t="inlineStr">
        <is>
          <t>Series A Redeemable Convertible Preferred Stock</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 antidilutive securities (in shares)</t>
        </is>
      </c>
      <c r="B28" s="6" t="n">
        <v>46154</v>
      </c>
      <c r="C28" s="6" t="n">
        <v>0</v>
      </c>
      <c r="D28"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rategic Partnership and Sale of Insurance Business - Narrative (Details) - USD ($) $ in Thousands</t>
        </is>
      </c>
      <c r="C1" s="2" t="inlineStr">
        <is>
          <t>12 Months Ended</t>
        </is>
      </c>
    </row>
    <row r="2">
      <c r="B2" s="2" t="inlineStr">
        <is>
          <t>Sep. 30, 2024</t>
        </is>
      </c>
      <c r="C2" s="2" t="inlineStr">
        <is>
          <t>Dec. 31, 2024</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from sale of insurance business</t>
        </is>
      </c>
      <c r="B4" s="4" t="inlineStr">
        <is>
          <t xml:space="preserve"> </t>
        </is>
      </c>
      <c r="C4" s="5" t="n">
        <v>9075</v>
      </c>
      <c r="D4" s="5" t="n">
        <v>0</v>
      </c>
      <c r="E4" s="5" t="n">
        <v>0</v>
      </c>
    </row>
    <row r="5">
      <c r="A5" s="4" t="inlineStr">
        <is>
          <t>Warrants and Rights Outstanding</t>
        </is>
      </c>
      <c r="B5" s="5" t="n">
        <v>700</v>
      </c>
      <c r="C5" s="4" t="inlineStr">
        <is>
          <t xml:space="preserve"> </t>
        </is>
      </c>
      <c r="D5" s="4" t="inlineStr">
        <is>
          <t xml:space="preserve"> </t>
        </is>
      </c>
      <c r="E5" s="4" t="inlineStr">
        <is>
          <t xml:space="preserve"> </t>
        </is>
      </c>
    </row>
    <row r="6">
      <c r="A6" s="4" t="inlineStr">
        <is>
          <t>Gain on sale of insurance business</t>
        </is>
      </c>
      <c r="B6" s="4" t="inlineStr">
        <is>
          <t xml:space="preserve"> </t>
        </is>
      </c>
      <c r="C6" s="6" t="n">
        <v>9213</v>
      </c>
      <c r="D6" s="5" t="n">
        <v>0</v>
      </c>
      <c r="E6" s="5" t="n">
        <v>0</v>
      </c>
    </row>
    <row r="7">
      <c r="A7" s="4" t="inlineStr">
        <is>
          <t>Transaction costs</t>
        </is>
      </c>
      <c r="B7" s="4" t="inlineStr">
        <is>
          <t xml:space="preserve"> </t>
        </is>
      </c>
      <c r="C7" s="6" t="n">
        <v>300</v>
      </c>
      <c r="D7" s="4" t="inlineStr">
        <is>
          <t xml:space="preserve"> </t>
        </is>
      </c>
      <c r="E7" s="4" t="inlineStr">
        <is>
          <t xml:space="preserve"> </t>
        </is>
      </c>
    </row>
    <row r="8">
      <c r="A8" s="4" t="inlineStr">
        <is>
          <t>Deferred revenue liability</t>
        </is>
      </c>
      <c r="B8" s="4" t="inlineStr">
        <is>
          <t xml:space="preserve"> </t>
        </is>
      </c>
      <c r="C8" s="5" t="n">
        <v>1000</v>
      </c>
      <c r="D8" s="4" t="inlineStr">
        <is>
          <t xml:space="preserve"> </t>
        </is>
      </c>
      <c r="E8" s="4" t="inlineStr">
        <is>
          <t xml:space="preserve"> </t>
        </is>
      </c>
    </row>
    <row r="9">
      <c r="A9" s="4" t="inlineStr">
        <is>
          <t>Strategic Partnership Agreement</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roceeds from sale of insurance business</t>
        </is>
      </c>
      <c r="B11" s="5" t="n">
        <v>10100</v>
      </c>
      <c r="C11" s="4" t="inlineStr">
        <is>
          <t xml:space="preserve"> </t>
        </is>
      </c>
      <c r="D11" s="4" t="inlineStr">
        <is>
          <t xml:space="preserve"> </t>
        </is>
      </c>
      <c r="E11" s="4" t="inlineStr">
        <is>
          <t xml:space="preserve"> </t>
        </is>
      </c>
    </row>
    <row r="12">
      <c r="A12" s="4" t="inlineStr">
        <is>
          <t>Number of class of warrant and right (in years)</t>
        </is>
      </c>
      <c r="B12" s="4" t="inlineStr">
        <is>
          <t>10 years</t>
        </is>
      </c>
      <c r="C12" s="4" t="inlineStr">
        <is>
          <t xml:space="preserve"> </t>
        </is>
      </c>
      <c r="D12" s="4" t="inlineStr">
        <is>
          <t xml:space="preserve"> </t>
        </is>
      </c>
      <c r="E12" s="4" t="inlineStr">
        <is>
          <t xml:space="preserve"> </t>
        </is>
      </c>
    </row>
    <row r="13">
      <c r="A13" s="4" t="inlineStr">
        <is>
          <t>Covered Insurance Solutions, LLC | Strategic Partnership Agreement</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Number of license agreement granted (in years)</t>
        </is>
      </c>
      <c r="B15" s="4" t="inlineStr">
        <is>
          <t>5 years</t>
        </is>
      </c>
      <c r="C15" s="4" t="inlineStr">
        <is>
          <t>5 years</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egment Information - Schedule of 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revenue</t>
        </is>
      </c>
      <c r="B6" s="5" t="n">
        <v>162019</v>
      </c>
      <c r="C6" s="5" t="n">
        <v>156846</v>
      </c>
      <c r="D6" s="5" t="n">
        <v>235201</v>
      </c>
    </row>
    <row r="7">
      <c r="A7" s="4" t="inlineStr">
        <is>
          <t>Total cost of revenue</t>
        </is>
      </c>
      <c r="B7" s="6" t="n">
        <v>71475</v>
      </c>
      <c r="C7" s="6" t="n">
        <v>75711</v>
      </c>
      <c r="D7" s="6" t="n">
        <v>145550</v>
      </c>
    </row>
    <row r="8">
      <c r="A8" s="4" t="inlineStr">
        <is>
          <t>Gross profit</t>
        </is>
      </c>
      <c r="B8" s="6" t="n">
        <v>90544</v>
      </c>
      <c r="C8" s="6" t="n">
        <v>81135</v>
      </c>
      <c r="D8" s="6" t="n">
        <v>89651</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46087</v>
      </c>
      <c r="C10" s="6" t="n">
        <v>81591</v>
      </c>
      <c r="D10" s="6" t="n">
        <v>138094</v>
      </c>
    </row>
    <row r="11">
      <c r="A11" s="4" t="inlineStr">
        <is>
          <t>Sales and marketing</t>
        </is>
      </c>
      <c r="B11" s="6" t="n">
        <v>36049</v>
      </c>
      <c r="C11" s="6" t="n">
        <v>60130</v>
      </c>
      <c r="D11" s="6" t="n">
        <v>85248</v>
      </c>
    </row>
    <row r="12">
      <c r="A12" s="4" t="inlineStr">
        <is>
          <t>General and administrative</t>
        </is>
      </c>
      <c r="B12" s="6" t="n">
        <v>50557</v>
      </c>
      <c r="C12" s="6" t="n">
        <v>70688</v>
      </c>
      <c r="D12" s="6" t="n">
        <v>139120</v>
      </c>
    </row>
    <row r="13">
      <c r="A13" s="4" t="inlineStr">
        <is>
          <t>Amortization of acquired intangible assets</t>
        </is>
      </c>
      <c r="B13" s="6" t="n">
        <v>0</v>
      </c>
      <c r="C13" s="6" t="n">
        <v>0</v>
      </c>
      <c r="D13" s="6" t="n">
        <v>8411</v>
      </c>
    </row>
    <row r="14">
      <c r="A14" s="4" t="inlineStr">
        <is>
          <t>Impairment of intangible assets and goodwill</t>
        </is>
      </c>
      <c r="B14" s="6" t="n">
        <v>0</v>
      </c>
      <c r="C14" s="6" t="n">
        <v>0</v>
      </c>
      <c r="D14" s="6" t="n">
        <v>449680</v>
      </c>
    </row>
    <row r="15">
      <c r="A15" s="4" t="inlineStr">
        <is>
          <t>Restructuring</t>
        </is>
      </c>
      <c r="B15" s="6" t="n">
        <v>7471</v>
      </c>
      <c r="C15" s="6" t="n">
        <v>24948</v>
      </c>
      <c r="D15" s="6" t="n">
        <v>15275</v>
      </c>
    </row>
    <row r="16">
      <c r="A16" s="4" t="inlineStr">
        <is>
          <t>Total operating expenses</t>
        </is>
      </c>
      <c r="B16" s="6" t="n">
        <v>140164</v>
      </c>
      <c r="C16" s="6" t="n">
        <v>237357</v>
      </c>
      <c r="D16" s="6" t="n">
        <v>835828</v>
      </c>
    </row>
    <row r="17">
      <c r="A17" s="4" t="inlineStr">
        <is>
          <t>Loss from operations</t>
        </is>
      </c>
      <c r="B17" s="6" t="n">
        <v>-49620</v>
      </c>
      <c r="C17" s="6" t="n">
        <v>-156222</v>
      </c>
      <c r="D17" s="6" t="n">
        <v>-746177</v>
      </c>
    </row>
    <row r="18">
      <c r="A18" s="4" t="inlineStr">
        <is>
          <t>Interest expense</t>
        </is>
      </c>
      <c r="B18" s="6" t="n">
        <v>-6747</v>
      </c>
      <c r="C18" s="6" t="n">
        <v>-30811</v>
      </c>
      <c r="D18" s="6" t="n">
        <v>-24790</v>
      </c>
    </row>
    <row r="19">
      <c r="A19" s="4" t="inlineStr">
        <is>
          <t>Other income (expense), net</t>
        </is>
      </c>
      <c r="B19" s="6" t="n">
        <v>13057</v>
      </c>
      <c r="C19" s="6" t="n">
        <v>7248</v>
      </c>
      <c r="D19" s="6" t="n">
        <v>4916</v>
      </c>
    </row>
    <row r="20">
      <c r="A20" s="4" t="inlineStr">
        <is>
          <t>Loss before income taxes</t>
        </is>
      </c>
      <c r="B20" s="6" t="n">
        <v>-43310</v>
      </c>
      <c r="C20" s="6" t="n">
        <v>-179785</v>
      </c>
      <c r="D20" s="6" t="n">
        <v>-766051</v>
      </c>
    </row>
    <row r="21">
      <c r="A21" s="4" t="inlineStr">
        <is>
          <t>Software platform</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6" t="n">
        <v>106914</v>
      </c>
      <c r="C23" s="6" t="n">
        <v>101204</v>
      </c>
      <c r="D23" s="6" t="n">
        <v>113589</v>
      </c>
    </row>
    <row r="24">
      <c r="A24" s="4" t="inlineStr">
        <is>
          <t>Total cost of revenue</t>
        </is>
      </c>
      <c r="B24" s="6" t="n">
        <v>23107</v>
      </c>
      <c r="C24" s="6" t="n">
        <v>22025</v>
      </c>
      <c r="D24" s="6" t="n">
        <v>30706</v>
      </c>
    </row>
    <row r="25">
      <c r="A25" s="4" t="inlineStr">
        <is>
          <t>Professional servic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t>
        </is>
      </c>
      <c r="B27" s="6" t="n">
        <v>8848</v>
      </c>
      <c r="C27" s="6" t="n">
        <v>8345</v>
      </c>
      <c r="D27" s="6" t="n">
        <v>7835</v>
      </c>
    </row>
    <row r="28">
      <c r="A28" s="4" t="inlineStr">
        <is>
          <t>Total cost of revenue</t>
        </is>
      </c>
      <c r="B28" s="6" t="n">
        <v>9434</v>
      </c>
      <c r="C28" s="6" t="n">
        <v>11065</v>
      </c>
      <c r="D28" s="6" t="n">
        <v>15504</v>
      </c>
    </row>
    <row r="29">
      <c r="A29" s="4" t="inlineStr">
        <is>
          <t>Title Servic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6" t="n">
        <v>46257</v>
      </c>
      <c r="C31" s="6" t="n">
        <v>47297</v>
      </c>
      <c r="D31" s="6" t="n">
        <v>113777</v>
      </c>
    </row>
    <row r="32">
      <c r="A32" s="4" t="inlineStr">
        <is>
          <t>Total cost of revenue</t>
        </is>
      </c>
      <c r="B32" s="6" t="n">
        <v>38934</v>
      </c>
      <c r="C32" s="6" t="n">
        <v>42621</v>
      </c>
      <c r="D32" s="6" t="n">
        <v>99340</v>
      </c>
    </row>
    <row r="33">
      <c r="A33" s="4" t="inlineStr">
        <is>
          <t>Blend Platform</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6" t="n">
        <v>115762</v>
      </c>
      <c r="C35" s="6" t="n">
        <v>109549</v>
      </c>
      <c r="D35" s="6" t="n">
        <v>121424</v>
      </c>
    </row>
    <row r="36">
      <c r="A36" s="4" t="inlineStr">
        <is>
          <t>Total cost of revenue</t>
        </is>
      </c>
      <c r="B36" s="6" t="n">
        <v>32541</v>
      </c>
      <c r="C36" s="6" t="n">
        <v>33090</v>
      </c>
      <c r="D36" s="6" t="n">
        <v>46210</v>
      </c>
    </row>
    <row r="37">
      <c r="A37" s="4" t="inlineStr">
        <is>
          <t>Gross profit</t>
        </is>
      </c>
      <c r="B37" s="6" t="n">
        <v>83221</v>
      </c>
      <c r="C37" s="6" t="n">
        <v>76459</v>
      </c>
      <c r="D37" s="6" t="n">
        <v>75214</v>
      </c>
    </row>
    <row r="38">
      <c r="A38" s="4" t="inlineStr">
        <is>
          <t>Blend Platform | Software platform</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t>
        </is>
      </c>
      <c r="B40" s="6" t="n">
        <v>106914</v>
      </c>
      <c r="C40" s="6" t="n">
        <v>101204</v>
      </c>
      <c r="D40" s="6" t="n">
        <v>113589</v>
      </c>
    </row>
    <row r="41">
      <c r="A41" s="4" t="inlineStr">
        <is>
          <t>Total cost of revenue</t>
        </is>
      </c>
      <c r="B41" s="6" t="n">
        <v>23107</v>
      </c>
      <c r="C41" s="6" t="n">
        <v>22025</v>
      </c>
      <c r="D41" s="6" t="n">
        <v>30706</v>
      </c>
    </row>
    <row r="42">
      <c r="A42" s="4" t="inlineStr">
        <is>
          <t>Blend Platform | Professional service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t>
        </is>
      </c>
      <c r="B44" s="6" t="n">
        <v>8848</v>
      </c>
      <c r="C44" s="6" t="n">
        <v>8345</v>
      </c>
      <c r="D44" s="6" t="n">
        <v>7835</v>
      </c>
    </row>
    <row r="45">
      <c r="A45" s="4" t="inlineStr">
        <is>
          <t>Total cost of revenue</t>
        </is>
      </c>
      <c r="B45" s="6" t="n">
        <v>9434</v>
      </c>
      <c r="C45" s="6" t="n">
        <v>11065</v>
      </c>
      <c r="D45" s="6" t="n">
        <v>15504</v>
      </c>
    </row>
    <row r="46">
      <c r="A46" s="4" t="inlineStr">
        <is>
          <t>Titl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Gross profit</t>
        </is>
      </c>
      <c r="B48" s="6" t="n">
        <v>7323</v>
      </c>
      <c r="C48" s="6" t="n">
        <v>4676</v>
      </c>
      <c r="D48" s="6" t="n">
        <v>14437</v>
      </c>
    </row>
    <row r="49">
      <c r="A49" s="4" t="inlineStr">
        <is>
          <t>Title | Title Service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evenue</t>
        </is>
      </c>
      <c r="B51" s="6" t="n">
        <v>46257</v>
      </c>
      <c r="C51" s="6" t="n">
        <v>47297</v>
      </c>
      <c r="D51" s="6" t="n">
        <v>113777</v>
      </c>
    </row>
    <row r="52">
      <c r="A52" s="4" t="inlineStr">
        <is>
          <t>Total cost of revenue</t>
        </is>
      </c>
      <c r="B52" s="5" t="n">
        <v>38934</v>
      </c>
      <c r="C52" s="5" t="n">
        <v>42621</v>
      </c>
      <c r="D52" s="5" t="n">
        <v>9934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3790</v>
      </c>
      <c r="C3" s="5" t="n">
        <v>1251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3677</v>
      </c>
      <c r="C6" s="6" t="n">
        <v>11747</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0</v>
      </c>
      <c r="C9" s="6" t="n">
        <v>763</v>
      </c>
    </row>
    <row r="10">
      <c r="A10" s="4" t="inlineStr">
        <is>
          <t>Mexico</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13</v>
      </c>
      <c r="C12"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39" customWidth="1" min="3" max="3"/>
    <col width="14" customWidth="1" min="4" max="4"/>
    <col width="21" customWidth="1" min="5" max="5"/>
    <col width="39" customWidth="1" min="6" max="6"/>
  </cols>
  <sheetData>
    <row r="1">
      <c r="A1" s="1" t="inlineStr">
        <is>
          <t>Subsequent Events (Details)</t>
        </is>
      </c>
      <c r="B1" s="2" t="inlineStr">
        <is>
          <t>Dec. 31, 2024</t>
        </is>
      </c>
      <c r="C1" s="2" t="inlineStr">
        <is>
          <t>Mar. 13, 2025 tranche executive shares</t>
        </is>
      </c>
      <c r="D1" s="2" t="inlineStr">
        <is>
          <t>Feb. 26, 2025</t>
        </is>
      </c>
      <c r="E1" s="2" t="inlineStr">
        <is>
          <t>Jan. 31, 2025 shares</t>
        </is>
      </c>
      <c r="F1" s="2" t="inlineStr">
        <is>
          <t>Dec. 31, 2023 tranche executive shares</t>
        </is>
      </c>
    </row>
    <row r="2">
      <c r="A2" s="4" t="inlineStr">
        <is>
          <t>Title365</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in percent)</t>
        </is>
      </c>
      <c r="B4" s="10" t="n">
        <v>0.099</v>
      </c>
      <c r="C4" s="4" t="inlineStr">
        <is>
          <t xml:space="preserve"> </t>
        </is>
      </c>
      <c r="D4" s="4" t="inlineStr">
        <is>
          <t xml:space="preserve"> </t>
        </is>
      </c>
      <c r="E4" s="4" t="inlineStr">
        <is>
          <t xml:space="preserve"> </t>
        </is>
      </c>
      <c r="F4" s="4" t="inlineStr">
        <is>
          <t xml:space="preserve"> </t>
        </is>
      </c>
    </row>
    <row r="5">
      <c r="A5" s="4" t="inlineStr">
        <is>
          <t>Subsequent Event | Title36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in percent)</t>
        </is>
      </c>
      <c r="B7" s="4" t="inlineStr">
        <is>
          <t xml:space="preserve"> </t>
        </is>
      </c>
      <c r="C7" s="4" t="inlineStr">
        <is>
          <t xml:space="preserve"> </t>
        </is>
      </c>
      <c r="D7" s="10" t="n">
        <v>0.099</v>
      </c>
      <c r="E7" s="4" t="inlineStr">
        <is>
          <t xml:space="preserve"> </t>
        </is>
      </c>
      <c r="F7" s="4" t="inlineStr">
        <is>
          <t xml:space="preserve"> </t>
        </is>
      </c>
    </row>
    <row r="8">
      <c r="A8" s="4" t="inlineStr">
        <is>
          <t>Unvested performance stock awards | 2023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esting tranches | tranche</t>
        </is>
      </c>
      <c r="B10" s="4" t="inlineStr">
        <is>
          <t xml:space="preserve"> </t>
        </is>
      </c>
      <c r="C10" s="4" t="inlineStr">
        <is>
          <t xml:space="preserve"> </t>
        </is>
      </c>
      <c r="D10" s="4" t="inlineStr">
        <is>
          <t xml:space="preserve"> </t>
        </is>
      </c>
      <c r="E10" s="4" t="inlineStr">
        <is>
          <t xml:space="preserve"> </t>
        </is>
      </c>
      <c r="F10" s="6" t="n">
        <v>4</v>
      </c>
    </row>
    <row r="11">
      <c r="A11" s="4" t="inlineStr">
        <is>
          <t>Number of legacy senior executives | executive</t>
        </is>
      </c>
      <c r="B11" s="4" t="inlineStr">
        <is>
          <t xml:space="preserve"> </t>
        </is>
      </c>
      <c r="C11" s="4" t="inlineStr">
        <is>
          <t xml:space="preserve"> </t>
        </is>
      </c>
      <c r="D11" s="4" t="inlineStr">
        <is>
          <t xml:space="preserve"> </t>
        </is>
      </c>
      <c r="E11" s="4" t="inlineStr">
        <is>
          <t xml:space="preserve"> </t>
        </is>
      </c>
      <c r="F11" s="6" t="n">
        <v>2</v>
      </c>
    </row>
    <row r="12">
      <c r="A12" s="4" t="inlineStr">
        <is>
          <t>Award vesting rights, percentage</t>
        </is>
      </c>
      <c r="B12" s="9" t="n">
        <v>0.25</v>
      </c>
      <c r="C12" s="4" t="inlineStr">
        <is>
          <t xml:space="preserve"> </t>
        </is>
      </c>
      <c r="D12" s="4" t="inlineStr">
        <is>
          <t xml:space="preserve"> </t>
        </is>
      </c>
      <c r="E12" s="4" t="inlineStr">
        <is>
          <t xml:space="preserve"> </t>
        </is>
      </c>
      <c r="F12" s="4" t="inlineStr">
        <is>
          <t xml:space="preserve"> </t>
        </is>
      </c>
    </row>
    <row r="13">
      <c r="A13" s="4" t="inlineStr">
        <is>
          <t>Unvested performance stock awards | Legacy Senior Executive One | 2023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4" t="inlineStr">
        <is>
          <t xml:space="preserve"> </t>
        </is>
      </c>
      <c r="F15" s="6" t="n">
        <v>1200000</v>
      </c>
    </row>
    <row r="16">
      <c r="A16" s="4" t="inlineStr">
        <is>
          <t>Unvested performance stock awards | Legacy Senior Executive Two | 2023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6" t="n">
        <v>800000</v>
      </c>
    </row>
    <row r="19">
      <c r="A19" s="4" t="inlineStr">
        <is>
          <t>Unvested performance stock award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uthorized (in shares)</t>
        </is>
      </c>
      <c r="B21" s="4" t="inlineStr">
        <is>
          <t xml:space="preserve"> </t>
        </is>
      </c>
      <c r="C21" s="6" t="n">
        <v>4200000</v>
      </c>
      <c r="D21" s="4" t="inlineStr">
        <is>
          <t xml:space="preserve"> </t>
        </is>
      </c>
      <c r="E21" s="6" t="n">
        <v>1300000</v>
      </c>
      <c r="F21" s="4" t="inlineStr">
        <is>
          <t xml:space="preserve"> </t>
        </is>
      </c>
    </row>
    <row r="22">
      <c r="A22" s="4" t="inlineStr">
        <is>
          <t>Number of vesting tranches | tranche</t>
        </is>
      </c>
      <c r="B22" s="4" t="inlineStr">
        <is>
          <t xml:space="preserve"> </t>
        </is>
      </c>
      <c r="C22" s="6" t="n">
        <v>4</v>
      </c>
      <c r="D22" s="4" t="inlineStr">
        <is>
          <t xml:space="preserve"> </t>
        </is>
      </c>
      <c r="E22" s="4" t="inlineStr">
        <is>
          <t xml:space="preserve"> </t>
        </is>
      </c>
      <c r="F22" s="4" t="inlineStr">
        <is>
          <t xml:space="preserve"> </t>
        </is>
      </c>
    </row>
    <row r="23">
      <c r="A23" s="4" t="inlineStr">
        <is>
          <t>Unvested performance stock awards | Subsequent Event | New P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vesting tranches | tranche</t>
        </is>
      </c>
      <c r="B25" s="4" t="inlineStr">
        <is>
          <t xml:space="preserve"> </t>
        </is>
      </c>
      <c r="C25" s="6" t="n">
        <v>4</v>
      </c>
      <c r="D25" s="4" t="inlineStr">
        <is>
          <t xml:space="preserve"> </t>
        </is>
      </c>
      <c r="E25" s="4" t="inlineStr">
        <is>
          <t xml:space="preserve"> </t>
        </is>
      </c>
      <c r="F25" s="4" t="inlineStr">
        <is>
          <t xml:space="preserve"> </t>
        </is>
      </c>
    </row>
    <row r="26">
      <c r="A26" s="4" t="inlineStr">
        <is>
          <t>Number of legacy senior executives | executive</t>
        </is>
      </c>
      <c r="B26" s="4" t="inlineStr">
        <is>
          <t xml:space="preserve"> </t>
        </is>
      </c>
      <c r="C26" s="6" t="n">
        <v>2</v>
      </c>
      <c r="D26" s="4" t="inlineStr">
        <is>
          <t xml:space="preserve"> </t>
        </is>
      </c>
      <c r="E26" s="4" t="inlineStr">
        <is>
          <t xml:space="preserve"> </t>
        </is>
      </c>
      <c r="F26" s="4" t="inlineStr">
        <is>
          <t xml:space="preserve"> </t>
        </is>
      </c>
    </row>
    <row r="27">
      <c r="A27" s="4" t="inlineStr">
        <is>
          <t>Unvested performance stock awards | Subsequent Event | Legacy Senior Executive One | New P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in shares)</t>
        </is>
      </c>
      <c r="B29" s="4" t="inlineStr">
        <is>
          <t xml:space="preserve"> </t>
        </is>
      </c>
      <c r="C29" s="6" t="n">
        <v>1300000</v>
      </c>
      <c r="D29" s="4" t="inlineStr">
        <is>
          <t xml:space="preserve"> </t>
        </is>
      </c>
      <c r="E29" s="4" t="inlineStr">
        <is>
          <t xml:space="preserve"> </t>
        </is>
      </c>
      <c r="F29" s="4" t="inlineStr">
        <is>
          <t xml:space="preserve"> </t>
        </is>
      </c>
    </row>
    <row r="30">
      <c r="A30" s="4" t="inlineStr">
        <is>
          <t>Unvested performance stock awards | Subsequent Event | Legacy Senior Executive Two | New P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uthorized (in shares)</t>
        </is>
      </c>
      <c r="B32" s="4" t="inlineStr">
        <is>
          <t xml:space="preserve"> </t>
        </is>
      </c>
      <c r="C32" s="6" t="n">
        <v>800000</v>
      </c>
      <c r="D32" s="4" t="inlineStr">
        <is>
          <t xml:space="preserve"> </t>
        </is>
      </c>
      <c r="E32" s="4" t="inlineStr">
        <is>
          <t xml:space="preserve"> </t>
        </is>
      </c>
      <c r="F3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27:26Z</dcterms:created>
  <dcterms:modified xmlns:dcterms="http://purl.org/dc/terms/" xmlns:xsi="http://www.w3.org/2001/XMLSchema-instance" xsi:type="dcterms:W3CDTF">2025-03-13T21:27:26Z</dcterms:modified>
</cp:coreProperties>
</file>